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GENERAL" sheetId="10" r:id="rId10"/>
    <s:sheet name="SIGNIFICANT ACCOUNTING POLICIES" sheetId="11" r:id="rId11"/>
    <s:sheet name="FORMATION TRANSACTIONS AND INIT" sheetId="12" r:id="rId12"/>
    <s:sheet name="SUBSIDIARIES" sheetId="13" r:id="rId13"/>
    <s:sheet name="VARIABLE INTEREST ENTITY (VIEs)" sheetId="14" r:id="rId14"/>
    <s:sheet name="RECENTLY ISSUED ACCOUNTING STAN" sheetId="15" r:id="rId15"/>
    <s:sheet name="SEGMENTAL INFORMATION" sheetId="16" r:id="rId16"/>
    <s:sheet name="OTHER FINANCIAL ITEMS, NET" sheetId="17" r:id="rId17"/>
    <s:sheet name="TAXATION" sheetId="18" r:id="rId18"/>
    <s:sheet name="OPERATING LEASES" sheetId="19" r:id="rId19"/>
    <s:sheet name="BUSINESS COMBINATIONS" sheetId="20" r:id="rId20"/>
    <s:sheet name="TRADE ACCOUNTS RECEIVABLE" sheetId="21" r:id="rId21"/>
    <s:sheet name="OTHER RECEIVABLES AND PREPAID E" sheetId="22" r:id="rId22"/>
    <s:sheet name="VESSELS AND EQUIPMENT, NET" sheetId="23" r:id="rId23"/>
    <s:sheet name="VESSELS UNDER CAPITAL LEASES, N" sheetId="24" r:id="rId24"/>
    <s:sheet name="INTANGIBLE ASSETS, NET" sheetId="25" r:id="rId25"/>
    <s:sheet name="DEFERRED CHARGES" sheetId="26" r:id="rId26"/>
    <s:sheet name="RESTRICTED CASH" sheetId="27" r:id="rId27"/>
    <s:sheet name="OTHER NON-CURRENT ASSETS" sheetId="28" r:id="rId28"/>
    <s:sheet name="ACCRUED EXPENSES" sheetId="29" r:id="rId29"/>
    <s:sheet name="OTHER CURRENT LIABILITIES" sheetId="30" r:id="rId30"/>
    <s:sheet name="DEBT" sheetId="31" r:id="rId31"/>
    <s:sheet name="CAPITAL LEASE" sheetId="32" r:id="rId32"/>
    <s:sheet name="OTHER LONG-TERM LIABILITIES" sheetId="33" r:id="rId33"/>
    <s:sheet name="FINANCIAL INSTRUMENTS" sheetId="34" r:id="rId34"/>
    <s:sheet name="RELATED PARTY TRANSACTIONS" sheetId="35" r:id="rId35"/>
    <s:sheet name="OTHER COMMITMENTS AND CONTINGEN" sheetId="36" r:id="rId36"/>
    <s:sheet name="EQUITY ISSUANCES AND REPURCHASE" sheetId="37" r:id="rId37"/>
    <s:sheet name="EARNINGS PER UNIT AND CASH DIST" sheetId="38" r:id="rId38"/>
    <s:sheet name="SUBSEQUENT EVENTS" sheetId="39" r:id="rId39"/>
    <s:sheet name="ACQUISITION AFTER BALANCE SHEET" sheetId="40" r:id="rId40"/>
    <s:sheet name="SIGNIFICANT ACCOUNTING POLICI41" sheetId="41" r:id="rId41"/>
    <s:sheet name="SIGNIFICANT ACCOUNTING POLICI42" sheetId="42" r:id="rId42"/>
    <s:sheet name="SUBSIDIARIES (Tables)" sheetId="43" r:id="rId43"/>
    <s:sheet name="VARIABLE INTEREST ENTITY (VIE44" sheetId="44" r:id="rId44"/>
    <s:sheet name="SEGMENTAL INFORMATION (Tables)" sheetId="45" r:id="rId45"/>
    <s:sheet name="OTHER FINANCIAL ITEMS, NET (Tab" sheetId="46" r:id="rId46"/>
    <s:sheet name="TAXATION (Tables)" sheetId="47" r:id="rId47"/>
    <s:sheet name="OPERATING LEASES (Tables)" sheetId="48" r:id="rId48"/>
    <s:sheet name="BUSINESS COMBINATIONS (Tables)" sheetId="49" r:id="rId49"/>
    <s:sheet name="OTHER RECEIVABLES, PREPAID EXPE" sheetId="50" r:id="rId50"/>
    <s:sheet name="VESSELS AND EQUIPMENT, NET (Tab" sheetId="51" r:id="rId51"/>
    <s:sheet name="VESSELS UNDER CAPITAL LEASES,52" sheetId="52" r:id="rId52"/>
    <s:sheet name="INTANGIBLE ASSETS, NET (Tables)" sheetId="53" r:id="rId53"/>
    <s:sheet name="DEFERRED CHARGES (Tables)" sheetId="54" r:id="rId54"/>
    <s:sheet name="RESTRICTED CASH (Tables)" sheetId="55" r:id="rId55"/>
    <s:sheet name="OTHER NON-CURRENT ASSETS (Table" sheetId="56" r:id="rId56"/>
    <s:sheet name="ACCRUED EXPENSES (Tables)" sheetId="57" r:id="rId57"/>
    <s:sheet name="OTHER CURRENT LIABILITIES (Tabl" sheetId="58" r:id="rId58"/>
    <s:sheet name="DEBT (Tables)" sheetId="59" r:id="rId59"/>
    <s:sheet name="CAPITAL LEASE (Tables)" sheetId="60" r:id="rId60"/>
    <s:sheet name="OTHER LONG-TERM LIABILITIES (Ta" sheetId="61" r:id="rId61"/>
    <s:sheet name="FINANCIAL INSTRUMENTS (Tables)" sheetId="62" r:id="rId62"/>
    <s:sheet name="RELATED PARTY TRANSACTIONS (Tab" sheetId="63" r:id="rId63"/>
    <s:sheet name="OTHER COMMITMENTS AND CONTING64" sheetId="64" r:id="rId64"/>
    <s:sheet name="EQUITY ISSUANCES AND REPURCHA65" sheetId="65" r:id="rId65"/>
    <s:sheet name="EARNINGS PER UNIT AND CASH DI66" sheetId="66" r:id="rId66"/>
    <s:sheet name="GENERAL - Narrative (Details)" sheetId="67" r:id="rId67"/>
    <s:sheet name="SIGNIFICANT ACCOUNTING POLICI68" sheetId="68" r:id="rId68"/>
    <s:sheet name="SIGNIFICANT ACCOUNTING POLICI69" sheetId="69" r:id="rId69"/>
    <s:sheet name="SIGNIFICANT ACCOUNTING POLICI70" sheetId="70" r:id="rId70"/>
    <s:sheet name="SIGNIFICANT ACCOUNTING POLICI71" sheetId="71" r:id="rId71"/>
    <s:sheet name="FORMATION TRANSACTIONS AND IN72" sheetId="72" r:id="rId72"/>
    <s:sheet name="SUBSIDIARIES - Schedule of Sign" sheetId="73" r:id="rId73"/>
    <s:sheet name="VARIABLE INTEREST ENTITY (VIE74" sheetId="74" r:id="rId74"/>
    <s:sheet name="VARIABLE INTEREST ENTITY (VIE75" sheetId="75" r:id="rId75"/>
    <s:sheet name="VARIABLE INTEREST ENTITY (VIE76" sheetId="76" r:id="rId76"/>
    <s:sheet name="VARIABLE INTEREST ENTITY (VIE77" sheetId="77" r:id="rId77"/>
    <s:sheet name="VARIABLE INTEREST ENTITY (VIE78" sheetId="78" r:id="rId78"/>
    <s:sheet name="RECENTLY ISSUED ACCOUNTING ST79" sheetId="79" r:id="rId79"/>
    <s:sheet name="SEGMENTAL INFORMATION - Narrati" sheetId="80" r:id="rId80"/>
    <s:sheet name="SEGMENTAL INFORMATION - Revenue" sheetId="81" r:id="rId81"/>
    <s:sheet name="SEGMENTAL INFORMATION - Geograp" sheetId="82" r:id="rId82"/>
    <s:sheet name="OTHER FINANCIAL ITEMS, NET (Det" sheetId="83" r:id="rId83"/>
    <s:sheet name="OTHER FINANCIAL ITEMS, NET OTHE" sheetId="84" r:id="rId84"/>
    <s:sheet name="TAXATION - SCHEDULE OF COMPONEN" sheetId="85" r:id="rId85"/>
    <s:sheet name="TAXATION - SCHEDULE OF EFFECTIV" sheetId="86" r:id="rId86"/>
    <s:sheet name="TAXATION (Details)" sheetId="87" r:id="rId87"/>
    <s:sheet name="TAXATION - SCHEDULE OF EARLIEST" sheetId="88" r:id="rId88"/>
    <s:sheet name="TAXATION - SCHEDULE OF DEFERRED" sheetId="89" r:id="rId89"/>
    <s:sheet name="TAXATION - RECONCILIATION OF DE" sheetId="90" r:id="rId90"/>
    <s:sheet name="TAXATION - SUMMARY OF OPERATING" sheetId="91" r:id="rId91"/>
    <s:sheet name="OPERATING LEASES (Details)" sheetId="92" r:id="rId92"/>
    <s:sheet name="BUSINESS COMBINATIONS - SCHEDUL" sheetId="93" r:id="rId93"/>
    <s:sheet name="BUSINESS COMBINATIONS (Details)" sheetId="94" r:id="rId94"/>
    <s:sheet name="BUSINESS COMBINATIONS - SCHED95" sheetId="95" r:id="rId95"/>
    <s:sheet name="TRADE ACCOUNTS RECEIVABLE (Deta" sheetId="96" r:id="rId96"/>
    <s:sheet name="OTHER RECEIVABLES, PREPAID EX97" sheetId="97" r:id="rId97"/>
    <s:sheet name="VESSELS AND EQUIPMENT, NET - SC" sheetId="98" r:id="rId98"/>
    <s:sheet name="VESSELS UNDER CAPITAL LEASES,99" sheetId="99" r:id="rId99"/>
    <s:sheet name="INTANGIBLE ASSETS, NET - SCHEDU" sheetId="100" r:id="rId100"/>
    <s:sheet name="INTANGIBLE ASSETS, NET (Details" sheetId="101" r:id="rId101"/>
    <s:sheet name="INTANGIBLE ASSETS, NET - SCH102" sheetId="102" r:id="rId102"/>
    <s:sheet name="DEFERRED CHARGES (Details)" sheetId="103" r:id="rId103"/>
    <s:sheet name="RESTRICTED CASH - SCHEDULE OF R" sheetId="104" r:id="rId104"/>
    <s:sheet name="OTHER NON-CURRENT ASSETS - SCHE" sheetId="105" r:id="rId105"/>
    <s:sheet name="ACCRUED EXPENSES - SCHEDULE OF " sheetId="106" r:id="rId106"/>
    <s:sheet name="OTHER CURRENT LIABILITIES (Deta" sheetId="107" r:id="rId107"/>
    <s:sheet name="DEBT - Schedule of Debt (Detail" sheetId="108" r:id="rId108"/>
    <s:sheet name="DEBT - Schedule of Repayment of" sheetId="109" r:id="rId109"/>
    <s:sheet name="DEBT - Narrative (Details)" sheetId="110" r:id="rId110"/>
    <s:sheet name="DEBT - Schedule of Long-Term De" sheetId="111" r:id="rId111"/>
    <s:sheet name="DEBT - Maria and Freeze Facilit" sheetId="112" r:id="rId112"/>
    <s:sheet name="DEBT - High Yield Bonds Narrati" sheetId="113" r:id="rId113"/>
    <s:sheet name="DEBT - 2015 Norwegian Bonds (De" sheetId="114" r:id="rId114"/>
    <s:sheet name="DEBT - Golar LNG Partners Credi" sheetId="115" r:id="rId115"/>
    <s:sheet name="DEBT - NR Satu Facility Narrati" sheetId="116" r:id="rId116"/>
    <s:sheet name="DEBT - Golar Igloo Debt Narrati" sheetId="117" r:id="rId117"/>
    <s:sheet name="DEBT - Schedule of Tranches (De" sheetId="118" r:id="rId118"/>
    <s:sheet name="DEBT - Golar Eskimo Vendor Loan" sheetId="119" r:id="rId119"/>
    <s:sheet name="DEBT - Margins Narrative (Detai" sheetId="120" r:id="rId120"/>
    <s:sheet name="DEBT - Debt and Lease Restricti" sheetId="121" r:id="rId121"/>
    <s:sheet name="CAPITAL LEASE - SCHEDULE OF LON" sheetId="122" r:id="rId122"/>
    <s:sheet name="CAPITAL LEASE - SCHEDULE OF FUT" sheetId="123" r:id="rId123"/>
    <s:sheet name="OTHER LONG-TERM LIABILITIES (De" sheetId="124" r:id="rId124"/>
    <s:sheet name="FINANCIAL INSTRUMENTS - SCHEDUL" sheetId="125" r:id="rId125"/>
    <s:sheet name="FINANCIAL INSTRUMENTS (Details)" sheetId="126" r:id="rId126"/>
    <s:sheet name="FINANCIAL INSTRUMENTS - SCHE127" sheetId="127" r:id="rId127"/>
    <s:sheet name="FINANCIAL INSTRUMENTS - SCHE128" sheetId="128" r:id="rId128"/>
    <s:sheet name="FINANCIAL INSTRUMENTS - SCHE129" sheetId="129" r:id="rId129"/>
    <s:sheet name="FINANCIAL INSTRUMENTS - SCHE130" sheetId="130" r:id="rId130"/>
    <s:sheet name="FINANCIAL INSTRUMENTS - SCHE131" sheetId="131" r:id="rId131"/>
    <s:sheet name="RELATED PARTY TRANSACTIONS RELA" sheetId="132" r:id="rId132"/>
    <s:sheet name="RELATED PARTY TRANSACTIONS (Det" sheetId="133" r:id="rId133"/>
    <s:sheet name="OTHER COMMITMENTS AND CONTIN134" sheetId="134" r:id="rId134"/>
    <s:sheet name="EQUITY ISSUANCES AND REPURCH135" sheetId="135" r:id="rId135"/>
    <s:sheet name="EQUITY ISSUANCES AND REPURCH136" sheetId="136" r:id="rId136"/>
    <s:sheet name="EQUITY ISSUANCES AND REPURCH137" sheetId="137" r:id="rId137"/>
    <s:sheet name="EARNINGS PER UNIT AND CASH D138" sheetId="138" r:id="rId138"/>
    <s:sheet name="SUBSEQUENT EVENTS (Details)" sheetId="139" r:id="rId139"/>
    <s:sheet name="ACQUISITION AFTER BALANCE SH140" sheetId="140" r:id="rId140"/>
  </s:sheets>
  <s:definedNames/>
  <s:calcPr calcId="124519" calcMode="auto" fullCalcOnLoad="1"/>
</s:workbook>
</file>

<file path=xl/sharedStrings.xml><?xml version="1.0" encoding="utf-8"?>
<sst xmlns="http://schemas.openxmlformats.org/spreadsheetml/2006/main" uniqueCount="1182">
  <si>
    <t>Document and Entity Information</t>
  </si>
  <si>
    <t>12 Months Ended</t>
  </si>
  <si>
    <t>Dec. 31, 2015shares</t>
  </si>
  <si>
    <t>Document and Entity Information [Abstract]</t>
  </si>
  <si>
    <t>Entity Registrant Name</t>
  </si>
  <si>
    <t>Golar LNG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5</t>
  </si>
  <si>
    <t>Consolidated Statements of Operations - USD ($) $ in Thousands</t>
  </si>
  <si>
    <t>Dec. 31, 2015</t>
  </si>
  <si>
    <t>Dec. 31, 2014</t>
  </si>
  <si>
    <t>Dec. 31, 2013</t>
  </si>
  <si>
    <t>Operating revenues</t>
  </si>
  <si>
    <t>Time charter revenues</t>
  </si>
  <si>
    <t>Time charter revenues from related parties</t>
  </si>
  <si>
    <t>Total operating revenues</t>
  </si>
  <si>
    <t>Operating expenses</t>
  </si>
  <si>
    <t>Vessel operating expenses</t>
  </si>
  <si>
    <t>[1]</t>
  </si>
  <si>
    <t>Voyage and commission expenses</t>
  </si>
  <si>
    <t>Administrative expenses</t>
  </si>
  <si>
    <t>[2]</t>
  </si>
  <si>
    <t>Depreciation and amortization</t>
  </si>
  <si>
    <t>Total operating expenses</t>
  </si>
  <si>
    <t>Operating income</t>
  </si>
  <si>
    <t>Financial income (expense)</t>
  </si>
  <si>
    <t>Interest income</t>
  </si>
  <si>
    <t>[3]</t>
  </si>
  <si>
    <t>Interest expense</t>
  </si>
  <si>
    <t>[4]</t>
  </si>
  <si>
    <t>Other financial items, net</t>
  </si>
  <si>
    <t>Net financial expenses</t>
  </si>
  <si>
    <t>Income before income taxes</t>
  </si>
  <si>
    <t>Income taxes</t>
  </si>
  <si>
    <t>Net income</t>
  </si>
  <si>
    <t>Net income attributable to non-controlling interest</t>
  </si>
  <si>
    <t>Net income attributable to Golar LNG Partners LP Owners</t>
  </si>
  <si>
    <t>General Partner’s interest in net income</t>
  </si>
  <si>
    <t>[5]</t>
  </si>
  <si>
    <t>Limited Partners’ interest in net income</t>
  </si>
  <si>
    <t>Earnings per unit:</t>
  </si>
  <si>
    <t>Common units (basic and diluted) (in usd per share)</t>
  </si>
  <si>
    <t>Cash distributions declared and paid per unit in the period (in usd per share)</t>
  </si>
  <si>
    <t>This includes related party vessel management fee recharges of $7.6 million, $7.7 million and $6.7 million for the years ended December 31, 2015, 2014 and 2013, respectively. See note 26.</t>
  </si>
  <si>
    <t>This includes related party management and administrative fee recharges of $2.9 million, $2.9 million and $2.6 million for the years ended December 31, 2015, 2014 and 2013, respectively. See note 26.</t>
  </si>
  <si>
    <t>This includes related party interest income of $0.2 million, nil and nil for the years ended December 31, 2015, 2014 and 2013, respectively. See note 26.</t>
  </si>
  <si>
    <t>This includes related party interest expense of $4.2 million, nil and $2.0 million for the years ended December 31, 2015, 2014 and 2013, respectively. See note 26.</t>
  </si>
  <si>
    <t>This includes net income attributable to IDR holders of $15.2 million, $18.3 million and $11.0 million for the years ended December 31, 2015, 2014 and 2013, respectively.</t>
  </si>
  <si>
    <t>Consolidated Statements of Operations (Parenthetical) - USD ($) $ in Thousands</t>
  </si>
  <si>
    <t>Related party interest income</t>
  </si>
  <si>
    <t>Related party interest expense</t>
  </si>
  <si>
    <t>Net income attributable to IDR holders</t>
  </si>
  <si>
    <t>Ship Management Fees | Golar LNG Limited</t>
  </si>
  <si>
    <t>Related party ship management fee recharges</t>
  </si>
  <si>
    <t>Management and Administrative Service Fees | Golar LNG Limited</t>
  </si>
  <si>
    <t>Related party management and administrative fee recharges</t>
  </si>
  <si>
    <t>Consolidated Statements of Comprehensive Income - USD ($) $ in Thousands</t>
  </si>
  <si>
    <t>Statement of Comprehensive Income [Abstract]</t>
  </si>
  <si>
    <t>Unrealized net (loss) gain on qualifying cash flow hedging instruments:</t>
  </si>
  <si>
    <t>Other comprehensive (loss) income before reclassification</t>
  </si>
  <si>
    <t>Amounts reclassified from accumulated other comprehensive income (loss) to statement of operations</t>
  </si>
  <si>
    <t>Net other comprehensive (loss) income</t>
  </si>
  <si>
    <t>Comprehensive income</t>
  </si>
  <si>
    <t>Comprehensive income attributable to:</t>
  </si>
  <si>
    <t>Partners’ Equity</t>
  </si>
  <si>
    <t>Non-controlling interest</t>
  </si>
  <si>
    <t>There is no tax impact on any of the periods presented.</t>
  </si>
  <si>
    <t>Amounts reclassified from accumulated other comprehensive income (loss) to ‘Other financial items, net’ on the consolidated statements of operations relate to losses (gains) on cash flow hedges in respect of interest rate swaps.</t>
  </si>
  <si>
    <t>Consolidated Balance Sheets - USD ($) $ in Thousands</t>
  </si>
  <si>
    <t>Current assets</t>
  </si>
  <si>
    <t>Cash and cash equivalents</t>
  </si>
  <si>
    <t>Restricted cash</t>
  </si>
  <si>
    <t>Trade accounts receivable</t>
  </si>
  <si>
    <t>Other receivables and prepaid expenses</t>
  </si>
  <si>
    <t>Amounts due from related parties</t>
  </si>
  <si>
    <t>Inventories</t>
  </si>
  <si>
    <t>Total current assets</t>
  </si>
  <si>
    <t>Long-term assets</t>
  </si>
  <si>
    <t>Vessels and equipment, net</t>
  </si>
  <si>
    <t>Vessel under capital lease, net</t>
  </si>
  <si>
    <t>Intangible assets, net</t>
  </si>
  <si>
    <t>Deferred charges</t>
  </si>
  <si>
    <t>Other non-current assets</t>
  </si>
  <si>
    <t>Total assets</t>
  </si>
  <si>
    <t>Current liabilities</t>
  </si>
  <si>
    <t>Short-term debt due to related parties</t>
  </si>
  <si>
    <t>Current portion of long term-debt</t>
  </si>
  <si>
    <t>Trade accounts payable</t>
  </si>
  <si>
    <t>Accrued expenses</t>
  </si>
  <si>
    <t>Amounts due to related parties</t>
  </si>
  <si>
    <t>Other current liabilities</t>
  </si>
  <si>
    <t>Total current liabilities</t>
  </si>
  <si>
    <t>Long-term liabilities</t>
  </si>
  <si>
    <t>Long-term debt</t>
  </si>
  <si>
    <t>Obligations under capital lease</t>
  </si>
  <si>
    <t>Other long-term liabilities</t>
  </si>
  <si>
    <t>Total liabilities</t>
  </si>
  <si>
    <t>Commitments and contingencies</t>
  </si>
  <si>
    <t xml:space="preserve"> </t>
  </si>
  <si>
    <t>Partners’ capital:</t>
  </si>
  <si>
    <t>Common unitholders: 45,167,096 units issued and outstanding at December 31, 2015 and 45,663,096 units issued and outstanding at December 31, 2014</t>
  </si>
  <si>
    <t>Subordinated unitholders: 15,949,831 units issued and outstanding at December 31, 2015 and 2014</t>
  </si>
  <si>
    <t>General partner interest: 1,257,408 units issued and outstanding at December 31, 2015 and 2014</t>
  </si>
  <si>
    <t>Total partners’ capital</t>
  </si>
  <si>
    <t>Accumulated other comprehensive loss</t>
  </si>
  <si>
    <t>Total stockholders' equity</t>
  </si>
  <si>
    <t>Total equity</t>
  </si>
  <si>
    <t>Total liabilities and equity</t>
  </si>
  <si>
    <t>Consolidated Balance Sheets (Parenthetical) - shares</t>
  </si>
  <si>
    <t>General Partners Units, issued (in shares)</t>
  </si>
  <si>
    <t>General Partners Units, outstanding (in shares)</t>
  </si>
  <si>
    <t>Common Units</t>
  </si>
  <si>
    <t>Units issued (shares)</t>
  </si>
  <si>
    <t>Units outstanding (shares)</t>
  </si>
  <si>
    <t>Subordinated Units</t>
  </si>
  <si>
    <t>Consolidated Statements of Cash Flows - USD ($) $ in Thousands</t>
  </si>
  <si>
    <t>Operating activities</t>
  </si>
  <si>
    <t>Adjustments to reconcile net income to net cash provided by operating activities:</t>
  </si>
  <si>
    <t>Recognition of foreign tax losses</t>
  </si>
  <si>
    <t>Release of deferred tax asset</t>
  </si>
  <si>
    <t>Amortization of deferred charges</t>
  </si>
  <si>
    <t>Unrealized foreign exchange (gains) losses</t>
  </si>
  <si>
    <t>Drydocking expenditure</t>
  </si>
  <si>
    <t>Interest element included in obligations under capital leases</t>
  </si>
  <si>
    <t>Change in assets and liabilities, net of effects from purchase of Golar Eskimo, Golar Igloo and Golar Maria:</t>
  </si>
  <si>
    <t>Prepaid expenses, accrued income and other assets</t>
  </si>
  <si>
    <t>Other long term assets</t>
  </si>
  <si>
    <t>Amounts due from/to related parties</t>
  </si>
  <si>
    <t>Net cash provided by operating activities</t>
  </si>
  <si>
    <t>Investing activities</t>
  </si>
  <si>
    <t>Additions to vessels and equipment</t>
  </si>
  <si>
    <t>Acquisition of Golar Eskimo, Golar Igloo and Golar Maria, net of cash acquired</t>
  </si>
  <si>
    <t>Short-term debt granted to related parties</t>
  </si>
  <si>
    <t>Repayment of short-term debt granted to related parties</t>
  </si>
  <si>
    <t>Net provided by (cash used) in investing activities</t>
  </si>
  <si>
    <t>Financing activities</t>
  </si>
  <si>
    <t>Proceeds from short-term debt due to related parties</t>
  </si>
  <si>
    <t>Repayment of short-term debt due to related parties</t>
  </si>
  <si>
    <t>Proceeds from long-term debt</t>
  </si>
  <si>
    <t>Repayments of long-term debt (including related parties)</t>
  </si>
  <si>
    <t>Repayments of obligations under capital lease</t>
  </si>
  <si>
    <t>Payments in connection with lease terminations</t>
  </si>
  <si>
    <t>Financing arrangement fees and other costs</t>
  </si>
  <si>
    <t>Proceeds from issuance of equity, net of issue costs</t>
  </si>
  <si>
    <t>Common units repurchased and canceled</t>
  </si>
  <si>
    <t>Cash distributions paid</t>
  </si>
  <si>
    <t>Dividends paid to non-controlling interests</t>
  </si>
  <si>
    <t>Net cash used in financing activities</t>
  </si>
  <si>
    <t>Net (decrease) increase in cash and cash equivalents</t>
  </si>
  <si>
    <t>Cash and cash equivalents at beginning of period</t>
  </si>
  <si>
    <t>Cash and cash equivalents at end of period</t>
  </si>
  <si>
    <t>Cash paid during the year for:</t>
  </si>
  <si>
    <t>Interest paid</t>
  </si>
  <si>
    <t>Income taxes paid</t>
  </si>
  <si>
    <t>Noncash consideration, assumption of bank debt</t>
  </si>
  <si>
    <t>In addition to the cash consideration paid for the acquisition of the Golar Eskimo, Golar Igloo and Golar Maria in 2015, 2014 and 2013 respectively, there was non-cash consideration in relation to the assumption of bank debt of $162.8 million, $161.3 million and $89.5 million, respectively (see note 11).</t>
  </si>
  <si>
    <t>Consolidated Statements of Changes in Partners' Capital - USD ($) $ in Thousands</t>
  </si>
  <si>
    <t>Total</t>
  </si>
  <si>
    <t>Accumulated Other Comprehensive Income (loss)</t>
  </si>
  <si>
    <t>Total before Non- controlling interest</t>
  </si>
  <si>
    <t>Non- controlling Interest</t>
  </si>
  <si>
    <t>General Partner</t>
  </si>
  <si>
    <t>Common UnitsLimited Partner</t>
  </si>
  <si>
    <t>Subordinated UnitsLimited Partner</t>
  </si>
  <si>
    <t>Balance at beginning of the period at Dec. 31, 2012</t>
  </si>
  <si>
    <t>Increase (Decrease) in Partners' Capital</t>
  </si>
  <si>
    <t>Cash distributions</t>
  </si>
  <si>
    <t>Non-controlling interest dividends</t>
  </si>
  <si>
    <t>Other comprehensive income (loss)</t>
  </si>
  <si>
    <t>Net proceeds from issuance of common units</t>
  </si>
  <si>
    <t>Contribution to equity</t>
  </si>
  <si>
    <t>Balance at end of the period at Dec. 31, 2013</t>
  </si>
  <si>
    <t>Balance at end of the period at Dec. 31, 2014</t>
  </si>
  <si>
    <t>Balance at end of the period at Dec. 31, 2015</t>
  </si>
  <si>
    <t>This includes cash distributions to IDR holders for the years ended December 31, 2015, 2014 and 2013 of $8.7 million, $5.6 million and $3.7 million, respectively.</t>
  </si>
  <si>
    <t>In June 2013, the Golar Winter and the Golar Grand were refinanced. We made a cash payment of $251.0 million to the lessors to terminate the respective lease financing arrangements (including the associated Golar Winter currency swap of $25.3 million) and to acquire the legal title of both these vessels. The transaction to acquire the legal title of the vessels was between controlled entities, thus, the vessels continue to be recorded at their historical book values and the difference between the cash payment made and the carrying value of the vessels is an equity contribution. The contribution recognized was $21.1 million.</t>
  </si>
  <si>
    <t>Consolidated Statements of Changes in Partners' Capital (Parenthetical) - USD ($) $ in Thousands</t>
  </si>
  <si>
    <t>Jun. 30, 2013</t>
  </si>
  <si>
    <t>Fair value of swap at termination</t>
  </si>
  <si>
    <t>Incentive Distribution Rights</t>
  </si>
  <si>
    <t>Cash distributions to IDR holders</t>
  </si>
  <si>
    <t>GENERAL</t>
  </si>
  <si>
    <t>Organization, Consolidation and Presentation of Financial Statements [Abstract]</t>
  </si>
  <si>
    <t>GENERAL Golar LNG Partners LP (the “Partnership”, “we”, “our”, or “us”) was formed as an indirect wholly-owned subsidiary of Golar LNG Limited (“Golar”) in September 2007 under the laws of the Marshall Islands for the purpose of acquiring the interests in wholly-owned and partially owned subsidiaries of Golar. During April 2011, we completed our initial public offering (“IPO”). In connection with the IPO, (i) we issued to Golar 23,127,254 common units and 15,949,831 subordinated units, representing a 98% limited partner interest in us; (ii) we issued to Golar GP LLC, a wholly-owned subsidiary of Golar and our general partner (the “General Partner”), a 2% general partner interest in us and 81% of our incentive distribution rights (“IDRs”); (iii) we issued to Golar LNG Energy Limited, a subsidiary of Golar (“Golar Energy”), 19% of the IDRs; (iv) Golar sold 13,800,000 common units to the public in the IPO and received gross proceeds of $310.5 million , all as further described in Note 3. Under the Partnership Agreement, the general partner has irrevocably delegated to our board of directors the power to oversee and direct the operations, manage and determine the strategies and policies of the Partnership. During the period from the IPO in April 2011 until the time of our first annual general meeting (“AGM”) on December 13, 2012, Golar retained the sole power to appoint, remove and replace all members of our board of directors. From the first AGM, four of our seven board members became electable by the common unitholders and accordingly, from this date, Golar no longer retains the power to control the board of directors and, hence, the Partnership. As a result, we are no longer considered to be under common control of Golar, and from December 13, 2012, we no longer account for vessel acquisitions from Golar as transfers of equity interests between entities under common control. As of December 31, 2015 , we operated a fleet of six FSRUs and four LNG carriers. Our vessels operate under charter contracts with expiration dates between 2017 and 2025. The consolidated financial statements have been prepared assuming that we will continue as a going concern. As of December 31, 2015 , we recorded net current liabilities of $134.2 million . Included within current liabilities are: (i) mark-to-market valuations of our swap derivatives of $104.6 million (includes $89.0 million mark-to-market valuations for our cross-currency interest rate swap)maturing between 2018 and 2022 which we have no intention of terminating before maturity and hence realizing these liabilities prior to their maturity (see note 25); and (ii) deferred revenue of $11.0 million which relates to charter-hire received in advance from our charterers, thus, no cash outflows are expected in respect of these liabilities in the next twelve months. In addition, the cash expected to be generated from operations (assuming the current rates earned from existing charters continues) will be sufficient to cover our operational cash outflows and our ongoing obligations under our financing commitments to service our debt interest, make scheduled loan repayments and pay cash distributions. Accordingly, as of April 29, 2016 , we believe our current resources, including our undrawn revolving credit facilities of $53.5 million , are sufficient to meet our working capital requirements for at least the next twelve months.</t>
  </si>
  <si>
    <t>SIGNIFICANT ACCOUNTING POLICIES</t>
  </si>
  <si>
    <t>Accounting Policies [Abstract]</t>
  </si>
  <si>
    <t>SIGNIFICANT ACCOUNTING POLICIES Basis of accounting These consolidated financial statements are prepared in accordance with accounting principles generally accepted in the United States of America.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Balance Sheets and Statements of Operations as “Non-controlling interests”.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 consolidating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VIEs, we will make a true-up adjustment for any material differences. The accompanying consolidated financial statements include the financial statements of the entities listed in Notes 4 and 5. 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subsidiary undertakings are included from the date of acquisition. If the initial accounting for a business combination is incomplete by the end of the reporting period in which the combination occurs, the acquisition is recorded based on provisional amounts. During the measurement period, we will retrospectively adjust the provisional amounts recognized at the acquisition date reflecting new information obtained about facts and circumstances that existed as of the acquisition date that, if known, would have affected the measurement of the amounts recognized as of that date. However, the measurement period does not exceed one year from the acquisition date. During the measurement period, we recognize adjustments to the provisional amounts as if the accounting for the business combination had been completed at the acquisition date and we revise comparative information for prior periods presented in financial statements as needed, including making any change in depreciation, amortization, or other income effects recognized in completing the initial accounting. Revenue and expense recognition Revenues include minimum lease payments under time charters, fees for repositioning vessels as well as the reimbursement of certain vessel operating and drydocking costs. Revenues generated from time charters, which we classified as operating leases, are recorded over the term of the charter as service is provided. We do not recognize revenues during days that the vessel is off-hire. Incentives for charterers to enter into lease agreements are spread evenly over the lease term. Revenue is presented net of indirect taxes, where applicable. 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 Reimbursement for drydocking costs is recognized evenly over the period to the next drydocking, which is generally between two to five years.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Operating leases Initial direct costs (those directly related to the negotiation and consummation of the lease) are deferred and allocated to earnings over the lease term. Rental income and expense are amortized over the lease term on a straight-line basis. 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Penalties and interest related to uncertain tax positions are recognized in “Income taxes” in the Consolidated Statements of Operations. Comprehensive Income As of December 31, 2015 , 2014 and 2013 , our accumulated other comprehensive loss consist unrealized net loss on qualifying cash flow hedge. (in thousands of $) 2015 2014 2013 Unrealized net loss on qualifying cash flow hedging instruments (9,725 ) (2,086 ) (2,394 ) Cash and cash equivalents We consider all demand and time deposits and highly liquid investments with original maturities of three months or less to be equivalent to cash. Restricted cash and short-term investments Restricted cash and short-term investments consist of bank deposits, which may only be used to settle certain pre-arranged loan or lease payments and which are held as cash collateral required for certain swaps and cash held by a VIE. We consider all short-term investments as held to maturity. These investments are carried at amortized cost. We place our short-term investments primarily in fixed term deposits with high credit quality financial institutions. Trade accounts receivable Trade receivables are presented net of allowances for doubtful balances. At each balance sheet date, all potentially uncollectible accounts are assessed individually for purposes of determining the appropriate allowance for doubtful accounts. Inventories Inventories, which are comprised principally of fuel, lubricating oils and vessel spares, are stated at the lower of cost or market value. Cost is determined on a first-in, first-out basis. 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ium times the weight of the vessel noted in lightweight ton. Residual values are periodically reviewed and revised to recognize changes in conditions, new regulations or other reasons. Cost of building the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not including converted FSRUs) 40 to 55 years Vessels - Converted FSRUs 20 years from conversion date Drydocking expenditure 2 to 5 years Mooring equipment 11 years Vessel under capital lease We lease one vessel under an agreement that has been accounted for as a capital lease. Obligations under capital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capital lease is included within depreciation and amortization expense in the statement of operations. The vessel under capital lease is depreciated on a straight-line basis over the vessel’s remaining useful economic life, based on a useful life of 40 years. Refurbishment costs and drydocking expenditures incurred in respect of vessel under capital lease is accounted for consistently as that of an owned vessel. 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4). Amortization of deferred income is offset against depreciation and amortization expense in the statement of operations. 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The following table presents the market values and carrying values of certain of our vessels that we have determined to have a market value that is less than their carrying value as of December 31, 2015 . While the market values of these vessels are below their carrying values, no vessel impairment has been recognized on any of these vessels as the estimated future undiscounted cash flows relating to such vessels are greater than their carrying values. Vessel 2015 Market value (1) 2015 Carrying value (in millions of $) Golar Winter 187.0 236.7 NR Satu 163.5 205.2 Golar Maria 135.0 197.5 Golar Mazo 119.0 147.8 (1) Market values are determined using reference to market comparable values as provided by independent valuation firms or appraisers as of December 31, 2015 .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Deferred charges Costs associated with long-term financing, including debt arrangement fees, are deferred and amortized over the term of the relevant loan. Amortization of deferred loan costs is included in “Other financial items, net” in the statement of operations. If a loan is repaid early, any unamortized portion of the related deferred charges is charged against income in the period in which the loan is repaid. Provisions We, in the ordinary course of business,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See note 27, “Other Commitments and Contingencies” for further discussion. 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cost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non-current assets” in the balance sheet, except if the current portion is a liability, in which case the current portion is included in “Other current liabilities”. The method of recognizing the resulting gain or loss is dependent on whether the derivative contract is designed to hedge a specific risk and also qualifies for hedge accounting. We have adopted hedge accounting for certain of our interest rate swaps (including our cross currency interest rate swap) arrangements designated as cash flow hedges. For derivative instruments that are not designated or do not qualify as hedges, the changes in fair value of the derivative financial instrument are recognized in earnings and recorded each period in current earnings in “Other financial items, net”.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it is determined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 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 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FORMATION TRANSACTIONS AND INITIAL PUBLIC OFFERING</t>
  </si>
  <si>
    <t>FORMATION TRANSACTIONS AND INITIAL PUBLIC OFFERING During April 2011, the following transactions in connection with the transfer of the interests in the Golar Winter and the subsequent IPO occurred: Capital contribution (i) Golar contributed to us its 100% interest in the subsidiary which leased the Golar Winter . This has been accounted for as a capital contribution by Golar to us. Recapitalization of the Partnership (ii) We issued to Golar 23,127,254 common units and 15,949,831 subordinated units, representing a 98% limited partner interest in us, in exchange for Golar’s existing 98% limited partner interest in us; and (iii) We issued 797,492 general partner units to the General Partner, then representing a 2% general partner interest in us, and 81% of the IDRs. The remaining 19% of the IDRs were issued to Golar Energy. The IDRs entitle the holder to increasing percentages of the cash we distribute in excess of $0.4428 per unit per quarter. Initial Public Offering (iv) In the IPO, Golar sold 13,800,000 of our common units to the public at a price of $22.50 per unit, raising gross proceeds of $310.5 million . 1,800,000 of our common units were sold pursuant to the exercise of the overallotment option granted to the underwriters. Expenses relating to the IPO were borne by Golar. Rights and Obligations of Partnership Units • Common units . These represent limited partner interests in us. During the subordination period, the common units have preferential distribution and liquidation rights over the subordinated units as described in note 29. Each outstanding common unit is entitled to one vote on matters subject to a vote of common unitholders. However, if at any time, any person or group owns beneficially more than 4.9% or more of any class of units outstanding, any such units owned by that person or group in excess of 4.9% may not be voted (except for purposes of nominating a person for election to our board). The voting rights of any such common unitholder in excess of 4.9% will effectively be redistributed pro rata among the other common unitholders holding less than 4.9% of the voting power of such class of units. The General Partner, its affiliates and persons who acquired common units with the prior approval of the board of directors will not be subject to this 4.9% limit except with respect to voting their common units in the election of the four elected directors. • Subordinated units. These represent limited partner interests in us. Subordinated units have limited voting rights and most notably are excluded from voting in the election of the elected directors. During the subordination period, the common units have preferential distribution rights to the subordinated units (see note 29). The subordination period will end on the satisfaction of various tests as prescribed in the Partnership Agreement, or in connection with the removal of the General Partner as the general partner. Upon the expiration of the subordination period, the subordinated units will convert into common units under the circumstances described below. • General Partner units. General partner units have preferential liquidation and distribution rights over the subordinated units. There is a limitation on the transferability of the general partner interest such that the General Partner may not transfer all or any part of its general partner interest to another person (except to an affiliate of the General Partner or another entity as part of the merger or consolidation of the General Partner with or into another entity or the transfer by the General Partner of all or substantially all of its assets to another entity) prior to March 31, 2021 without the approval of the holders of at least a majority of the outstanding common units, excluding common units held by the General Partner and its affiliates. The general partner units are not entitled to vote in the election of the four elected directors. However, the General Partner in its sole discretion appoints three of the seven board directors. • IDRs. The IDRs are non-voting and represent rights to receive an increasing percentage of quarterly distributions of available cash from operating surplus after the minimum quarterly distribution and the target distribution levels have been achieved as described in note 29. The Partnership Agreement provides that if the General Partner is removed as a general partner under circumstances where cause does not exist and units held by the General Partner and its affiliates are not voted in favor of that removal: • the subordination period will end and all outstanding subordinated units will immediately convert into common units on a one -for-one basis; • any existing arrearages in payment of the minimum quarterly distribution on the common units will be extinguished; and • the General Partner will have the right to convert its general partner interest and its IDRs (and Golar Energy will have the right to convert its IDRs) into common units or to receive cash in exchange for those interests based on the fair market value of the interests at the time. Agreements In connection with the IPO, we entered into several agreements including: • A management and administrative services agreement with Golar Management Limited, a subsidiary of Golar (“Golar Management”), pursuant to which Golar Management agreed to provide certain management and administrative services to us; • A $20.0 million revolving credit agreement with Golar; and • An Omnibus Agreement with Golar, the General Partner and others governing, among other things: • To what extent we and Golar may compete with each other; • Certain rights of first offer on certain FSRUs and LNG carriers operating under charters for five or more years; and • The provision of certain indemnities to us by Golar. We exercised our option under the Omnibus Agreement to purchase the Golar Freeze from Golar in October 2011 and the NR Satu in July 2012.</t>
  </si>
  <si>
    <t>SUBSIDIARIES</t>
  </si>
  <si>
    <t>SUBSIDIARIES The following table lists our significant subsidiaries and their purpose as of December 31, 2015 .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Oxbow Holdings Inc. British Virgin Islands Holding Company Faraway Maritime Shipping Company (60% ownership) Republic of Liberia Owns and operates Golar Mazo Golar LNG 2215 Corporation Marshall Islands Leases Methane Princess Golar Spirit Corporation Marshall Islands Owns Golar Spirit Golar Freeze Holding Corporation Marshall Islands Owns Golar Freeze Golar 2215 UK Ltd United Kingdom Operates Methane Princess Golar Spirit UK Ltd United Kingdom Operates Golar Spirit Golar Winter UK Ltd United Kingdom Operates Golar Winter Golar Freeze UK Ltd United Kingdom Operates Golar Freeze Golar Servicos de Operacao de Embaracaoes Limited Brazil Management Company Golar Khannur Corporation Marshall Islands Holding Company Golar LNG (Singapore) Pte. Ltd. Singapore Holding Company PT Golar Indonesia* Indonesia Owns and operates NR Satu Golar 2226 UK Ltd United Kingdom Operates Golar Grand Golar LNG 2234 Corporation Republic of Liberia Owns and operates Golar Maria Golar Winter Corporation Marshall Islands Owns Golar Winter Golar Grand Corporation Marshall Islands Owns Golar Grand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d one of our vessels, the Golar Eskimo , under a sale and leaseback. See note 5.</t>
  </si>
  <si>
    <t>VARIABLE INTEREST ENTITY (VIEs)</t>
  </si>
  <si>
    <t>VARIABLE INTEREST ENTITIES [Abstract]</t>
  </si>
  <si>
    <t>VARIABLE INTEREST ENTITIES (VIEs) Eskimo SPV As of December 31, 2015 , we leased one vessel from a VIE under a finance lease with a wholly-owned subsidiary ("Eskimo SPV") of China Merchants Bank Leasing (“CMBL”). Eskimo SPV is a newly formed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ith an obligation to repurchase the vessel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The equity attributable to CMBL in Eskimo SPV is included in non-controlling interests in our consolidated results. As of December 31, 2015 , the Golar Eskimo is reported under “Vessels and equipment, net” in our consolidated balance sheet. The following table gives a summary of the sale and leaseback arrangement, including repurchase options and obligation as of December 31, 2015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December 31, 2015 is shown below: (in $ thousands) 2016 2017 2018 2019 2020 After 2020 Golar Eskimo 12,825 12,825 12,825 12,825 12,825 61,982 The impact of Eskimo SPV’s assets and liabilities that most significantly impact our consolidated balance sheet is as follows: (in $ thousands) Golar Eskimo Assets Restricted cash (refer to note 18) 4,031 Liabilities Long-term debt (refer to note 22) 254,070 Restricted cash represents cash in Eskimo SPV which is not available for use by the Partnership. PTGI We consolidated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 The following table summarizes the balance sheets of PTGI as of December 31, 2015 and 2014 : (in thousands of $) 2015 2014 ASSETS Cash 14,783 17,181 Restricted cash 10,281 10,152 Vessels and equipment, net* 311,751 333,152 Other assets 17,043 13,545 Total assets 353,858 374,030 LIABILITIES AND EQUITY Accrued liabilities 9,247 6,307 Current portion of long-term debt 14,300 14,300 Amounts due to related parties 172,979 188,323 Long-term debt 97,800 112,100 Other liabilities 158 8,693 Total liabilities 294,484 329,723 Total equity 59,374 44,307 Total liabilities and equity 353,858 374,030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 Trade creditors of PTGI have no recourse to our general credit. The long-term debt of PTGI is secured against the NR Satu and has been guaranteed by us.</t>
  </si>
  <si>
    <t>RECENTLY ISSUED ACCOUNTING STANDARDS</t>
  </si>
  <si>
    <t>Accounting Changes and Error Corrections [Abstract]</t>
  </si>
  <si>
    <t>RECENTLY ISSUED ACCOUNTING STANDARDS Adoption of new accounting standards In November 2015, the Financial Accounting Standards Board (“FASB”) amended Accounting Standards Codification (“ASC”) 740 to require companies to classify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The guidance may be adopted on either a prospective or retrospective basis. For public business entities, the guidance is effective for financial statements issued for annual periods beginning after December 15, 2016, and interim periods within those annual periods. However, early adoption in permitted. We have elected to adopt the guidance prospectively for annual periods beginning January 1, 2015. Accounting pronouncements to be adopted In August 2014, the FASB issued guidance for presentation of financial statement - going concern. The amendments in this update provide guidance in GAAP about management’s responsibility to evaluate whether there is substantial doubt about an entity’s ability to continue as a going concern within one year after the date that the financial statements are issued or available to be issued and to provide related footnote disclosures. The amendments are effective for annual periods beginning after December 15, 2016 and interim periods, and for annual periods ending after December 15, 2016 and interim period within those periods. We have assessed that the adoption of this guidance will not have any impact on our consolidated financial position, results of operations and cash flows. In January 2015, the FASB issued guidance to simplify the income statement presentation requirements by eliminating the concept of extraordinary items. The guidance is effective prospectively or retrospectively for fiscal years, and interim periods within those fiscal years, beginning after December 15, 2015. We believe the adoption of this guidance will not have a material impact on our consolidated financial position, results of operations and cash flows. In February 2015, the FASB issued amendments to ASC 810 requiring re-evaluation of all legal entities under the revised consolidation model.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mendments are effective for public business entities for fiscal years, and for interim periods within those fiscal years, beginning after December 15, 2015. We are assessing what impact, if any, the adoption of this guidance will have on our consolidated financial position, results of operations and cash flows. In April 2015, the FASB issued amendments to ASC 835 that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Entities must apply the amendments retrospectively. The guidance is effective for fiscal years, and for interim periods within those fiscal years, beginning after December 15, 2015. We have chosen not to early adopt. Had we early adopted, debt issuance costs of $13.7 million as of December 31, 2015 (2014: $13.4 million ) would have been reclassified from ‘Other long term assets’ to a direct deduction from ‘Current portion of long-term debt’ and ‘Long-term debt’. ASC 820, Fair Value Measurement, permits a reporting entity, as a practical expedient, to measure the fair value of certain investments using the net asset value per share of the investment. Currently, investments using the practical expedient are categorized within the fair value hierarchy according to the date when the investment is redeemable. In May 2015, the FASB issued amendments to ASC 820 which have the effect of a) removing the requirement to categorize these investments and b) limiting disclosures of these investments. We believe the adoption of this guidance will not have a material impact on our consolidated financial position, results of operations and cash flows. In May 2014, the FASB issued a new topic ASC 606, Revenue from Contracts With Customers. The intention of the topic is to harmonize revenue recognition requirements with the newly issued standard, IFRS 15, by the International Accounting Standards Board (IASB). The initial effective date for public business entities was for annual reporting periods beginning after December 15, 2016, including interim periods within that reporting period. The revised effective date for public entities is for annual reporting periods beginning after December 15, 2017, including interim reporting periods within that reporting period. Public entities will be permitted to adopt the standard as early as the original public entity effective date.We are assessing what impact, if any, the adoption of this guidance will have on our consolidated financial position, results of operations and cash flows. In July 2015, the FASB issued amendments to ASC 330 that simplifies the subsequent measurement of inventory by requiring inventory to be measured at the lower of cost and net realizable value. The guidance is effective for fiscal years, and for interim periods within those fiscal years, beginning after December 15, 2016. We believe the adoption of this guidance will not have a material impact on our consolidated financial position, results of operations and cash flows. In August 2015, the FASB deferred by one year the effective date of its new revenue recognition standard for public and non-public entities reporting under US GAAP. The new revenue recognition standard will be effective for public entities for annual reporting periods beginning after December 15, 2017, including interim reporting periods within that reporting period. Public entities will be permitted to adopt the standard as early as the original public entity effective date, i.e. annual reporting periods beginning after December 15, 2016 and interim periods therein. We are assessing what impact, if any, the adoption of this guidance will have on our consolidated financial position, results of operations and cash flows. In September 2015, the FASB issued amendments to ASC 805. The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15, 2015. We are assessing what impact, if any, the adoption of this guidance will have on our consolidated financial position and results of operations. In March 2016, the FASB issued guidance (“Topic 842”) to increase transparency and comparability among organizations by requiring i) recognition of lease assets and lease liabilities on the balance sheet and ii) disclosure of key information about leasing arrangements. The accounting applied by lessors under Topic 842 is largely unchanged from previous GAAP.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are currently assessing whether we will early adopt, and the impact on our financial statements is not currently estimable.</t>
  </si>
  <si>
    <t>SEGMENTAL INFORMATION</t>
  </si>
  <si>
    <t>Segment Reporting [Abstract]</t>
  </si>
  <si>
    <t>SEGMENTAL INFORMATION Operating segments are components for an enterprise of which separate financial information is available that is evaluated regularly by the chief operating decision maker in deciding how to allocate resources and in assessing performance. Based on the Company’s methods of internal reporting and management structure, we consider that we operate in one segment, the LNG market. During 2015 , our fleet operated under time charters and in particular with nine charterers, Petrobras, PT Nusantara Regas (“PTNR”), Kuwait National Petroleum Company (“KNPC”), Dubai Supply Authority (“DUSUP”), Pertamina, the Hashemite Kingdom of Jordan (“Jordan”), BG Group plc, Eni S.p.A., and Golar. Petrobras is a Brazilian energy company. PTNR is a joint venture company of Pertamina and Perusahaan Gas Negara, an Indonesian company engaged in the transport and distribution of natural gas in Indonesia. KNPC is a subsidiary of Kuwait Petroleum Corporation, the state-owned oil and gas company of Kuwait. DUSUP is a government entity which is the sole supplier of natural gas to the Emirates. Pertamina is the state-owned oil and gas company of Indonesia. BG Group plc is an energy company headquartered in the United Kingdom. Eni S.p.A is an integrated energy company headquartered in Italy. In the years ended December 31, 2015 , 2014 and 2013 , revenues from each of the following customers accounted for over 10% of our consolidated revenues: (in thousands of $) 2015 2014 2013 Petrobras 100,052 23 % 99,976 25 % 85,899 26 % PTNR 67,325 15 % 66,345 17 % 65,478 20 % KNPC 47,402 11 % 43,220 11 % — — % DUSUP 41,970 10 % 48,392 12 % 48,029 15 % Pertamina 38,061 9 % 40,004 10 % 37,302 11 % BG Group plc 31,370 7 % 68,884 17 % 66,341 20 % Geographic segment data 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in thousands of $) 2015 2014 2013 Brazil 100,052 99,976 85,899 Indonesia 67,325 66,345 65,478 Kuwait 47,402 43,220 — United Arab Emirates 41,970 48,392 48,029 Fixed assets (in thousands of $) 2015 2014 Brazil 369,922 392,132 Jordan 286,974 — Kuwait 275,684 281,946 Indonesia 205,188 219,610 United Arab Emirates 133,883 133,082</t>
  </si>
  <si>
    <t>OTHER FINANCIAL ITEMS, NET</t>
  </si>
  <si>
    <t>OTHER FINANCIAL ITEMS, NET [Abstract]</t>
  </si>
  <si>
    <t>OTHER FINANCIAL ITEMS, NET (in thousands of $) 2015 2014 2013 Amortization of deferred financing costs (6,308 ) (3,554 ) (5,828 ) Financing arrangement fees (1,694 ) (147 ) (2,101 ) Interest expense on un-designated interest rate swaps (14,385 ) (12,163 ) (8,188 ) Mark-to-market adjustment for interest rate swap derivatives (see note 25) 655 (5,953 ) 12,845 Mark-to-market adjustment for currency swap derivatives (see note 25) 16 — (4,839 ) Foreign exchange gain on capital lease obligations and related restricted cash 492 677 7,084 Foreign exchange loss on operations (2,235 ) (978 ) (634 ) Total (23,459 ) (22,118 ) (1,661 ) Amortization of deferred financing costs amounts to $6.3 million , $3.6 million and $5.8 million for the years ended December 31, 2015 , 2014 , and 2013 , respectively. The charge in 2015 included a write-off of deferred charges of $1.2 million relating to the refinancing of Golar Freeze and a write-off of $1.1 million relating to a proposed financing transaction that was canceled. The charge in 2013 included a write-off of deferred charges of $2.7 million relating to the refinancing of the Golar Winter and the Golar Grand in June 2013. Financing arrangement fees and other costs of $1.7 million in 2015 included $0.4 million of commitment fees in relation to the Golar Partners Operating credit facility and $0.3 million in relation to a performance guarantee fee. Financing arrangement fees of $2.1 million in 2013 included $1.2 million of commitment fees in relation to the Golar Partners Operating credit facility.</t>
  </si>
  <si>
    <t>TAXATION</t>
  </si>
  <si>
    <t>Income Tax Disclosure [Abstract]</t>
  </si>
  <si>
    <t>TAXATION The components of income tax (credit) expense are as follows: (in thousands of $) 2015 2014 2013 Current tax expense (credit): United Kingdom (1,098 ) 852 (373 ) Indonesia 3,641 544 5,047 Brazil 716 1,136 779 Kuwait 2,133 1,945 — Total current tax expense 5,392 4,477 5,453 Deferred tax (income) expense: Indonesia (869 ) (9,524 ) Jordan 1,146 — — Total income tax expense (credit) 5,669 (5,047 ) 5,453 The income taxes for the years ended December 31, 2015 , 2014 and 2013 differed from the amounts computed by applying the Marshall Islands statutory income tax rate of 0% as follows: Year ended December 31, (In thousands of $) 2015 2014 2013 Income taxes at statutory rate — — — Effect of change on uncertain tax positions relating to prior year (1,894 ) (5,042 ) — Effect of recognition of deferred tax asset (4,945 ) (9,524 ) — Effect of taxable income in various countries 12,508 9,519 5,453 Total tax expense (credit) 5,669 (5,047 ) 5,453 United States Pursuant to the Internal Revenue Code of the United States (the “Code”), U.S. source income from the international operations of vessel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either satisfy certain public trading requirements or be more than 50% owned by individuals who are residents, as defined, in such country or another foreign country that grants an equivalent exemption to U.S. citizens and U.S. corporations. Our management believes that we satisfied these requirements and therefore by virtue of the above provisions, we were not subject to tax on its U.S. source income. United Kingdom Current taxation credit of $1.1 million , charge of $0.9 million and credit of $0.4 million for the years ended December 31, 2015 , 2014 and 2013 , respectively, relate to taxation of the operations of our United Kingdom subsidiaries. Taxable revenues in the United Kingdom are generated by our UK subsidiary companies and are comprised of revenues from the operation of certain of our vessels. The statutory tax rate in the United Kingdom as of December 31, 2015 was 20% . Brazil Current taxation charges of $0.7 million , $1.1 million and $0.8 million for the years ended December 31, 2015 , 2014 and 2013 , respectively, refer to taxation levied on the operations of our Brazilian subsidiary. Indonesia Current taxation charges of $3.6 million , $0.5 million and $5.0 million for the years ended December 31, 2015 , 2014 and 2013 , respectively, refer to taxation levied on the operations of our Indonesian subsidiary. However, the tax exposure in Indonesia is intended to be mitigated by revenue due under the time charter. This tax element of the time charter rate was established at the beginning of the time charter, and shall be adjusted only if there is a change in Indonesian tax laws or certain stipulated tax assumptions. We record deferred income taxes to reflect the net tax effects of temporary differences between the carrying amount of assets and liabilities for financial reporting purposes and the amounts used for income tax purposes. The net tax benefit for the year ended December 31, 2015 and 2014 principally relate to the recognition of certain historical tax positions related to foreign tax net operating losses that due to previous uncertainty as to realization, were not recognized until the prior and current years. The historical foreign net operating losses relating to these positions recognized in the years ended December 31, 2015 and 2014 were $4.9 million and $9.5 million , respectively. $4.1 million of these losses have been utilized during 2015, resulting in a closing deferred tax asset balance of $10.4 million . Kuwait Current taxation charges of $2.1 million , $ 1.9 million and $ nil for the years ended December 31, 2015 , 2014 and 2013 , respectively, relates to taxation levied on our Marshall Island operating company which is deemed a tax resident in Kuwait in connection with our charter with KNPC. Jordan Deferred tax relates to tax consequences of temporary differences between the tax bases of assets and liabilities and their reported amounts. The net deferred tax expense for the year ended December 31, 2015 is principally related to differences in depreciation and net operating losses. We recorded a deferred tax asset of $1.0 million in relation to net operating losses and a deferred tax liability of $2.1 million relating to differences in depreciation resulting to a net deferred tax liability of $1.1 million in the year ended December 31, 2015. Other jurisdictions No tax has been levied on income derived from our subsidiaries registered in the Marshall Islands, Liberia and the British Virgin Islands. The following table summarizes the earliest tax year that remain subject to examination by the major taxable jurisdictions in which we operate: Jurisdiction Earliest UK 2012 Brazil 2010 Indonesia 2012 Kuwait 2015 Jordan 2015 Interest and penalties charged to “Income taxes” in our statement of operations amounted to $ nil , $0.3 million and $0.8 million for the years ended December 31, 2015 , 2014 and 2013 respectively. Deferred income taxes reflect the impact of temporary differences between the amount of assets and liabilities recognized for financial reporting purposes and such amounts recognized for tax purposes. Deferred taxes are classified as follows: Indonesia (in thousands of $) 2015 2014 Short-term deferred tax asset — 3,085 Long-term deferred tax asset 10,393 6,439 Deferred tax asset 10,393 9,524 Jordan (in thousands of $) 2015 2014 Long-term deferred tax asset 956 — Long-term deferred tax liability (2,102 ) — Net deferred tax liability (1,146 ) — As of December 31, 2015, deferred tax assets related to net operating loss (“NOL”) carryforwards were generated from our Indonesia and Jordan operations, amounting to $41.6 million and $19.1 million , respectively. These NOL carryforwards from Indonesia and Jordan, which can be used to offset future taxable income, will expire in 2018 and 2020 respectively if not utilized. As of December 31, 2015, a deferred tax liability of $2.1 million was recognized in respect of the tax depreciation in excess of the accounting depreciation for the Golar Eskimo. This deferred tax asset on Jordan losses is netted off against the deferred tax liability, to arrive at a net deferred tax liability of $1.1 million . A reconciliation of deferred tax assets, net, is shown below: Indonesia (in thousands of $) 2015 2014 2013 Balance at January 1 9,524 — — Recognition of deferred tax assets on previously unrecognized losses 4,945 13,920 6,070 Utilization of tax losses (4,076 ) (4,396 ) — Movement in valuation allowance — — (6,070 ) Balance at December 31 10,393 9,524 — Jordan (in thousands of $) 2015 Balance at January 1 — Origination of deferred tax asset on tax losses 956 Origination of deferred liability on fixed asset temporary differences (2,102 ) Balance at December 31 (1,146 ) There is no deferred tax for the years ended December 31, 2014 and 2013 in Jordan. There are no potential deferred tax liabilities arising on undistributed earnings within the Partnership. This is because either: (i) no tax would arise on distribution, or (ii) in the case of PTGI, the Partnership intends to utilize surplus earnings to reduce borrowings or reinvest its earnings, as opposed to making any distribution. Expiry of net operating losses carried forward relating to the NR Satu and the Golar Eskimo are as follows: (in thousands of $) Amount Date of expiry Net operating losses in 2013 ( NR Satu ) 41,572 2018 Net operating losses in 2015 ( Golar Eskimo ) 19,124 2020 Uncertainty in tax positions As of December 31, 2015 , we recognized a provision of $2.2 million for certain immaterial risks in various jurisdictions. In addition, PTGI is also a party to ongoing tax discussions with the Indonesian tax authorities with regard to cancellation of the waiver of approximately $24.0 million in VAT importation charges on the NR Satu , which PTGI secured in April 2012 when the vessel was imported. In November 2015, the Indonesian tax authorities notified PTGI that they would be canceling the 2012 waiver that was issued. The cancellation letter was received in December 2015. The court proceedings commenced in April 2016 and PTGI is disputing the cancellation. We believe we have strong merits to support our position. In the event that the cancellation is upheld, which we do not believe to be probable, PTGI will be indemnified by PTNR under our time charter party agreement entered with them. Please see note 27.</t>
  </si>
  <si>
    <t>OPERATING LEASES</t>
  </si>
  <si>
    <t>Leases [Abstract]</t>
  </si>
  <si>
    <t>OPERATING LEASES Rental income The minimum contractual future revenues to be received on time charters as of December 31, 2015 , were as follows: Year ending December 31, (in thousands of $) Total 2016 438,377 2017 438,044 2018 319,264 2019 253,705 2020 225,372 2021 and thereafter 682,807 Total 2,357,569 (1) ____________________________________ (1) This includes revenues from Golar relating to the Option Agreement entered into in connection with the acquisition of the Golar Grand in November 2012. Prior to February 2015, the Golar Grand operated under a time charter with BG Group which was not extended beyond its initial term and expired in February 2015. In February 2015, we exercised our option requiring Golar to charter in the vessel until October 2017 at approximately 75% of the hire rate paid by BG Group. Minimum lease revenues are calculated based on certain assumptions such as those relating to expected off-hire days and, for those days on-hire, estimates of the operating component of the charter rate (where applicable) which includes assumptions as to forecast foreign currency rates, changes in the specified consumer price index, amongst others. For those charters containing provisions for reimbursement for drydocking expenditure, these revenues have not been reflected in minimum lease revenues above. PTNR has the right to purchase the NR Satu at any time after the first anniversary of the commencement date of its charter at a price that must be agreed upon between us and PTNR. We have assumed that this option will not be exercised. Accordingly, the minimum lease revenues set out above include revenues arising within the option period. The time charter with KNPC for the Golar Igloo is for five nine month regasification seasons. Every year KNPC has the option to extend the regasification season. In addition, KNPC has the option to extend the charter by one regasification season. The minimum contractual future revenues above assumes that both these options will not be exercised. Jordan has the option, for a termination fee, to terminate the charter after the fifth anniversary of the delivery date of the Golar Eskimo . The minimum contractual future revenues above assumes that this option will not be exercised. The cost and accumulated depreciation of vessels leased to charterers at December 31, 2015 and 2014 were $2,431.7 million and $2,121.0 million ; and $584.4 million and $497.5 million , respectively. For arrangements where operating costs are borne by the charterer on a pass through basis, the pass through of operating costs are reflected in both revenue and expenses.</t>
  </si>
  <si>
    <t>BUSINESS COMBINATIONS</t>
  </si>
  <si>
    <t>Business Combinations [Abstract]</t>
  </si>
  <si>
    <t>BUSINESS COMBINATIONS We acquired from Golar equity interests in the subsidiaries which own and operate the Golar Eskimo, the Golar Igloo , and the Golar Maria on January 20, 2015, March 28, 2014, and February 7, 2013, respectively. The Board and the Conflicts Committee of the Board (the “Conflicts Committee”) approved the purchase price for each transactions. The Conflicts Committee retained a financial adviser to assist the evaluation of each transaction. The details of each transaction are as follows (see “Item 7—Major Unitholders and Related Party Transactions-Related Party Transactions”): Golar Eskimo Golar Igloo Golar Maria (in thousands of $) January 20, 2015 March 28, 2014 February 7, 2013 Purchase consideration (1) 226,010 156,001 127,910 Less: Fair value of net assets (liabilities) acquired: Vessel and equipment 292,872 287,542 215,000 Intangible asset 95,520 19,099 — Cash 298 682 7,981 Fair value of interest rate swap — 3,636 (3,096 ) Other assets and liabilities 150 6,312 (2,450 ) Long-term debt (162,830 ) (161,270 ) (89,525 ) Subtotal (226,010 ) (156,001 ) (127,910 ) Difference between the purchase price and fair value of net assets acquired — — — __________________________________________ (1) The purchase consideration comprised the following: (in thousands of $) Golar Eskimo Golar Igloo Golar Maria Loan from Golar 220,000 — — Cash consideration paid to Golar 7,170 148,730 125,500 Adjustment for the interest rate swap asset assumed — 3,636 (3,096 ) Purchase price adjustments (1,160 ) 3,635 5,506 226,010 156,001 127,910 Golar Eskimo On January 20, 2015, we acquired Golar’s 100% interest in the companies that own and operate the FSRU Golar Eskimo pursuant to a Purchase, Sale and Contribution Agreement entered into on December 22, 2014. The purchase consideration was $388.8 million less the assumed bank debt of $162.8 million . The purchase price of the acquisition has been allocated to the identifiable assets acquired. The allocation of the purchase price to acquired identifiable assets was based on their fair values at the date of acquisition. Revenue and profit contributions In connection with the Golar Eskimo acquisition, we entered into an agreement with Golar pursuant to which Golar agreed to pay us an aggregate amount of $22.0 million starting in January 2015 and ending in June 2015 for the right to use the Golar Eskimo during that period. Under the agreement with Golar, the Golar Eskimo contributed revenues of $22.0 million and net income of $18.6 million to the financial results for the period from January 20, 2015 to December 31, 2015. We in return remitted to Golar $12.9 million of hire payments actually received with respect to the vessel during this period. The table below shows our summarized consolidated pro forma annual financial information for the year ended December 31, 2015, giving effect to our acquisition of the Golar Eskimo as if it had taken place on January 1, 2015. Unaudited (in thousands of $, except per unit data) 2015 Revenues 435,573 Net income 163,022 Earnings per unit (basic and diluted): Common unitholders $2.38 The Golar Eskimo was under construction during the year ended December 31, 2014 and was not operational as at December 31, 2014. As a result, we have evaluated that had the acquisition been completed as of January 1, 2014, Golar Eskimo’ s pro forma revenue and net income effect for the year ended December 31, 2014 would be immaterial and thus have not been presented here. Golar Igloo On March 28, 2014 , we acquired Golar’s 100% interest in the company that owns and operates the FSRU, the Golar Igloo pursuant to a Purchase, Sale and Contribution Agreement that we entered into on December 5, 2013. The purchase consideration was $310.0 million less the assumed bank debt of $161.3 million , plus the fair value of the interest rate swap asset of $3.6 million and other purchase price adjustments of $3.6 million . The Golar Igloo was delivered to its current charterer, KNPC, the national oil refining company of Kuwait in March 2014 under a charter expiring in December 2018. The purchase price of the acquisition has been allocated to the identifiable assets acquired. The allocation of the purchase price to acquired identifiable assets was based on their estimated fair values at the date of acquisition. The acquisition of the Golar Igloo was deemed accretive to our distributions. Revenue and profit contributions The Golar Igloo contributed revenues of $43.2 million and net income of $22.3 million to the financial results for the period from March 28, 2014 to December 31, 2014. The table below shows our summarized consolidated pro forma annual financial information for the year ended December 31, 2014, giving effect to our acquisition of the Golar Igloo as if it had taken place on January 1, 2014. Unaudited (in thousands of $, except per unit data) 2014 Revenues 400,209 Net income 184,751 Earnings per unit (basic and diluted): Common unitholders $2.56 The Golar Igloo was under construction during the year ended December 31, 2013 and was not operational as at December 31, 2013. As a result, we have evaluated that had the acquisition been consummated as of January 1, 2013, Golar Igloo’ s pro forma revenue and net income effect for the year ended December 31, 2013 would be immaterial and thus have not been presented here. Golar Maria On February 7, 2013 , we acquired Golar’s 100% interest in the company that owns and operates the Golar Maria. The purchase consideration was $215 million for the vessel less the assumed bank debt of $89.5 million and the fair value of the interest rate swap liability of $3.1 million plus other purchase price adjustments of $5.5 million . The Golar Maria was delivered to its current charterer, LNG Shipping S.p.A. (“LNG Shipping”), a subsidiary of Eni S.p.A in November 2012 under a charter expiring in December 2017. Revenue and profit contributions The table below shows our comparative summarized consolidated pro forma financial information for the year ended December 31, 2013, giving effect to our acquisition of the Golar Maria as if it had taken place on January 1, 2013. Unaudited (in thousands of $, except per unit data) 2013 Revenues 332,150 Net income 152,388 Earnings per unit (basic and diluted): Common unitholders $2.33</t>
  </si>
  <si>
    <t>TRADE ACCOUNTS RECEIVABLE</t>
  </si>
  <si>
    <t>Receivables [Abstract]</t>
  </si>
  <si>
    <t>TRADE ACCOUNTS RECEIVABLE Trade accounts receivable are presented net of provisions for doubtful accounts. As of December 31, 2015 and 2014 , there was no provision for doubtful accounts.</t>
  </si>
  <si>
    <t>OTHER RECEIVABLES AND PREPAID EXPENSES</t>
  </si>
  <si>
    <t>OTHER RECEIVABLES, PREPAID EXPENSES AND ACCRUED INCOME [Abstract]</t>
  </si>
  <si>
    <t>OTHER RECEIVABLES AND PREPAID EXPENSES (in thousands of $) 2015 2014 Other receivables 2,716 2,174 Deferred tax asset (see note 9) — 3,085 Prepaid expenses 2,444 2,257 5,160 7,516 Due to adoption of amendments to ASC 740, the entire deferred tax asset has been classified as a long-term asset on a prospective basis. Refer to note 6.</t>
  </si>
  <si>
    <t>VESSELS AND EQUIPMENT, NET</t>
  </si>
  <si>
    <t>Property, Plant and Equipment [Abstract]</t>
  </si>
  <si>
    <t>VESSELS AND EQUIPMENT, NET (in thousands of $) 2015 2014 Cost 2,263,166 1,952,390 Accumulated depreciation (532,518 ) (451,220 ) Net book value 1,730,648 1,501,170 As of December 31, 2015 and 2014 , we owned ten and nine vessels, respectively. The increase in the number of vessels in the year ended December 31, 2015 is due to the acquisition of the Golar Eskimo in January 2015 (see note 11). Depreciation and amortization expense for the years ended December 31, 2015 , 2014 and 2013 was $81.9 million , $72.6 million and $55.1 million , respectively. Drydocking costs of $93.4 million and $72.6 million are included in the vessel cost for December 31, 2015 and 2014 , respectively. Accumulated amortization of those costs at December 31, 2015 and 2014 was $43.9 million and $27.9 million , respectively. Mooring equipment of $37.8 million is included in the cost for December 31, 2015 ( 2014 : $38.1 million ). Accumulated depreciation of the mooring equipment at December 31, 2015 and 2014 was $13.1 million and $9.6 million , respectively. As of December 31, 2015 and 2014 , vessels and equipment with a net book value of $1,730.6 million and $1,501.2 million , respectively, were pledged as security for certain debt facilities (see note 27).</t>
  </si>
  <si>
    <t>VESSELS UNDER CAPITAL LEASES, NET</t>
  </si>
  <si>
    <t>VESSEL UNDER CAPITAL LEASE, NET (in thousands of $) 2015 2014 Cost 168,577 168,577 Accumulated depreciation and amortization (51,850 ) (46,324 ) Net book value 116,727 122,253 As of December 31, 2015 and 2014 , we operated one vessel, the Methane Princess , under capital lease. The lease is in respect of a refinancing transaction undertaken during 2003, as described in note 23. Drydocking costs of $8.1 million are included in the cost amounts above as of December 31, 2015 and 2014 . Accumulated amortization of those costs at December 31, 2015 and 2014 was $4.1 million and $2.5 million , respectively. Depreciation and amortization expense for vessels under capital leases for the years ended December 31, 2015 , 2014 and 2013 was $5.5 million , $5.5 million and $11.9 million , respectively.</t>
  </si>
  <si>
    <t>INTANGIBLE ASSETS, NET</t>
  </si>
  <si>
    <t>Goodwill and Intangible Assets Disclosure [Abstract]</t>
  </si>
  <si>
    <t>INTANGIBLE ASSETS, NET (in thousands of $) 2015 2014 Cost 114,616 19,096 Accumulated amortization (15,520 ) (3,064 ) Net book value 99,096 16,032 The intangible assets pertain to customer related and contract based assets representing primarily the long-term time charter party agreements acquired in connection with the acquisition of the Golar Igloo in March 2014 and the Golar Eskimo in January 2015 (see note 11). The intangible asset acquired in connection with the acquisition of the Golar Igloo is amortized over the term of the contract with KNPC of five years, which assumes that the charterer will not renew the contract. The intangible asset acquired in connection with the acquisition of the Golar Eskimo is amortized over the term of the contract initially entered into with the Ministry of Energy and Mineral Resources of the Hashemite Kingdom of Jordan of ten years . Both intangible assets have been assigned a zero residual value. As of December 31, 2015 , there was no impairment of intangible assets. Amortization expense for the years ended December 31, 2015 , 2014 and 2013 was $12.5 million , $3.1 million and $0.0 million respectively. The estimated future amortization of intangible assets as of December 31, 2015 is as follows: Year Ending December 31, (in thousands of $) 2016 12,955 2017 12,930 2018 12,930 2019 9,862 2020 9,135 2021 and thereafter 41,284 Total 99,096</t>
  </si>
  <si>
    <t>DEFERRED CHARGES</t>
  </si>
  <si>
    <t>Deferred Costs, Capitalized, Prepaid, and Other Assets Disclosure [Abstract]</t>
  </si>
  <si>
    <t>DEFERRED CHARGES Deferred charges represent financing costs, principally bank fees, that are capitalized and amortized to other financial items over the life of the debt instrument. If a loan is repaid early, any unamortized portion of the related deferred charges is charged against income in the period in which the loan is repaid. Deferred charges are comprised of the following amounts: (in thousands of $) 2015 2014 Debt arrangement fees and other deferred financing charges 27,596 23,384 Accumulated amortization (13,920 ) (10,028 ) 13,676 13,356</t>
  </si>
  <si>
    <t>RESTRICTED CASH</t>
  </si>
  <si>
    <t>Cash and Cash Equivalents [Abstract]</t>
  </si>
  <si>
    <t>RESTRICTED CASH Our restricted cash balances are as follows: (in thousands of $) 2015 2014 Methane Princess lease security deposits 134,477 142,513 Restricted cash relating to the cross currency interest rate swap (see note 25) 36,798 9,710 Restricted cash relating to the NR Satu facility (see note 22) 10,281 10,152 Restricted cash held by Eskimo SPV (see note 5) 4,031 — Restricted cash relating to performance guarantees 7,686 — Restricted cash relating to the Golar Freeze facility (see note 22) — 10,008 Total restricted cash 193,273 172,383 Less: current portion of restricted cash (56,714 ) (25,831 ) Long-term restricted cash 136,559 146,552 Restricted cash does not include minimum consolidated cash balances of $30 million required to be maintained as part of the financial covenants in some of our loan facilities, as these amounts are included in “Cash and cash equivalents” (see note 22). As of December 31, 2015 and 2014 , the value of deposits used to obtain letters of credit to secure the obligations for the lease arrangements described in note 22 was $134.5 million and $142.5 million , respectively. These security deposits are referred to in these financial statements as restricted cash. The Methane Princess Lease security deposit earns interest based upon GBP LIBOR. As of December 31, 2015 and 2014 , the value of collateral deposits required to secure performance guarantees issued to charterers on our behalf by banks was $7.7 million and $ nil , respectively. These security deposits are referred to in these financial statements as restricted cash. Restricted cash relating to Eskimo SPV represents amounts held by the VIE which are not available for use by the Partnership. We are required to consolidate Eskimo SPV under US GAAP into our financial statements as a VIE (see note 5).</t>
  </si>
  <si>
    <t>OTHER NON-CURRENT ASSETS</t>
  </si>
  <si>
    <t>OTHER NON-CURRENT ASSETS [Abstract]</t>
  </si>
  <si>
    <t>OTHER NON-CURRENT ASSETS (in thousands of $) 2015 2014 Mark-to-market interest rate swaps valuation (see note 25) 1,881 3,617 Deferred tax asset (see notes 9) 10,393 6,439 Other long-term assets 4,479 5,227 16,753 15,283 “Other long-term assets” consists of capitalized commission expenses and lease incentives incurred in connection with the NR Satu time charter amounting to $4.5 million and $ 5.2 million as of December 31, 2015 and 2014 , respectively. These costs are amortized over the term of the NR Satu time charter. Amortization expense for the years ended December 31, 2015 , 2014 and 2013 was $0.7 million , $0.7 million , and $0.7 million respectively, which are recognized mainly under “Voyage and commission expenses” in the statement of operations.</t>
  </si>
  <si>
    <t>ACCRUED EXPENSES</t>
  </si>
  <si>
    <t>Payables and Accruals [Abstract]</t>
  </si>
  <si>
    <t>ACCRUED EXPENSES (in thousands of $) 2015 2014 Vessel operating and drydocking expenses 4,517 5,762 Administrative expenses 599 967 Interest expense 9,553 7,043 Provision for tax 6,561 7,928 21,230 21,700 Provision for tax includes provision for interest and penalties of $1.1 million for each of the years ended December 31, 2015 and 2014 .</t>
  </si>
  <si>
    <t>OTHER CURRENT LIABILITIES</t>
  </si>
  <si>
    <t>Other Liabilities Disclosure [Abstract]</t>
  </si>
  <si>
    <t>OTHER CURRENT LIABILITIES (in thousands of $) 2015 2014 Deferred revenue 12,645 20,594 Mark-to-market interest rate swaps valuation (see note 25) 15,540 15,222 Mark-to-market cross currency interest rate swaps valuation (see note 25) 89,015 56,639 Mark-to-market foreign exchange rate swaps valuation (see note 25) — 16 Deferred credits from capital lease transactions (see note 24) 625 625 Other creditors 1,259 6,385 119,084 99,481</t>
  </si>
  <si>
    <t>DEBT</t>
  </si>
  <si>
    <t>Debt Disclosure [Abstract]</t>
  </si>
  <si>
    <t>DEBT (in thousands of $) 2015 2014 Total debt 1,344,788 1,052,532 Less: Short-term debt due to related parties — (20,000 ) Less: Current portion of long-term debt due to third parties (121,739 ) (124,221 ) Long-term debt 1,223,049 908,311 Our outstanding debt as of December 31, 2015 is repayable as follows: Year Ending December 31, (in thousands of $) 2016 121,739 2017 223,747 2018 431,256 2019 44,122 2020 195,939 2021 and thereafter 327,985 Total 1,344,788 Excluding the High-Yield Bonds, our debt is denominated in U.S. dollars. Excluding the High-Yield and 2015 Norwegian Bonds, our debt bears interest at fixed or floating rates at a weighted average interest rate for the years ended December 31, 2015 and 2014 of 2.70% and 2.90% , respectively. At December 31, 2015 , the maturity dates for our debt were as follows: (in thousands of $) 2015 2014 Maturity date Maria and Freeze Facility 174,000 — 2018 High-Yield Bonds 147,007 174,450 2017 2015 Norwegian Bonds 150,000 — 2020 Golar LNG Partners Credit Facility 181,500 203,500 2018 Golar Partners Operating Credit Facility 185,000 235,000 2018 NR Satu Facility 112,100 126,400 2020 Golar Igloo Debt 141,111 154,550 2019/2026* Eskimo SPV Debt 254,070 — 2025** Golar LNG Revolving Credit Facility (see note 26 (j)) — 20,000 2015 Golar Maria Facility — 79,525 2018*** Golar Freeze Facility — 59,107 2018*** 1,344,788 1,052,532 __________________________________________ *The Kexim and K-sure tranches have a term of twelve years from the date of draw down and the Commercial tranche has a term of five years from the date of draw down. **The maturity date of the Eskimo SPV debt is based on management’s best estimate and subject to change pending the receipt of the audited financial statements of the VIE. ***Refer to the ‘Maria Freeze Facility’ below. Maria and Freeze Facility On June 16, 2015, we entered into an agreement for a $180.0 million credit facility (the “Maria and Freeze facility”) with certain lenders to refinance the Golar Maria Facility (which would have matured in December 2015) and extend the commercial loan tranche and refinance the Exportfinans ASA tranche of the Golar Freeze facility (which would have matured in June 2015 and June 2018, respectively). The Maria and Freeze facility consists of a $150.0 million term loan that is repayable in quarterly installments over a period of three years , with a final balloon payment of $114.0 million due in June 2018, and a revolving credit facility of up to $30.0 million that matures in June 2018. The Maria and Freeze facility bears interest at a rate of LIBOR plus a margin of up to 1.95% . As a result of the refinancing, the Golar Maria facility and the Exportfinans ASA tranche of the Golar Freeze facility were terminated. The commercial loan tranche of the Golar Freeze facility was amended and extended and became the Maria and Freeze facility. As of December 31, 2015 , the balance outstanding under the Maria and Freeze Facility amount is $174.0 million under the Maria and Freeze facility, which includes a drawdown on the revolving credit facility of $30.0 million . High-Yield Bonds In October 2012, we completed the issuance of NOK 1,300 million senior unsecured bonds that mature in October 2017. The aggregate principal amount of the bonds at the time of issuance is equivalent to approximately $227 million . The bonds bear interest at three months NIBOR plus a margin of 5.20% payable quarterly. All interest and principal payments on the bonds were swapped into U.S. dollars including fixing interest payments at 6.485% . The bonds were listed on the Oslo Bors ASA in December 2012. As of December 31, 2015 , the U.S. dollar equivalent of the principal amount is $147.0 million . In connection with the issuance of the High-Yield Bonds, in order to hedge our exposure, we entered into a non-amortizing cross currency interest rate swap agreement. The swap hedges both the full redemption amount of the NOK denominated obligation and the related quarterly interest payments. We designated the swap as a cash flow hedge (see note 25). 2015 Norwegian Bonds In May, 2015, we completed the issuance and sale of $150 million aggregate principal amount of five years non-amortizing bonds in Norway (the “2015 Norwegian Bonds”). The 2015 Norwegian Bonds mature on May 22, 2020 and bear interest at a rate of LIBOR plus 4.4% . In connection with the issuance of the 2015 Norwegian Bonds, we entered into an economic hedge interest rate swap arrangement to reduce the risk associated with fluctuations in interest rates by converting the floating rate of the interest obligation under the 2015 Norwegian Bonds to an all-in fixed rate of 6.275% . Golar LNG Partners Credit Facility In September 2008, we refinanced existing loan facilities in respect of two of our vessels, the Methane Princess and the Golar Spirit, and entered into a new $285 million revolving credit facility with a banking consortium. The loan is secured against the Golar Spirit and the assignment to the lending banks of a mortgage given to us by the lessors of the Methane Princess , with a second priority charge over the Golar Mazo . The revolving credit facility accrues floating interest at a rate per annum equal to LIBOR plus a margin of 1.15% until November 2014. The margin on LIBOR was changed to 1.34% in November 2014 due to a change in covenant requirements. The initial draw down amounted to $250 million in November 2008. The total amount outstanding at the time of refinancing, in respect of the two vessels’ facilities was $202.3 million . The revolving credit facility is a reducing facility which decreases by $2.5 million per quarter from June 30, 2009 through December 31, 2012 and by $5.5 million per quarter from March 31, 2013 through December 31, 2017. As of December 31, 2015 , we have no ability to draw additional amounts under this facility. The loan has a term of ten years and is repayable in quarterly installments commencing in May 2009 with a final balloon payment of $137.5 million due in March 2018, its maturity date. As of December 31, 2015 , $181.5 million was outstanding on the revolving credit facility. Golar Partners Operating Credit Facility In June 2013, we refinanced existing lease financing arrangements in respect of two vessels, the Golar Winter and the Golar Grand , and entered into a new five year, $275 million loan facility with a banking consortium. The loan facility is split into two tranches, a $225 million term loan facility and a $50.0 million revolving credit facility which matures in June 2018. As of December 31, 2015 , we had an undrawn balance of $33.5 million available to us under this revolving credit facility. The loan facility is secured against the Golar Winter and the Golar Grand and is repayable in quarterly installments of $5.0 million with a final balloon payment of $130.0 million payable in July 2018. The loan facility and the revolving credit facility bear interest at LIBOR plus a margin of 3% together with a commitment fee of 1.2% on any undrawn portion of the facility. As of December 31, 2015 , we had $185.0 million of borrowings outstanding under the Golar Partners Operating credit facility. NR Satu Facility In December 2012, PTGI, the company that owns and operates the NR Satu , entered into a seven year $175.0 million secured loan facility (or the NR Satu Facility). The NR Satu Facility is split into two tranches, a $155.0 million term loan facility and a $20.0 million revolving facility. The facility is with a syndicate of banks and bears interest at LIBOR plus a margin of 3.5% . We drew down $155 million on the term loan facility in December 2012. The loan is payable on a quarterly basis with a final balloon payment of $52.5 million payable in March 2020. As of December 31, 2015 , we had an undrawn balance of $20.0 million available to us under the revolving facility. As of December 31, 2015 , we had $112.1 million of borrowings outstanding under this facility. The NR Satu facility requires certain cash balances to be held on deposit during the period of the loan. These balances are referred to in these consolidated financial statements as restricted cash. As of December 31, 2015 , the value of the deposit secured against the loan was $10.3 million . Golar Igloo Debt $1.125 billion facility to fund eight of its newbuildings. The portion of the debt secured against the Golar Igloo was assumed by us upon our acquisition of the vessel from Golar in March 2014. The amount drawn down under the original facility and the balance outstanding at the date of acquisition was $161.3 million . The Golar Igloo debt bears interest at LIBOR plus a margin. The debt is divided into three tranches, with the following general terms, in line with the original facility: Tranche Proportion of debt Term of loan Repayment terms Margin on LIBOR K-Sure 40% 12 years Semi-annual installments 2.10% KEXIM 40% 12 years Semi-annual installments 2.75% Commercial 20% 5 years Semi-annual installments, unpaid balance to be refinanced after 5 years 2.75% 95% is guaranteed by a Korean Trade Insurance Corporation (or K-Sure) policy. The KEXIM tranche is funded by the Export Import Bank of Korea (or KEXIM). The commercial tranche is funded by a syndicate of banks and is for a term of five years from the date of drawdown with a final balloon payment of $20.2 million due in February 2019 . In the event the commercial tranche is not refinanced prior to the end of the five years, KEXIM has an option to demand repayment of the balance outstanding under the KEXIM tranche. As of December 31, 2015 , we had $141.1 million of borrowings outstanding under the facility. Golar Eskimo Vendor Loan We financed a portion of the cash purchase price of the Golar Eskimo with the proceeds of the Golar Eskimo Vendor Loan. This $220.0 million , unsecured non-amortizing loan to us from Golar required repayment within two years (with a prepayment incentive fee of up to 1.0% of the loan amount) and bore interest at a blended rate equal to three-month LIBOR plus a margin of 2.84% . The loan was repaid in full in November 2015. Eskimo SPV Debt In November 2015 we entered into a sale and leaseback transaction pursuant to which we sold the Golar Eskimo to Eskimo SPV, a subsidiary of CMBL, and leased back the vessel under a bareboat charter for a monthly hire rate. In November 2015, Eskimo SPV, which is the legal owner of the Golar Eskimo , entered into a long-term loan facility (the “Eskimo SPV Debt”). Eskimo SPV was determined to be a VIE of which we are deemed to be the primary beneficiary, and as a result, we are required to consolidate the results of Eskimo SPV. Although consolidated into our results, we have no control over the funding arrangements negotiated by Eskimo SPV, such as interest rates, maturity, and repayment profiles. In consolidating Eskimo SPV, we must make certain assumptions regarding the debt amortization profile and the interest rate to be applied against Eskimo SPV’s debt principal. The Eskimo SPV Debt is non-amortizing, with a final balloon payment of $254.1 million due in 2025. The facility bears interest at LIBOR plus a margin. Refer to note 5 “Variable Interest Entities” of our Consolidated Financial Statements contained herein. The bareboat charter and the related agreements governing our sale and leaseback of the Golar Eskimo certain restrictive covenants and require us to maintain certain financial ratios. In addition, from the third year anniversary of the commencement of the bareboat charter, we have an annual option to repurchase the vessel at fixed pre-determined amounts, with an obligation to repurchase the vessel at the end of the ten year lease period. Margins As of December 31, 2015 , the margins we pay under our loan agreements are above LIBOR at a fixed or floating rate ranging from 1.34% to 3.50% . The margins related to our High-Yield and 2015 Norwegian Bonds are 5.20% and 4.40% above NIBOR and LIBOR respectively. Debt and lease restrictions Our loan debt is collateralized by vessel mortgages and, in the case of some debt, pledges of shares by each guarantor subsidiary. The existing financing agreements impose operating and financing restrictions which may limit or prohibit, among other things, our ability to incur additional indebtedness, create liens, sell capital shares of subsidiaries, make certain investments, engage in mergers and acquisitions, purchase and sell vessels, enter into time or consecutive voyage charters or pay dividends without the consent of the lenders.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Our various debt agreements contain certain covenants, which require compliance with certain financial ratios. Such ratios include equity ratio covenants, working capital ratios, net debt to EBITDA ratios and minimum free cash restrictions. With regards to cash restrictions, we have covenanted to retain at least $30 million of cash and cash equivalents on a consolidated group basis. In addition, there are cross default provisions in certain of our and Golar’s loan and lease agreements. In addition, certain of our undrawn credit facilities are subject to loan to value covenants.</t>
  </si>
  <si>
    <t>CAPITAL LEASE</t>
  </si>
  <si>
    <t>CAPITAL LEASE (in thousands of $) 2015 2014 Total obligations under capital lease 143,112 150,997 As of December 31, 2015 and 2014 , we operated one vessel under capital lease. The leasing transaction, which occurred in August 2003, was in relation to the newbuilding, the Methane Princess . We novated the Methane Princess newbuilding contract prior to completion of construction and leased the vessel from the same financial institution in the United Kingdom (“The Methane Princess Lease”). The lessor of the Methane Princess has a second priority security interest in the Methane Princess and the Golar Spirit. Our obligation to the lessor under the Methane Princess Lease is secured by a letter of credit (“LC”) provided by other banks. Details of the security deposit provided by us to the bank providing the LC are given in note 18. As of December 31, 2015 , we are committed to make quarterly minimum capital lease payments (including interest), as follows: Year ending December 31, (in thousands of $) Methane Princess Lease 2016 7,442 2017 7,723 2018 8,030 2019 8,338 2020 8,650 2021 and thereafter 192,476 Total minimum lease payments 232,659 Less: Imputed interest (89,547 ) Present value of minimum lease payments 143,112 The Methane Princess Lease liability continues to increase until 2018 and thereafter decreases over the period to 2033 , which is the end of the primary term of the lease. The interest element of the lease rentals is accrued at a floating rate based upon Pound Sterling LIBOR. We determined that the entity that owned the vessel was a variable interest entity in which we had a variable interest and was the primary beneficiary. Upon the initial transfer of the vessels to the financial institutions, we measured the subsequently leased vessels at the same amounts as if the transfer had not occurred, which was cost less accumulated depreciation at the time of transfer.</t>
  </si>
  <si>
    <t>OTHER LONG-TERM LIABILITIES</t>
  </si>
  <si>
    <t>Other Long-term Liabilities Disclosure [Abstract]</t>
  </si>
  <si>
    <t>OTHER LONG-TERM LIABILITIES (in thousands of $) 2015 2014 Deferred credits from capital lease transactions 16,650 17,281 Deferred credits from capital lease transactions (in thousands of $) 2015 2014 Deferred credits from capital lease transactions 24,691 24,691 Less: Accumulated amortization (7,416 ) (6,785 ) 17,275 17,906 Short-term (see note 21) 625 625 Long-term 16,650 17,281 17,275 17,906 In connection with the Methane Princess Lease (see note 23), we recorded an amount representing the difference between the net cash proceeds received upon sale of the vessel and the present value of the minimum lease payments. The amortization of the deferred credit for the year is offset against depreciation and amortization expense in the statement of operations. The deferred credits represent the upfront benefits derived from undertaking finance in the form of a UK lease. The deferred credits are amortized over the remaining estimated useful economic life of the Methane Princess on a straight-line basis. Amortization for each of the years ended December 31, 2015 , 2014 and 2013 was $0.6 million .</t>
  </si>
  <si>
    <t>FINANCIAL INSTRUMENTS</t>
  </si>
  <si>
    <t>Derivative Instruments and Hedging Activities Disclosure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Certain interest rate swap agreements qualify and are designated for accounting purposes as cash flow hedges.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We hedge account for certain of our interest rate swap arrangements designated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within interest expense, in the same period as the hedged items affect earnings. We have entered into the following interest rate swap transactions involving the payment of fixed rates in exchange for LIBOR: Instrument (in thousands of $) Year End Notional Amount Maturity Dates Fixed Interest Rate Interest rate swaps: Receiving floating, pay fixed December 31, 2015 863,184 2018 to 2022 1.07 % to 2.96% Receiving floating, pay fixed December 31, 2014 919,130 2015 to 2020 0.92 % to 2.96% Interest rate swaps with a notional value of $345.0 million and $130.0 million expired during the years ended December 31, 2015 and December 31, 2014 , respectively. As of December 31, 2015 and 2014 the notional principal amount of the debt and capital lease obligations outstanding subject to such swap agreements was $863.2 million and $919.1 million , respectively. The effect of cash flow hedging relationships relating to interest rate swap agreements on the statements of operations is as follows: Derivatives designated as hedging instruments Effective portion gain/(loss) reclassified from Accumulated Other Comprehensive Loss Ineffective Portion (in thousands of $) Location 2015 2014 2013 2015 2014 2013 Interest rate swaps Other financial items, net (2,532 ) (1,339 ) 775 411 (1,210 ) 1,015 The effect of cash flow hedging relationships relating to interest rate swap agreements excluding the cross currency interest rate swap on the statements of other comprehensive income is as follows: Derivatives designated as hedging instruments Amount of gain/ (loss) recognized in OCI on derivative (effective portion) (in thousands of $) 2015 2014 2013 Interest rate swaps (174 ) 492 5,515 As of December 31, 2015 and 2014 , our accumulated other comprehensive income included $0.6 million and $3.4 million of unrealized gains, respectively, on interest rate swap agreements excluding the cross currency interest rate swap designated as cash flow hedges. The amounts reclassified from accumulated other comprehensive income (loss) to “Other financial items, net” for the years ended December 31, 2015 , 2014 and 2013 , were a $2.5 million loss, a $1.3 million gain and a $0.8 million loss, respectively. As of December 31, 2015 , we do not expect any material amounts to be reclassified from accumulated other comprehensive income to earnings during the next twelve months. Foreign currency risk For the periods reported, the majority of the vessels’ gross earnings were receivable in U.S. dollars and the majority of our transactions, assets and liabilities were denominated in U.S. dollars, our functional currency. However, we incur expenditures in other currencies. Our capital lease obligation and related restricted cash deposit are denominated in Pound Sterling. There is a risk that currency fluctuations will have a negative effect on the value of our cash flows. A net foreign exchange gain of $0.5 million , $0.7 million and $2.3 million arose in the years ended December 31, 2015 , 2014 and 2013 , respectively. The net foreign exchange gain of $0.5 million arose in the year ended December 31, 2015 as a result of the $0.5 million gain ( 2014 : $0.7 million gain) on the retranslation of our capital lease obligations and the cash deposits securing those obligations. As of December 31, 2015 , we had no foreign currency forward contracts. As of December 31, 2014 , we had the following foreign currency forward contract: Notional Amount Average forward Instrument (in thousands) Receiving in foreign currency Pay in USD Maturity Date rate USD foreign currency Currency rate swaps: Singapore dollars 563 441 2015 1.276 Cross currency interest rate swap As of December 31, 2015 and 2014 , the details of our cross currency interest rate swap are as follows: Interest rate element Currency element Notional Amount Average forward rate USD foreign currency Instrument (in thousands) Notional Amount Fixed Interest Rate Receiving in Norwegian Kroner Pay in USD Maturity Date Cross currency interest rate swap 227,193 6.485 % 1,300,000 227,193 2017 5.722 As described in note 22, in 2012 we issued NOK denominated senior unsecured bonds (High-Yiel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Accordingly, the net loss recognized in accumulated other comprehensive income is as follows: Derivatives designated as hedging instruments Amount of gain/ (loss) recognized in OCI on derivative (effective portion) (in thousands of $) 2015 2014 2013 Cross currency interest rate swap (4,933 ) (184 ) 1,080 As of December 31, 2015 and 2014, our accumulated other comprehensive income included $9.1 million and $4.2 million of unrealized losses, respectively, on the cross currency interest rate swap designated as a cash flow hedge. There has been no ineffectiveness in any of the years presented. The amount recorded in accumulated other comprehensive income will subsequently be reclassified into earnings in the same period as the hedged item affects earnings. As of December 31, 2015 , we do not expect any material amounts to be reclassified from accumulated other comprehensive income to earnings during the next twelve months. The cross currency interest rate swap has a credit support arrangement that requires us to provide cash collateral in the event that the market valuation of the swap drops below a certain level. Valuation of the swap has fallen below this level and a cash collateral amounting to $36.8 million has been provided as of December 31, 2015 (see note 18).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re have been no transfers between different levels in the fair value hierarchy during the year. The carrying value and estimated fair value of our financial instruments at December 31, 2015 and 2014 are as follows: (in thousands of $) Fair Value Hierarchy(1) 2015 Carrying Value 2015 Fair Value 2014 Carrying Value 2014 Fair Value Non-Derivatives: Cash and cash equivalents Level 1 40,686 40,686 98,998 98,998 Restricted cash Level 1 193,273 193,273 172,383 172,383 Short-term debt due to related party Level 3 — — 20,000 20,000 High-Yield and 2015 Norwegian Bonds (1) Level 1 297,007 298,845 174,450 173,578 Short-term and long-term debt—floating (2) Level 2 1,047,781 1,047,781 858,082 858,082 Obligations under capital leases (2) Level 2 143,112 143,112 150,997 150,997 Derivatives: Interest rate swaps asset (3)(4) Level 2 1,881 1,881 3,617 3,617 Interest rate swaps liability (3)(4) Level 2 15,540 15,540 15,222 15,222 Cross currency interest rate swap liability (3)(5) Level 2 89,015 89,015 56,639 56,639 Foreign currency swaps liability (3) Level 2 — — 16 16 __________________________________________ (1) This pertains to bonds with a carrying value of $297.0 million as of December 31, 2015 which is included under long-term debt on the balance sheet. The fair value of the bonds as of December 31, 2015 was $298.8 million (2014: $173.6 million ), which represents 100.6% (2014: 99.5% ) of their face value. (2) Our debt and capital lease obligations are recorded at amortized cost in the consolidated balance sheets.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December 31, 2015 and 2014 was $1.6 million (with a notional amount of $142.5 million ) and $2.0 million (with a notional amount of $211.6 million ), respectively. The expected maturity of these interest rate agreements is from May 2015 to March 2018 . (5) 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The following methods and assumptions were used to estimate the fair value of each class of financial instrument. The carrying values of accounts receivable, accounts payable, accrued liabilities and working capital facilities approximate fair values because of the short maturity of these instruments. Certain methods and assumptions were used to estimate the fair value of each class of financial instruments. The carrying amounts of accounts receivables, accounts payables and accrued liabilities approximate fair values because of the short maturity of those instruments. The carrying value of cash and cash equivalents, which are highly liquid, is a reasonable estimate of fair value. The estimated fair value for restricted cash and short-term investments is considered to be equal to the carrying value since they are placed for periods of less than six months. The estimated fair value for long-term restricted cash is considered to be equal to the carrying value since it bears variable interest rates which are reset on a quarterly basis. The carrying value of short-term debt due to related party refers to our revolving credit facility with Golar, which has been repaid in full. The carrying amount of this debt approximated its fair value because of the short maturity of this instrument. The estimated fair value of our High-Yield and 2015 Norwegian Bonds is based on the quoted market price as of the balance sheet date. The estimated fair value for floating long-term debt is considered to be equal to the carrying value since it bears variable interest rates, which are reset on a quarterly basis. The estimated fair values of long-term lease obligations under capital leases are considered to be equal to the carrying value since they bear interest at rates, which are reset on a quarterly basis.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and foreign currency swaps that are not designated as hedges for accounting purposes for the period is reported in the statement of operations caption “Other financial items, net” (see note 7).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15 and 2014 would be adjusted as detailed in the following table: December 31, 2015 December 31, 2014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881 (1,881 ) — 3,617 (1,831 ) 1,786 Total liability derivatives 15,540 (1,881 ) 13,659 15,222 (1,831 ) 13,391 The fair value measurement of an asset or a liability must reflect the non-performance of the entity. Therefore, the impact of our credit worthiness has also been factored into the fair value measurement of the derivative instruments in a liability position. A credit valuation adjustment of $(1.9) million (2014: $3.2 million ) was recognized for the year ended December 31, 2015 in relation to our cross-currency swap. As of December 31, 2015 , the credit valuation adjustment was $1.3 million (2014: $3.2 million ). The cash flows from economic hedges are classified in the same category as the cash flows from the items subject to the economic hedging relationship. Concentrations of risk The maximum exposure to credit risk is the carrying value of cash and cash equivalents, restricted cash and short-term investments, trade accounts receivable, other receivables and amounts due from related parties. In respect of cash and cash equivalents, restricted cash and short-term investments, credit risk lies with Nordea Bank Finland Plc, Citibank, DNB Bank ASA, Santander UK plc, Sumitomo Mitsui Banking Corporation, Standard Chartered PLC, and CMBL. However, given the credit ratings of the above institutions, we believe this risk is remote. During the year ended December 31, 2015 , nine customers accounted for all of our revenues. These revenues and associated accounts receivable are derived from one time charters with BG Group plc, one time charter with Pertamina, one time charter with DUSUP, two time charters with Petrobras, one time charter with PTNR, one time charter with Eni S.p.A., one time charter with KNPC, one time charter with Jordan, and one time charter with Golar. We consider the credit risk of BG Group plc, DUSUP, PTNR, Eni S.p.A, and KNPC to be low. Pertamina is a state enterprise of the Republic of Indonesia. Credit risk is mitigated by the long-term contract with Pertamina being payable monthly in advance and further, the gas sales contracts are with the Chinese Petroleum Corporation, our joint venture partner in the Golar Mazo . Given that the FSRUs are key to the national energy strategies in particular securing the supply of natural gas to Jordan and Brazil, we consider the credit risk relating to Jordan and Petrobras respectively to be relatively low. During the years ended December 31, 2015 , 2014 and 2013 , Petrobras accounted for at least 23% of gross revenue (see note 7). Details of revenues derived from each customer for the years ended December 31, 2015 , 2014 and 2013 are found in note 7.</t>
  </si>
  <si>
    <t>RELATED PARTY TRANSACTIONS</t>
  </si>
  <si>
    <t>Related Party Transactions [Abstract]</t>
  </si>
  <si>
    <t>RELATED PARTY TRANSACTIONS Income (expenses) from related parties: (in thousands of $) 2015 2014 2013 Transactions with Golar and subsidiaries: Time charter revenues (a) 41,555 — — Management and administrative services fees (b) (2,949 ) (2,877 ) (2,569 ) Ship management fees (c) (7,577 ) (7,746 ) (6,701 ) Interest expense on High-Yield Bonds (d) — — (1,972 ) Interest expense on the Golar Eskimo Vendor Loan (e) (4,217 ) — — Interest income on short-term loan (f) 203 — — Share options expense (g) (297 ) — — Total 26,718 (10,623 ) (11,242 ) Receivables (payables) from related parties: As of December 31, 2015 and 2014 , balances with related parties consisted of the following: (in thousands of $) 2015 2014 Trading balances due to Golar and subsidiaries (f) 4,400 (13,337 ) Methane Princess Lease security deposit movements (h) 2,728 3,486 Short-term loan due to Golar (i) — (20,000 ) 7,128 (29,851 ) __________________________________________ (a) Time charter revenues - This consists of revenue from the charters of the Golar Eskimo and the Golar Grand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October 2017 at approximately 75% of the hire rate that would have been payable by the charterer. In February 2015, we exercised this option. Accordingly, we earned $28.7 million in relation to the exercise of this option in the year ended December 31, 2015 . In connection with the Golar Eskimo acquisition, we entered into an agreement with Golar pursuant to which Golar agreed to pay us an aggregate amount of $22.0 million starting in January 2015 and ending in June 2015 for the right to use the Golar Eskimo during that period. Under the agreement with Golar, the Golar Eskimo contributed revenues of $22.0 million and net income of $18.6 million to the financial results for the period from January 20, 2015 to December 31, 2015. (b) Management and administrative services agreement - On March 30, 2011, we entered in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and Golar Wilhelmsen AS (“Golar Wilhelmsen”), a partnership that was jointly controlled by Golar and by Wilhelmsen Ship Management (Norway) AS. On September 4, 2015, Golar Wilhelmsen became a wholly owned subsidiary of Golar. Subsequently, Golar Wilhelmsen changed its name to Golar Management Norway AS (“Golar Management Norway” or “GMN”). We may terminate these agreements by providing 30 days’ written notice. (d) High-Yield Bonds - In October 2012, we completed the issuance of NOK 1,300 million in senior unsecured bonds that mature in October 2017. The aggregate principal amount of the bonds is equivalent to approximately $227 million at the time of issuance. See note 22 for further detail. (e) Interest on the Golar Eskimo Vendor Loan - A portion of the purchase price for the Golar Eskimo acquisition was financed with the proceeds of a $220.0 million unsecured, non-amortizing loan to us from Golar (or the Golar Eskimo Vendor Loan). This loan, which contained a repayment incentive fee of up to 1.0% of the loan amount and bore interest at a blended rate equal to three-month LIBOR plus a margin of 2.84% , was repaid in full in November 2015. (f) Trading and other balances - Receivables and payables with Golar and its subsidiaries comprise primarily of unpaid management fees, advisory and administrative services. In addition, certain receivables and payables arise when we pay an invoice on behalf of a related party and vice versa. Receivables and payables are generally settled quarterly in arrears. Trading balances due to Golar and its subsidiaries are unsecured, interest-free and intended to be settled in the ordinary course of business. They primarily relate to recharges for trading expenses paid on our behalf, including vessel management and administrative service fees due to Golar. In November 2015, Golar borrowed $50.0 million from us. The loan was repayable within 28 days following draw down, unsecured, and bore interest at LIBOR plus 5.0% . The loan was repaid in December 2015. (g) Share options expense - This relates to a recharge from Golar in relation to the award of 120,000 share options in Golar LNG granted to certain of our directors and officers during 2015. As of the grant date the exercise price of these options was $56.70 , however, the exercise price is reduced by the value of dividends declared and paid. They have a contractual term of five years and vest evenly over five years. (h)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 (i) $20 million revolving credit facility - On April 13, 2011, we entered into a $20 million revolving credit facility with Golar. The facility was unsecured and interest-free, and was repaid in full in June 2015 . Dividends to China Petroleum Corporation - During the years ended December 31, 2015 , 2014 , and 2013 , Faraway Maritime Shipping Co., which is 60% owned by us and 40% owned by China Petroleum Corporation (“CPC”), paid total dividends to CPC of $11.4 million , $13.7 million and $10.6 million , respectively. Acquisitions from Golar - During the three years ended December 31, 2015, we acquired from Golar equity interests in certain subsidiaries which own and operate the Golar Maria, the Golar Igloo and the Golar Eskimo . These acquisitions were accounted for as business combinations (see note 11). Our Board of Directors (“the Board”) and the Conflicts Committee of the Board (the “Conflicts Committee”) approved the purchase price and vendor financing loan (where applicable) for each transaction. The Conflicts Committee retained financial advisors to assist with its evaluation of the transaction. Payment due under Omnibus Agreement - During the years ended December 31, 2015 , 2014 and 2013 , we incurred expenses of nil , $ nil and $3.3 million , respectively, which were indemnified by Golar as part of the Omnibus agreement. Dividends to Golar - Since our IPO in April 2011, we have declared and paid quarterly distributions totaling $52.1 million , $61.3 million , and $63.7 million to Golar for each of the years ended December 31, 2015 , 2014 and 2013 , respectively. Payments to Helm Energy Advisors Inc. - Through his co-ownership of Helm Energy Advisors Inc. (“Helm”), a company established and domiciled in Canada, Mr. Arnell, who was appointed to our board of directors in February 2015, acted and advised on various projects for Golar and earned approximately $2.3 million from Golar in fees for the year ended December 31, 2015 . Golar expects the level of fees earned by Helm in 2016 to be materially less. A portion of the management fee paid to Golar Management pursuant to the management administrative services agreement was remitted to Helm in 2015. See note (b) above. Indemnifications and guarantees Tax lease indemnifications Under the Omnibus Agreement, Golar has agreed to indemnify us in the event of any liabilities in excess of scheduled or final settlement amounts arising from the Methane Princess leasing arrangement and the termination thereof. In addition, Golar has agreed to indemnify us against any liabilities incurred as a consequence of a successful challenge by the UK Revenue Authorities with regard to the initial tax basis of the transactions in respect of the Methane Princess and other vessels previously financed by UK tax leases or in relation to the restructuring terminations in 2010. Environmental and other indemnifications Under the Omnibus Agreement, Golar has agreed to indemnify us until April 13, 2016, against certain environmental and toxic tort liabilities with respect to the assets that Golar contributed or sold to us to the extent arising prior to the time they were contributed or sold. However, claims are subject to a deductible of $0.5 million and an aggregate cap of $5 million . Acquisition of Golar Freeze and NR Satu Under the Purchase, Sale and Contribution Agreement entered into between Golar and us on October 19, 2011 and July 19, 2012, Golar has agreed to extend the above indemnifications to include any liabilities relating to the Golar Freeze and the NR Satu to the extent arising prior to the time they were contributed or sold and to the extent that we notify Golar within five years of the date of the agreements. Accordingly, during 2014, Golar agreed to indemnify us for $0.5 million in connection with non-recoverable losses in respect of a claim, arising from actions occurring prior to our acquisition of the NR Satu . Acquisition of the Golar Maria, the Golar Igloo, and the Golar Eskimo Under the Purchase, Sale and Contribution Agreements entered into between Golar and us on January 30, 2013, December 5, 2013, and December 15, 2014 in relation to the Golar Maria , the Golar Igloo and the Golar Eskimo , respectively, Golar has agreed to indemnify us against certain environmental and toxic tort liabilities with respect to the assets that Golar contributed or sold to us to the extent arising prior to the time they were sold and to the extent that we notify Golar within five years of the date of the agreements. Golar Tundra financing related guarantees In November 2015, Tundra Corp sold the Golar Tundra to a subsidiary of CMBL (the “Tundra SPV”) and subsequently leased back the vessel under a bareboat charter (the “Tundra Lease”). In connection with the Tundra Lease, Golar entered into a guarantee in favor of Tundra SPV, pursuant to which, in the even that Tundra Corp is in default of its obligations under the Tundra Lease, Golar, as primary guarantor, will settle any liabilities due within five business days. In addition, we entered into a further guarantee, pursuant to which, in the event Golar is unable to satisfy its obligations as the primary guarantor, Tundra SPV may recover from us, as the deficiency guarantor. Under a separate side agreement, Golar has agreed to indemnify us for any costs incurred in our capacity as the deficiency guarantor. Upon the completion of the Tundra Acquisition, Golar’s guarantee of the obligations of Tundra Corp under the Tundra Lease will terminate along with its agreement to indemnify us pursuant to the separate side agreement, and we will become the primary guarantor of Tundra Corp’s obligations under the Tundra Lease.</t>
  </si>
  <si>
    <t>OTHER COMMITMENTS AND CONTINGENCIES</t>
  </si>
  <si>
    <t>Commitments and Contingencies Disclosure [Abstract]</t>
  </si>
  <si>
    <t>OTHER COMMITMENTS AND CONTINGENCIES Assets pledged (in thousands of $) 2015 2014 Carrying value of vessels and equipment secured against long-term loans and capital leases 1,847,403 1,623,423 Other contractual commitments and contingencies Insurance We insure the legal liability risks for our shipping activities with Gard and Skuld, which are mutual protection and indemnity associations. As a member of a mutual association, we have inquired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Tax lease benefits As of December 31, 2015 , we have one UK tax lease (relating to the Methane Princess ). A termination of this lease would realize the accrued currency gain or loss recorded against the lease liability, net of the restricted cash. As of December 31, 2015 , there was a net accrued gain of approximately $0.9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the event of an early termination of the Methane Princess lease or in relation to the 2010 lease restructurings, we may be required to make additional payments principally to the UK vessel lessor. We would be required to return all, or a portion of, or in certain circumstances significantly more than the upfront cash benefits that Golar received in respect of the lease financing transaction.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be similar to the case noted above. We have reviewed the details of the case and the basis of the judgment with our legal and tax advisers to ascertain what impact, if any, the judgment may have on us and the possible range of exposure has been estimated at approximately £ nil to £ 20 million Pound Sterling. However, under the indemnity provisions of the Omnibus Agreement or the respective share purchase agreements, Golar has agreed to indemnify us against any liabilities incurred as a consequence of a successful challenge by the UK Revenue Authorities with regard to the initial tax basis of the transactions in respect of the remaining lease (including the other vessels previously financed by UK tax leases) or in relation to the restructuring terminations in 2010. Legal proceedings and claims From time to time we have been, and expect to continue to be, subject to legal proceedings and claims in the ordinary course of our business, principally personal injury and property casualty claims. These claims, even if lacking merit, could result in the expenditure of significant financial and managerial resources. In November and December 2015, the Indonesian tax authorities issued letters to PTGI to, among other things, revoke a previously granted VAT importation waiver in the approximate amount of $24.0 million for the NR Satu. In April 2016, PTGI initiated an action in the Indonesian tax court to dispute the waiver cancellation. We believe PTGI has strong merits to support its position. However, there can be no assurance that PTGI’s position will be prevail. In the event of a negative outcome, in addition to the liability for VAT, there is the possibility that interest and penalties at 2% per month may be applied from the point when the waiver was initially issued up until the date of payment of the VAT deemed due together with penalties applied, however, as the court proceedings have just commenced it is not possible to predict the maximum potential exposure. In the event that the cancellation of the waiver is upheld which we do not believe to be probable, we will be indemnified by PTNR under the TCP for the NR Satu for any VAT liability as well as the related interest and penalties.</t>
  </si>
  <si>
    <t>EQUITY ISSUANCES AND REPURCHASES</t>
  </si>
  <si>
    <t>Partners' Capital Notes [Abstract]</t>
  </si>
  <si>
    <t>EQUITY ISSUANCES AND REPURCHASES The following table summarizes the issuances of common and general partner units during the three years ended December 31, 2015 : Date Number of Common Units Issued 1 Offering Price Gross Proceeds (in thousands of $) 2 Net Proceeds (in thousands of $) Golar’s Ownership after the Offering 3 Use of Proceeds January 2013 4,316,947 $ 29.74 131,006 130,244 50.9 % Acquisition of the Golar Maria December 2013 5,100,000 $ 29.10 151,439 150,342 41.4 % Acquisition of the Golar Igloo _________________________________________ 1 Includes common units issued by us to Golar in a private placement made concurrent to the public offering of 416,947 common units in January 2013. There was no private placement of common units to Golar in the December 2013 offering, however, 3,400,000 of our common units held by Golar were sold to the public in a secondary offering. 2 Includes General Partner’s 2% proportionate capital contribution. 3 Includes Golar’s 2% general partner interest in the Partnership. The following table shows the movement in the number of common units, subordinated units and general partner units during the years ended December 31, 2015 , 2014 and 2013: (in units) Common Units Subordinated Units GP Units December 31, 2012 36,246,149 15,949,831 1,065,225 January 2013 offerings 4,316,947 — 88,101 December 2013 offerings 5,100,000 — 104,082 December 31, 2013 and 2014 45,663,096 15,949,831 1,257,408 December 2015 common unit repurchase and cancellation program (496,000 ) — — December 31, 2015 45,167,096 15,949,831 1,257,408 In January 2015, 7,170,000 of our common units representing limited partner interests in the Partnership held by Golar were sold to the public in a secondary offering. In December 2015, our Board of Directors approved a common unit repurchase program of up to $25.0 million of the outstanding common units of the Partnership in the open market over a two year period. As of December 31, 2015 , we had repurchased a total of 496,000 million units for an aggregate cost of $6.0 million . In accordance with the provisions of the Partnership agreement, all units repurchased are deemed canceled and not outstanding, with immediately effect. Month of repurchase Total number of common units purchased Average price paid per common unit Total number of common units purchased as part of publicly announced plans or program Maximum value of common units that may be purchased under the plans or program December 2015 496,000 $ 12.03 496,000 As of December 31, 2015 496,000 496,000 $ 19,035,042 Golar’s purchase of equity securities In August 2015, the Board of Directors of Golar approved a common unit purchase program under which Golar may purchase up to $25.0 million worth of our outstanding common units in open market purchases. Between August and September 2015, Golar purchased a total of 240,000 common units in a series of open market transactions, at a combined total cost of $5.0 million . Month of repurchase Total number of common units purchased Average price paid per common unit Total number of common units purchased as part of publicly announced plans or program Maximum number of common units that may be purchased under the plans or program August 2015 167,000 $ 20.81 167,000 September 2015 73,000 $ 20.91 73,000 As of December 31, 2015 240,000 240,000 $ 19,980,755</t>
  </si>
  <si>
    <t>EARNINGS PER UNIT AND CASH DISTRIBUTIONS</t>
  </si>
  <si>
    <t>EARNINGS PER UNIT AND CASH DISTRIBUTIONS [Abstract]</t>
  </si>
  <si>
    <t>EARNINGS PER UNIT AND CASH DISTRIBUTIONS Earnings per unit have been calculated in accordance with the distribution guidelines set forth in the Partnership agreement and are determined by adjusting net income for the period by distributions made or to be made in relation to the period irrespective of the declaration and payment dates. The calculations of basic and diluted earnings per unit are presented below: (in thousands of $ except unit and per unit data) 2015 2014 2013 Net income attributable to general partner and limited partner interests 162,136 174,154 141,296 Less: distributions paid (1) (153,796 ) (143,450 ) (127,260 ) Under distributed earnings 8,340 30,704 14,036 Under distributed earnings attributable to: Common unitholders 3,235 13,347 6,649 Weighted average units outstanding (basic and diluted) (in thousands): Common units 45,654 45,663 40,417 Earnings per unit (basic and diluted): Common unitholders 2.38 2.47 2.31 Cash distributions declared and paid in the period per unit (2): 2.30 2.14 2.05 Subsequent event : Cash distributions declared and paid per unit relating to the period (3) 0.58 0.56 0.52 __________________________________________ (1) This refers to distributions made or to be made in relation to the period irrespective of the declaration and payment dates and based on the number of units outstanding at the quarter end date. This also includes cash distributions to IDR holders for the years ended December 31, 2015 , 2014 and 2013 of $8.7 million , $6.3 million and $4.9 million , respectively. (2) Refers to cash distributions declared and paid during the period. (3) Refers to cash distributions declared and paid subsequent to the period end. As of December 31, 2015 , of our total number of units outstanding, 69% (2014: 59% ) were held by the public and the remaining units were held by Golar (including the general partner units representing a 2% interest). Earnings per unit is determined by adjusting net income for the period by distributions made or to be made in relation to the period. Any earnings in excess of distributions are allocated to partnership units based upon the cash distribution guidelines in our First Amended and Restated Agreement of Limited Partnership (the “Partnership Agreement”). Any distributions in excess of earnings are allocated to partnership units based upon the allocation and distribution of amounts from partners’ capital accounts. The resulting earnings figure is divided by the weighted average number of units outstanding during the period. The General Partner’s, common unitholders’ and subordinated unitholder’s interests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the quarter after establishment of cash reserves determined by our board of directors to provide for the proper conduct of our business including reserves for maintenance and replacement capital expenditure and anticipated credit needs. In addition, the General Partner and Golar Energy (both subsidiaries of Golar) as the holders of the incentive distribution rights are currently entitled to incentive distributions if the amount we distribute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 Under the Partnership Agreement, during the subordination period, the common units will have the right to receive distributions of available cash from operating surplus in an amount equal to the minimum quarterly distribution of $0.3850 per unit per quarter, plus any arrearages in the payment of minimum quarterly distribution on the common units from prior quarters, before any distributions of available cash from operating surplus may be made on the subordinated units. Distributions of available cash from operating surplus are to be made in the following manner for any quarter during the subordination period: • First, 98% to the common unitholders, pro rata, and 2% to the General Partner, until each common unit has received the minimum quarterly distribution for that quarter; • Second, 98% to the common unitholders, pro rata, and 2% to the General Partner, until each common unit has received an amount equal to any arrearages in payment of the minimum quarterly distribution on the common units for prior quarters during the subordination period; and • Third, 98% to the subordinated unitholders, pro rata, and 2% to the General Partner, until each subordinated unit has received the minimum quarterly distribution for that quarter. In addition, the General Partner and Golar Energy currently hold all of the incentive distribution rights in the Partnership. Incentive distribution rights represent the right to receive an increasing percentage of quarterly distributions of available cash from operating surplus after the minimum quarterly distribution and the target distribution levels have been achieved. If for any quarter during the subordination period: • we have distributed available cash from operating surplus to the common and subordinated unitholders in an amount equal to the minimum quarterly distribution; and • we have distributed available cash from operating surplus on outstanding common units in an amount necessary to eliminate any cumulative arrearages in payment of the minimum quarterly distribution; then, we will distribute any additional available cash from operating surplus for that quarter among the unitholders, the General Partner and the holders of the incentive distribution rights in the following manner: • first , 98.0% to all unitholders, pro rata, and 2.0% to the General Partner, until each unit holder receives a total of $0.4428 per unit for that quarter (the “first target distribution”); • second , 85.0% to all unitholders, pro rata, 2.0% to the General Partner, and 13.0% to the holders of the incentive distribution rights, pro rata, until each unit holder receives a total of $0.4813 per unit for that quarter (the “second target distribution”); • third , 75.0% to all unitholders, pro rata, 2.0% to the General Partner, and 23.0% to the holders of the incentive distribution rights, pro rata, until each unit holder receives a total of $0.5775 per unit for that quarter (the “third target distribution”); and • thereafter , 50.0% to all unitholders, pro rata, 2.0% to the General Partner, and 48.0% to the holders of the incentive distribution rights, pro rata. Distributions of available cash from operating surplus for any quarter after the subordination period has ended are to be made in the following manner: • first , 98.0% to all unitholders, pro rata, and 2.0% to the General Partner, until each outstanding unit has received an amount equal to the minimum quarterly distribution for that quarter; • second , 98.0% to all unitholders, pro rata, and 2.0% to the General Partner, until each outstanding unit receives a total of the first target distribution for that quarter; • third , 85.0% to all unitholders, pro rata, 2.0% to the General Partner, and 13.0% to the holders of the incentive distribution rights, pro rata, until each outstanding unit receives a total of the second target distribution for that quarter; and • fourth , 75% to all unitholders, pro rata, 2.0% to the General Partner, and 23.0% to the holders of the incentive distribution rights, pro rata, under each outstanding unit receives a total of the third target distribution for that quarter; and • thereafter , 50.0% to all unitholders, pro rata, 2.0% to the General Partner, and 48.0% to the holders of the incentive distribution rights, pro rata. The percentage interests set forth above assume that the General Partner maintains its 2.0% general partner interest and that we do not issue additional classes of equity securities.</t>
  </si>
  <si>
    <t>SUBSEQUENT EVENTS</t>
  </si>
  <si>
    <t>Subsequent Events [Abstract]</t>
  </si>
  <si>
    <t>SUBSEQUENT EVENTS In February 2016, we paid a cash distribution of $0.5775 per unit in respect of the three months ended December 31, 2015 . In April 2016, we entered into a new $800.0 million senior secured credit facility (the “$800 million credit facility”) which will refinance the bank debt secured by seven of our existing vessels and provide the remaining part of the cash purchase price for the acquisition of the Golar Tundra . The vessels included in this facility are the Methane Princess , the Golar Spirit , the Golar Winter , the Golar Grand , the Golar Maria , the Golar Igloo and the Golar Freeze . The new credit facility has a five year term and consists of a $650.0 million term loan facility and a $150.0 million revolving credit facility. It is repayable in quarterly installments with a total final balloon payment of $440.0 million in 2021. The facility is provided by a syndicate of banks and bears interest at LIBOR plus a margin broadly in line with the average margin of our existing bank credit facilities, as well as a commitment fee on undrawn amounts. Please see note 31. On April 25, 2016 , we declared a cash distribution of $0.5775 per unit in respect of the three months ended March 31, 2016 , payable on May 13, 2016 , to unitholders of record as of May 6, 2016 .</t>
  </si>
  <si>
    <t>ACQUISITION AFTER BALANCE SHEET DATE</t>
  </si>
  <si>
    <t xml:space="preserve"> ACQUISITION AFTER BALANCE SHEET DATE In February 2016, we agreed to acquire (the “Tundra Acquisition”) from Golar 100% of the interests in the company (“Tundra Corp”) that is the disponent owner and operator of the Golar Tundra, an FSRU, for a purchase price of $330.0 million less approximately $230.0 million of net lease obligations under the Tundra Lease and net working capital adjustments. The Golar Tundra is subject to a time charter (the “Golar Tundra Time Charter”) with West Africa Gas Limited (“WAGL”), a company jointly owned by the Nigerian National Petroleum Corporation and Sahara Energy Resource Ltd, for an initial term of five years, which may be extended for an additional five years at WAGL’s option. The Golar Tundra is due to commence operations under the Golar Tundra Time Charter in the second quarter of 2016. In connection with the Tundra Acquisition, we will enter into an agreement with Golar pursuant to which Golar will pay to us a daily fee plus operating expenses, aggregating approximately $2.6 million per month, for the right to use the FSRU from the date of the closing of the Tundra Acquisition until the date that the Golar Tundra commences operations under the Golar Tundra Time Charter. In return we will remit to Golar any hire income received with respect to the Golar Tundra during this period. If for any reason the Golar Tundra Time Charter has not commenced by the 12 month anniversary of the closing of the Tundra Acquisition, we shall have the right to require that Golar repurchase the shares of Tundra Corp at a price equal to the purchase price (the “Tundra Put Option”). In February 2016, we paid a $30 million deposit to Golar towards the total purchase price of the Tundra Acquisition. We intend to pay the remaining portion of the cash purchase price using borrowings under the $800 million credit facility.</t>
  </si>
  <si>
    <t>SIGNIFICANT ACCOUNTING POLICIES (Policies)</t>
  </si>
  <si>
    <t>Basis of accounting</t>
  </si>
  <si>
    <t>Basis of accounting These consolidated financial statements are prepared in accordance with accounting principles generally accepted in the United States of America.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Balance Sheets and Statements of Operations as “Non-controlling interests”.</t>
  </si>
  <si>
    <t>Principles of consolidation</t>
  </si>
  <si>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 consolidating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VIEs, we will make a true-up adjustment for any material differences. The accompanying consolidated financial statements include the financial statements of the entities listed in Notes 4 and 5.</t>
  </si>
  <si>
    <t>Business combinations</t>
  </si>
  <si>
    <t>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subsidiary undertakings are included from the date of acquisition. If the initial accounting for a business combination is incomplete by the end of the reporting period in which the combination occurs, the acquisition is recorded based on provisional amounts. During the measurement period, we will retrospectively adjust the provisional amounts recognized at the acquisition date reflecting new information obtained about facts and circumstances that existed as of the acquisition date that, if known, would have affected the measurement of the amounts recognized as of that date. However, the measurement period does not exceed one year from the acquisition date. During the measurement period, we recognize adjustments to the provisional amounts as if the accounting for the business combination had been completed at the acquisition date and we revise comparative information for prior periods presented in financial statements as needed, including making any change in depreciation, amortization, or other income effects recognized in completing the initial accounting.</t>
  </si>
  <si>
    <t>Revenue and expense recognition</t>
  </si>
  <si>
    <t>Revenue and expense recognition Revenues include minimum lease payments under time charters, fees for repositioning vessels as well as the reimbursement of certain vessel operating and drydocking costs. Revenues generated from time charters, which we classified as operating leases, are recorded over the term of the charter as service is provided. We do not recognize revenues during days that the vessel is off-hire. Incentives for charterers to enter into lease agreements are spread evenly over the lease term. Revenue is presented net of indirect taxes, where applicable. 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 Reimbursement for drydocking costs is recognized evenly over the period to the next drydocking, which is generally between two to five years.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t>
  </si>
  <si>
    <t>Operating leases</t>
  </si>
  <si>
    <t>Operating leases Initial direct costs (those directly related to the negotiation and consummation of the lease) are deferred and allocated to earnings over the lease term. Rental income and expense are amortized over the lease term on a straight-line basis.</t>
  </si>
  <si>
    <t>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Penalties and interest related to uncertain tax positions are recognized in “Income taxes” in the Consolidated Statements of Operations.</t>
  </si>
  <si>
    <t>Cash and cash equivalents We consider all demand and time deposits and highly liquid investments with original maturities of three months or less to be equivalent to cash.</t>
  </si>
  <si>
    <t>Restricted cash and short-term investments</t>
  </si>
  <si>
    <t>Restricted cash and short-term investments Restricted cash and short-term investments consist of bank deposits, which may only be used to settle certain pre-arranged loan or lease payments and which are held as cash collateral required for certain swaps and cash held by a VIE. We consider all short-term investments as held to maturity. These investments are carried at amortized cost. We place our short-term investments primarily in fixed term deposits with high credit quality financial institutions.</t>
  </si>
  <si>
    <t>Trade accounts receivables</t>
  </si>
  <si>
    <t>Trade accounts receivable Trade receivables are presented net of allowances for doubtful balances. At each balance sheet date, all potentially uncollectible accounts are assessed individually for purposes of determining the appropriate allowance for doubtful accounts.</t>
  </si>
  <si>
    <t>Inventories Inventories, which are comprised principally of fuel, lubricating oils and vessel spares, are stated at the lower of cost or market value. Cost is determined on a first-in, first-out basis.</t>
  </si>
  <si>
    <t>Vessels and equipment</t>
  </si>
  <si>
    <t>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ium times the weight of the vessel noted in lightweight ton. Residual values are periodically reviewed and revised to recognize changes in conditions, new regulations or other reasons. Cost of building the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t>
  </si>
  <si>
    <t>Vessel under capital lease</t>
  </si>
  <si>
    <t>Vessel under capital lease We lease one vessel under an agreement that has been accounted for as a capital lease. Obligations under capital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capital lease is included within depreciation and amortization expense in the statement of operations. The vessel under capital lease is depreciated on a straight-line basis over the vessel’s remaining useful economic life, based on a useful life of 40 years. Refurbishment costs and drydocking expenditures incurred in respect of vessel under capital lease is accounted for consistently as that of an owned vessel. 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4). Amortization of deferred income is offset against depreciation and amortization expense in the statement of operations.</t>
  </si>
  <si>
    <t>Intangible assets</t>
  </si>
  <si>
    <t xml:space="preserve">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t>
  </si>
  <si>
    <t>Impairment of long-lived assets</t>
  </si>
  <si>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t>
  </si>
  <si>
    <t>Deferred charges Costs associated with long-term financing, including debt arrangement fees, are deferred and amortized over the term of the relevant loan. Amortization of deferred loan costs is included in “Other financial items, net” in the statement of operations. If a loan is repaid early, any unamortized portion of the related deferred charges is charged against income in the period in which the loan is repaid.</t>
  </si>
  <si>
    <t>Provisions</t>
  </si>
  <si>
    <t>Provisions We, in the ordinary course of business,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See note 27, “Other Commitments and Contingencies” for further discussion.</t>
  </si>
  <si>
    <t>Derivatives</t>
  </si>
  <si>
    <t>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cost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non-current assets” in the balance sheet, except if the current portion is a liability, in which case the current portion is included in “Other current liabilities”. The method of recognizing the resulting gain or loss is dependent on whether the derivative contract is designed to hedge a specific risk and also qualifies for hedge accounting. We have adopted hedge accounting for certain of our interest rate swaps (including our cross currency interest rate swap) arrangements designated as cash flow hedges. For derivative instruments that are not designated or do not qualify as hedges, the changes in fair value of the derivative financial instrument are recognized in earnings and recorded each period in current earnings in “Other financial items, net”.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it is determined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t>
  </si>
  <si>
    <t>Foreign currencies</t>
  </si>
  <si>
    <t>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t>
  </si>
  <si>
    <t>Fair value measurement</t>
  </si>
  <si>
    <t>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Use of estimates</t>
  </si>
  <si>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s</t>
  </si>
  <si>
    <t>Adoption of new accounting standards In November 2015, the Financial Accounting Standards Board (“FASB”) amended Accounting Standards Codification (“ASC”) 740 to require companies to classify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The guidance may be adopted on either a prospective or retrospective basis. For public business entities, the guidance is effective for financial statements issued for annual periods beginning after December 15, 2016, and interim periods within those annual periods. However, early adoption in permitted. We have elected to adopt the guidance prospectively for annual periods beginning January 1, 2015. Accounting pronouncements to be adopted In August 2014, the FASB issued guidance for presentation of financial statement - going concern. The amendments in this update provide guidance in GAAP about management’s responsibility to evaluate whether there is substantial doubt about an entity’s ability to continue as a going concern within one year after the date that the financial statements are issued or available to be issued and to provide related footnote disclosures. The amendments are effective for annual periods beginning after December 15, 2016 and interim periods, and for annual periods ending after December 15, 2016 and interim period within those periods. We have assessed that the adoption of this guidance will not have any impact on our consolidated financial position, results of operations and cash flows. In January 2015, the FASB issued guidance to simplify the income statement presentation requirements by eliminating the concept of extraordinary items. The guidance is effective prospectively or retrospectively for fiscal years, and interim periods within those fiscal years, beginning after December 15, 2015. We believe the adoption of this guidance will not have a material impact on our consolidated financial position, results of operations and cash flows. In February 2015, the FASB issued amendments to ASC 810 requiring re-evaluation of all legal entities under the revised consolidation model.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mendments are effective for public business entities for fiscal years, and for interim periods within those fiscal years, beginning after December 15, 2015. We are assessing what impact, if any, the adoption of this guidance will have on our consolidated financial position, results of operations and cash flows. In April 2015, the FASB issued amendments to ASC 835 that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Entities must apply the amendments retrospectively. The guidance is effective for fiscal years, and for interim periods within those fiscal years, beginning after December 15, 2015. We have chosen not to early adopt. Had we early adopted, debt issuance costs of $13.7 million as of December 31, 2015 (2014: $13.4 million ) would have been reclassified from ‘Other long term assets’ to a direct deduction from ‘Current portion of long-term debt’ and ‘Long-term debt’. ASC 820, Fair Value Measurement, permits a reporting entity, as a practical expedient, to measure the fair value of certain investments using the net asset value per share of the investment. Currently, investments using the practical expedient are categorized within the fair value hierarchy according to the date when the investment is redeemable. In May 2015, the FASB issued amendments to ASC 820 which have the effect of a) removing the requirement to categorize these investments and b) limiting disclosures of these investments. We believe the adoption of this guidance will not have a material impact on our consolidated financial position, results of operations and cash flows. In May 2014, the FASB issued a new topic ASC 606, Revenue from Contracts With Customers. The intention of the topic is to harmonize revenue recognition requirements with the newly issued standard, IFRS 15, by the International Accounting Standards Board (IASB). The initial effective date for public business entities was for annual reporting periods beginning after December 15, 2016, including interim periods within that reporting period. The revised effective date for public entities is for annual reporting periods beginning after December 15, 2017, including interim reporting periods within that reporting period. Public entities will be permitted to adopt the standard as early as the original public entity effective date.We are assessing what impact, if any, the adoption of this guidance will have on our consolidated financial position, results of operations and cash flows. In July 2015, the FASB issued amendments to ASC 330 that simplifies the subsequent measurement of inventory by requiring inventory to be measured at the lower of cost and net realizable value. The guidance is effective for fiscal years, and for interim periods within those fiscal years, beginning after December 15, 2016. We believe the adoption of this guidance will not have a material impact on our consolidated financial position, results of operations and cash flows. In August 2015, the FASB deferred by one year the effective date of its new revenue recognition standard for public and non-public entities reporting under US GAAP. The new revenue recognition standard will be effective for public entities for annual reporting periods beginning after December 15, 2017, including interim reporting periods within that reporting period. Public entities will be permitted to adopt the standard as early as the original public entity effective date, i.e. annual reporting periods beginning after December 15, 2016 and interim periods therein. We are assessing what impact, if any, the adoption of this guidance will have on our consolidated financial position, results of operations and cash flows. In September 2015, the FASB issued amendments to ASC 805. The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15, 2015. We are assessing what impact, if any, the adoption of this guidance will have on our consolidated financial position and results of operations. In March 2016, the FASB issued guidance (“Topic 842”) to increase transparency and comparability among organizations by requiring i) recognition of lease assets and lease liabilities on the balance sheet and ii) disclosure of key information about leasing arrangements. The accounting applied by lessors under Topic 842 is largely unchanged from previous GAAP.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are currently assessing whether we will early adopt, and the impact on our financial statements is not currently estimable.</t>
  </si>
  <si>
    <t>SIGNIFICANT ACCOUNTING POLICIES (Tables)</t>
  </si>
  <si>
    <t>Schedule of Accumulated Other Comprehensive Income (Loss)</t>
  </si>
  <si>
    <t>As of December 31, 2015 , 2014 and 2013 , our accumulated other comprehensive loss consist unrealized net loss on qualifying cash flow hedge. (in thousands of $) 2015 2014 2013 Unrealized net loss on qualifying cash flow hedging instruments (9,725 ) (2,086 ) (2,394 )</t>
  </si>
  <si>
    <t>Schedule of Vessels and Equipment Estimated Useful Lives</t>
  </si>
  <si>
    <t>Useful lives applied in depreciation are as follows: Vessels (not including converted FSRUs) 40 to 55 years Vessels - Converted FSRUs 20 years from conversion date Drydocking expenditure 2 to 5 years Mooring equipment 11 years</t>
  </si>
  <si>
    <t>Schedule of Impairment of Long-Lived Assets Held and Used</t>
  </si>
  <si>
    <t>The following table presents the market values and carrying values of certain of our vessels that we have determined to have a market value that is less than their carrying value as of December 31, 2015 . While the market values of these vessels are below their carrying values, no vessel impairment has been recognized on any of these vessels as the estimated future undiscounted cash flows relating to such vessels are greater than their carrying values. Vessel 2015 Market value (1) 2015 Carrying value (in millions of $) Golar Winter 187.0 236.7 NR Satu 163.5 205.2 Golar Maria 135.0 197.5 Golar Mazo 119.0 147.8 (1) Market values are determined using reference to market comparable values as provided by independent valuation firms or appraisers as of December 31, 2015 .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si>
  <si>
    <t>SUBSIDIARIES (Tables)</t>
  </si>
  <si>
    <t>Schedule of Significant Subsidiaries</t>
  </si>
  <si>
    <t>The following table lists our significant subsidiaries and their purpose as of December 31, 2015 .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Oxbow Holdings Inc. British Virgin Islands Holding Company Faraway Maritime Shipping Company (60% ownership) Republic of Liberia Owns and operates Golar Mazo Golar LNG 2215 Corporation Marshall Islands Leases Methane Princess Golar Spirit Corporation Marshall Islands Owns Golar Spirit Golar Freeze Holding Corporation Marshall Islands Owns Golar Freeze Golar 2215 UK Ltd United Kingdom Operates Methane Princess Golar Spirit UK Ltd United Kingdom Operates Golar Spirit Golar Winter UK Ltd United Kingdom Operates Golar Winter Golar Freeze UK Ltd United Kingdom Operates Golar Freeze Golar Servicos de Operacao de Embaracaoes Limited Brazil Management Company Golar Khannur Corporation Marshall Islands Holding Company Golar LNG (Singapore) Pte. Ltd. Singapore Holding Company PT Golar Indonesia* Indonesia Owns and operates NR Satu Golar 2226 UK Ltd United Kingdom Operates Golar Grand Golar LNG 2234 Corporation Republic of Liberia Owns and operates Golar Maria Golar Winter Corporation Marshall Islands Owns Golar Winter Golar Grand Corporation Marshall Islands Owns Golar Grand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d one of our vessels, the Golar Eskimo , under a sale and leaseback. See note 5.</t>
  </si>
  <si>
    <t>VARIABLE INTEREST ENTITY (VIEs) (Tables)</t>
  </si>
  <si>
    <t>Schedule of Sale Leaseback Transactions</t>
  </si>
  <si>
    <t>The following table gives a summary of the sale and leaseback arrangement, including repurchase options and obligation as of December 31, 2015 : Vessel Effective from Sales value (in $ millions) First repurchase option (in $ millions) Month of first repurchase option Repurchase obligation at end of lease term (in $ millions) End of lease term Golar Eskimo November 2015 285.0 225.8 November 2018 128.3 November 2025</t>
  </si>
  <si>
    <t>Summary of the bareboat charter rates per day based on Base LIBOR Interest Rate for the next five years</t>
  </si>
  <si>
    <t>A summary of our payment obligations under the bareboat charter with Eskimo SPV as of December 31, 2015 is shown below: (in $ thousands) 2016 2017 2018 2019 2020 After 2020 Golar Eskimo 12,825 12,825 12,825 12,825 12,825 61,982</t>
  </si>
  <si>
    <t>Schedule of Variable Interest Entities</t>
  </si>
  <si>
    <t>The impact of Eskimo SPV’s assets and liabilities that most significantly impact our consolidated balance sheet is as follows: (in $ thousands) Golar Eskimo Assets Restricted cash (refer to note 18) 4,031 Liabilities Long-term debt (refer to note 22) 254,070</t>
  </si>
  <si>
    <t>Balance Sheet of Variable Interest Entity</t>
  </si>
  <si>
    <t>The following table summarizes the balance sheets of PTGI as of December 31, 2015 and 2014 : (in thousands of $) 2015 2014 ASSETS Cash 14,783 17,181 Restricted cash 10,281 10,152 Vessels and equipment, net* 311,751 333,152 Other assets 17,043 13,545 Total assets 353,858 374,030 LIABILITIES AND EQUITY Accrued liabilities 9,247 6,307 Current portion of long-term debt 14,300 14,300 Amounts due to related parties 172,979 188,323 Long-term debt 97,800 112,100 Other liabilities 158 8,693 Total liabilities 294,484 329,723 Total equity 59,374 44,307 Total liabilities and equity 353,858 374,030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t>
  </si>
  <si>
    <t>SEGMENTAL INFORMATION (Tables)</t>
  </si>
  <si>
    <t>Revenue by major customer</t>
  </si>
  <si>
    <t>In the years ended December 31, 2015 , 2014 and 2013 , revenues from each of the following customers accounted for over 10% of our consolidated revenues: (in thousands of $) 2015 2014 2013 Petrobras 100,052 23 % 99,976 25 % 85,899 26 % PTNR 67,325 15 % 66,345 17 % 65,478 20 % KNPC 47,402 11 % 43,220 11 % — — % DUSUP 41,970 10 % 48,392 12 % 48,029 15 % Pertamina 38,061 9 % 40,004 10 % 37,302 11 % BG Group plc 31,370 7 % 68,884 17 % 66,341 20 %</t>
  </si>
  <si>
    <t>Revenues and fixed assets with respect to geographical area</t>
  </si>
  <si>
    <t>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in thousands of $) 2015 2014 2013 Brazil 100,052 99,976 85,899 Indonesia 67,325 66,345 65,478 Kuwait 47,402 43,220 — United Arab Emirates 41,970 48,392 48,029 Fixed assets (in thousands of $) 2015 2014 Brazil 369,922 392,132 Jordan 286,974 — Kuwait 275,684 281,946 Indonesia 205,188 219,610 United Arab Emirates 133,883 133,082</t>
  </si>
  <si>
    <t>OTHER FINANCIAL ITEMS, NET (Tables)</t>
  </si>
  <si>
    <t>Components of Other Financial Items, Net</t>
  </si>
  <si>
    <t xml:space="preserve"> (in thousands of $) 2015 2014 2013 Amortization of deferred financing costs (6,308 ) (3,554 ) (5,828 ) Financing arrangement fees (1,694 ) (147 ) (2,101 ) Interest expense on un-designated interest rate swaps (14,385 ) (12,163 ) (8,188 ) Mark-to-market adjustment for interest rate swap derivatives (see note 25) 655 (5,953 ) 12,845 Mark-to-market adjustment for currency swap derivatives (see note 25) 16 — (4,839 ) Foreign exchange gain on capital lease obligations and related restricted cash 492 677 7,084 Foreign exchange loss on operations (2,235 ) (978 ) (634 ) Total (23,459 ) (22,118 ) (1,661 ) </t>
  </si>
  <si>
    <t>TAXATION (Tables)</t>
  </si>
  <si>
    <t>Schedule of Components of Income Tax Expense (Benefit)</t>
  </si>
  <si>
    <t>The components of income tax (credit) expense are as follows: (in thousands of $) 2015 2014 2013 Current tax expense (credit): United Kingdom (1,098 ) 852 (373 ) Indonesia 3,641 544 5,047 Brazil 716 1,136 779 Kuwait 2,133 1,945 — Total current tax expense 5,392 4,477 5,453 Deferred tax (income) expense: Indonesia (869 ) (9,524 ) Jordan 1,146 — — Total income tax expense (credit) 5,669 (5,047 ) 5,453</t>
  </si>
  <si>
    <t>Schedule of Effective Income Tax Rate Reconciliation</t>
  </si>
  <si>
    <t>The income taxes for the years ended December 31, 2015 , 2014 and 2013 differed from the amounts computed by applying the Marshall Islands statutory income tax rate of 0% as follows: Year ended December 31, (In thousands of $) 2015 2014 2013 Income taxes at statutory rate — — — Effect of change on uncertain tax positions relating to prior year (1,894 ) (5,042 ) — Effect of recognition of deferred tax asset (4,945 ) (9,524 ) — Effect of taxable income in various countries 12,508 9,519 5,453 Total tax expense (credit) 5,669 (5,047 ) 5,453</t>
  </si>
  <si>
    <t>Schedule of Earliest Open Tax Periods</t>
  </si>
  <si>
    <t>The following table summarizes the earliest tax year that remain subject to examination by the major taxable jurisdictions in which we operate: Jurisdiction Earliest UK 2012 Brazil 2010 Indonesia 2012 Kuwait 2015 Jordan 2015</t>
  </si>
  <si>
    <t>Schedule of Deferred Tax Assets and Liabilities</t>
  </si>
  <si>
    <t>Deferred taxes are classified as follows: Indonesia (in thousands of $) 2015 2014 Short-term deferred tax asset — 3,085 Long-term deferred tax asset 10,393 6,439 Deferred tax asset 10,393 9,524 Jordan (in thousands of $) 2015 2014 Long-term deferred tax asset 956 — Long-term deferred tax liability (2,102 ) — Net deferred tax liability (1,146 ) — A reconciliation of deferred tax assets, net, is shown below: Indonesia (in thousands of $) 2015 2014 2013 Balance at January 1 9,524 — — Recognition of deferred tax assets on previously unrecognized losses 4,945 13,920 6,070 Utilization of tax losses (4,076 ) (4,396 ) — Movement in valuation allowance — — (6,070 ) Balance at December 31 10,393 9,524 — Jordan (in thousands of $) 2015 Balance at January 1 — Origination of deferred tax asset on tax losses 956 Origination of deferred liability on fixed asset temporary differences (2,102 ) Balance at December 31 (1,146 )</t>
  </si>
  <si>
    <t>Summary of Operating Loss Carryforwards</t>
  </si>
  <si>
    <t>Expiry of net operating losses carried forward relating to the NR Satu and the Golar Eskimo are as follows: (in thousands of $) Amount Date of expiry Net operating losses in 2013 ( NR Satu ) 41,572 2018 Net operating losses in 2015 ( Golar Eskimo ) 19,124 2020</t>
  </si>
  <si>
    <t>OPERATING LEASES (Tables)</t>
  </si>
  <si>
    <t>Schedule of Future Minimum Contractual Revenues for Operating Leases</t>
  </si>
  <si>
    <t>The minimum contractual future revenues to be received on time charters as of December 31, 2015 , were as follows: Year ending December 31, (in thousands of $) Total 2016 438,377 2017 438,044 2018 319,264 2019 253,705 2020 225,372 2021 and thereafter 682,807 Total 2,357,569 (1) ____________________________________ (1) This includes revenues from Golar relating to the Option Agreement entered into in connection with the acquisition of the Golar Grand in November 2012. Prior to February 2015, the Golar Grand operated under a time charter with BG Group which was not extended beyond its initial term and expired in February 2015. In February 2015, we exercised our option requiring Golar to charter in the vessel until October 2017 at approximately 75% of the hire rate paid by BG Group.</t>
  </si>
  <si>
    <t>BUSINESS COMBINATIONS (Tables)</t>
  </si>
  <si>
    <t>Schedule of Business Acquisitions</t>
  </si>
  <si>
    <t>The details of each transaction are as follows (see “Item 7—Major Unitholders and Related Party Transactions-Related Party Transactions”): Golar Eskimo Golar Igloo Golar Maria (in thousands of $) January 20, 2015 March 28, 2014 February 7, 2013 Purchase consideration (1) 226,010 156,001 127,910 Less: Fair value of net assets (liabilities) acquired: Vessel and equipment 292,872 287,542 215,000 Intangible asset 95,520 19,099 — Cash 298 682 7,981 Fair value of interest rate swap — 3,636 (3,096 ) Other assets and liabilities 150 6,312 (2,450 ) Long-term debt (162,830 ) (161,270 ) (89,525 ) Subtotal (226,010 ) (156,001 ) (127,910 ) Difference between the purchase price and fair value of net assets acquired — — — __________________________________________ (1) The purchase consideration comprised the following: (in thousands of $) Golar Eskimo Golar Igloo Golar Maria Loan from Golar 220,000 — — Cash consideration paid to Golar 7,170 148,730 125,500 Adjustment for the interest rate swap asset assumed — 3,636 (3,096 ) Purchase price adjustments (1,160 ) 3,635 5,506 226,010 156,001 127,910</t>
  </si>
  <si>
    <t>Schedule of Pro Forma Financial Information</t>
  </si>
  <si>
    <t>The table below shows our summarized consolidated pro forma annual financial information for the year ended December 31, 2015, giving effect to our acquisition of the Golar Eskimo as if it had taken place on January 1, 2015. Unaudited (in thousands of $, except per unit data) 2015 Revenues 435,573 Net income 163,022 Earnings per unit (basic and diluted): Common unitholders $2.38 The table below shows our summarized consolidated pro forma annual financial information for the year ended December 31, 2014, giving effect to our acquisition of the Golar Igloo as if it had taken place on January 1, 2014. Unaudited (in thousands of $, except per unit data) 2014 Revenues 400,209 Net income 184,751 Earnings per unit (basic and diluted): Common unitholders $2.56 The table below shows our comparative summarized consolidated pro forma financial information for the year ended December 31, 2013, giving effect to our acquisition of the Golar Maria as if it had taken place on January 1, 2013. Unaudited (in thousands of $, except per unit data) 2013 Revenues 332,150 Net income 152,388 Earnings per unit (basic and diluted): Common unitholders $2.33</t>
  </si>
  <si>
    <t>OTHER RECEIVABLES, PREPAID EXPENSES AND ACCRUED INCOME (Tables)</t>
  </si>
  <si>
    <t>Schedule of Other Current Assets</t>
  </si>
  <si>
    <t>(in thousands of $) 2015 2014 Other receivables 2,716 2,174 Deferred tax asset (see note 9) — 3,085 Prepaid expenses 2,444 2,257 5,160 7,516</t>
  </si>
  <si>
    <t>VESSELS AND EQUIPMENT, NET (Tables)</t>
  </si>
  <si>
    <t>Schedule of Vessels and Equipment, Net</t>
  </si>
  <si>
    <t>(in thousands of $) 2015 2014 Cost 2,263,166 1,952,390 Accumulated depreciation (532,518 ) (451,220 ) Net book value 1,730,648 1,501,170</t>
  </si>
  <si>
    <t>VESSELS UNDER CAPITAL LEASES, NET (Tables)</t>
  </si>
  <si>
    <t>Schedule of Capital Leased Assets</t>
  </si>
  <si>
    <t>(in thousands of $) 2015 2014 Cost 168,577 168,577 Accumulated depreciation and amortization (51,850 ) (46,324 ) Net book value 116,727 122,253</t>
  </si>
  <si>
    <t>INTANGIBLE ASSETS, NET (Tables)</t>
  </si>
  <si>
    <t>Schedule of Finite-Lived Intangible Assets</t>
  </si>
  <si>
    <t>(in thousands of $) 2015 2014 Cost 114,616 19,096 Accumulated amortization (15,520 ) (3,064 ) Net book value 99,096 16,032</t>
  </si>
  <si>
    <t>Schedule of Future Amortization Expense</t>
  </si>
  <si>
    <t>The estimated future amortization of intangible assets as of December 31, 2015 is as follows: Year Ending December 31, (in thousands of $) 2016 12,955 2017 12,930 2018 12,930 2019 9,862 2020 9,135 2021 and thereafter 41,284 Total 99,096</t>
  </si>
  <si>
    <t>DEFERRED CHARGES (Tables)</t>
  </si>
  <si>
    <t>Schedule of Deferred Charges</t>
  </si>
  <si>
    <t>Deferred charges are comprised of the following amounts: (in thousands of $) 2015 2014 Debt arrangement fees and other deferred financing charges 27,596 23,384 Accumulated amortization (13,920 ) (10,028 ) 13,676 13,356</t>
  </si>
  <si>
    <t>RESTRICTED CASH (Tables)</t>
  </si>
  <si>
    <t>Schedule of Restricted Cash</t>
  </si>
  <si>
    <t>Our restricted cash balances are as follows: (in thousands of $) 2015 2014 Methane Princess lease security deposits 134,477 142,513 Restricted cash relating to the cross currency interest rate swap (see note 25) 36,798 9,710 Restricted cash relating to the NR Satu facility (see note 22) 10,281 10,152 Restricted cash held by Eskimo SPV (see note 5) 4,031 — Restricted cash relating to performance guarantees 7,686 — Restricted cash relating to the Golar Freeze facility (see note 22) — 10,008 Total restricted cash 193,273 172,383 Less: current portion of restricted cash (56,714 ) (25,831 ) Long-term restricted cash 136,559 146,552</t>
  </si>
  <si>
    <t>OTHER NON-CURRENT ASSETS (Tables)</t>
  </si>
  <si>
    <t>Schedule of Other Non-current Assets</t>
  </si>
  <si>
    <t>(in thousands of $) 2015 2014 Mark-to-market interest rate swaps valuation (see note 25) 1,881 3,617 Deferred tax asset (see notes 9) 10,393 6,439 Other long-term assets 4,479 5,227 16,753 15,283</t>
  </si>
  <si>
    <t>ACCRUED EXPENSES (Tables)</t>
  </si>
  <si>
    <t>Schedule of Accrued Liabilities</t>
  </si>
  <si>
    <t>(in thousands of $) 2015 2014 Vessel operating and drydocking expenses 4,517 5,762 Administrative expenses 599 967 Interest expense 9,553 7,043 Provision for tax 6,561 7,928 21,230 21,700</t>
  </si>
  <si>
    <t>OTHER CURRENT LIABILITIES (Tables)</t>
  </si>
  <si>
    <t>Other Current Liabilities</t>
  </si>
  <si>
    <t>(in thousands of $) 2015 2014 Deferred revenue 12,645 20,594 Mark-to-market interest rate swaps valuation (see note 25) 15,540 15,222 Mark-to-market cross currency interest rate swaps valuation (see note 25) 89,015 56,639 Mark-to-market foreign exchange rate swaps valuation (see note 25) — 16 Deferred credits from capital lease transactions (see note 24) 625 625 Other creditors 1,259 6,385 119,084 99,481</t>
  </si>
  <si>
    <t>DEBT (Tables)</t>
  </si>
  <si>
    <t>Line of Credit Facility [Line Items]</t>
  </si>
  <si>
    <t>Schedule of Debt</t>
  </si>
  <si>
    <t>(in thousands of $) 2015 2014 Total debt 1,344,788 1,052,532 Less: Short-term debt due to related parties — (20,000 ) Less: Current portion of long-term debt due to third parties (121,739 ) (124,221 ) Long-term debt 1,223,049 908,311</t>
  </si>
  <si>
    <t>Schedule of Maturities of Long-term Debt</t>
  </si>
  <si>
    <t>Our outstanding debt as of December 31, 2015 is repayable as follows: Year Ending December 31, (in thousands of $) 2016 121,739 2017 223,747 2018 431,256 2019 44,122 2020 195,939 2021 and thereafter 327,985 Total 1,344,788</t>
  </si>
  <si>
    <t>Schedule of Long-term Debt Instruments</t>
  </si>
  <si>
    <t>At December 31, 2015 , the maturity dates for our debt were as follows: (in thousands of $) 2015 2014 Maturity date Maria and Freeze Facility 174,000 — 2018 High-Yield Bonds 147,007 174,450 2017 2015 Norwegian Bonds 150,000 — 2020 Golar LNG Partners Credit Facility 181,500 203,500 2018 Golar Partners Operating Credit Facility 185,000 235,000 2018 NR Satu Facility 112,100 126,400 2020 Golar Igloo Debt 141,111 154,550 2019/2026* Eskimo SPV Debt 254,070 — 2025** Golar LNG Revolving Credit Facility (see note 26 (j)) — 20,000 2015 Golar Maria Facility — 79,525 2018*** Golar Freeze Facility — 59,107 2018*** 1,344,788 1,052,532 __________________________________________ *The Kexim and K-sure tranches have a term of twelve years from the date of draw down and the Commercial tranche has a term of five years from the date of draw down. **The maturity date of the Eskimo SPV debt is based on management’s best estimate and subject to change pending the receipt of the audited financial statements of the VIE. ***Refer to the ‘Maria Freeze Facility’ below.</t>
  </si>
  <si>
    <t>Golar Igloo Debt</t>
  </si>
  <si>
    <t>Schedule of Tranches</t>
  </si>
  <si>
    <t>The debt is divided into three tranches, with the following general terms, in line with the original facility: Tranche Proportion of debt Term of loan Repayment terms Margin on LIBOR K-Sure 40% 12 years Semi-annual installments 2.10% KEXIM 40% 12 years Semi-annual installments 2.75% Commercial 20% 5 years Semi-annual installments, unpaid balance to be refinanced after 5 years 2.75%</t>
  </si>
  <si>
    <t>CAPITAL LEASE (Tables)</t>
  </si>
  <si>
    <t>Schedule of Long-term Obligations Under Capital Leases</t>
  </si>
  <si>
    <t>(in thousands of $) 2015 2014 Total obligations under capital lease 143,112 150,997</t>
  </si>
  <si>
    <t>Schedule of Future Minimum Lease Payments for Capital Leases</t>
  </si>
  <si>
    <t>As of December 31, 2015 , we are committed to make quarterly minimum capital lease payments (including interest), as follows: Year ending December 31, (in thousands of $) Methane Princess Lease 2016 7,442 2017 7,723 2018 8,030 2019 8,338 2020 8,650 2021 and thereafter 192,476 Total minimum lease payments 232,659 Less: Imputed interest (89,547 ) Present value of minimum lease payments 143,112</t>
  </si>
  <si>
    <t>OTHER LONG-TERM LIABILITIES (Tables)</t>
  </si>
  <si>
    <t>Other Noncurrent Liabilities</t>
  </si>
  <si>
    <t>(in thousands of $) 2015 2014 Deferred credits from capital lease transactions 16,650 17,281</t>
  </si>
  <si>
    <t>Deferred Credits From Capital Lease Transactions</t>
  </si>
  <si>
    <t>(in thousands of $) 2015 2014 Deferred credits from capital lease transactions 24,691 24,691 Less: Accumulated amortization (7,416 ) (6,785 ) 17,275 17,906 Short-term (see note 21) 625 625 Long-term 16,650 17,281 17,275 17,906</t>
  </si>
  <si>
    <t>FINANCIAL INSTRUMENTS (Tables)</t>
  </si>
  <si>
    <t>Schedule of Interest Rate Derivatives</t>
  </si>
  <si>
    <t>We have entered into the following interest rate swap transactions involving the payment of fixed rates in exchange for LIBOR: Instrument (in thousands of $) Year End Notional Amount Maturity Dates Fixed Interest Rate Interest rate swaps: Receiving floating, pay fixed December 31, 2015 863,184 2018 to 2022 1.07 % to 2.96% Receiving floating, pay fixed December 31, 2014 919,130 2015 to 2020 0.92 % to 2.96%</t>
  </si>
  <si>
    <t>Schedule of Derivative Instruments Gain (Loss)</t>
  </si>
  <si>
    <t>The effect of cash flow hedging relationships relating to interest rate swap agreements on the statements of operations is as follows: Derivatives designated as hedging instruments Effective portion gain/(loss) reclassified from Accumulated Other Comprehensive Loss Ineffective Portion (in thousands of $) Location 2015 2014 2013 2015 2014 2013 Interest rate swaps Other financial items, net (2,532 ) (1,339 ) 775 411 (1,210 ) 1,015</t>
  </si>
  <si>
    <t>Schedule of Cash Flow Hedges Included in Accumulated Other Comprehensive Income</t>
  </si>
  <si>
    <t>Accordingly, the net loss recognized in accumulated other comprehensive income is as follows: Derivatives designated as hedging instruments Amount of gain/ (loss) recognized in OCI on derivative (effective portion) (in thousands of $) 2015 2014 2013 Cross currency interest rate swap (4,933 ) (184 ) 1,080 The effect of cash flow hedging relationships relating to interest rate swap agreements excluding the cross currency interest rate swap on the statements of other comprehensive income is as follows: Derivatives designated as hedging instruments Amount of gain/ (loss) recognized in OCI on derivative (effective portion) (in thousands of $) 2015 2014 2013 Interest rate swaps (174 ) 492 5,515</t>
  </si>
  <si>
    <t>Schedule of Notional Amounts of Outstanding Derivative Positions</t>
  </si>
  <si>
    <t>As of December 31, 2014 , we had the following foreign currency forward contract: Notional Amount Average forward Instrument (in thousands) Receiving in foreign currency Pay in USD Maturity Date rate USD foreign currency Currency rate swaps: Singapore dollars 563 441 2015 1.276 Cross currency interest rate swap As of December 31, 2015 and 2014 , the details of our cross currency interest rate swap are as follows: Interest rate element Currency element Notional Amount Average forward rate USD foreign currency Instrument (in thousands) Notional Amount Fixed Interest Rate Receiving in Norwegian Kroner Pay in USD Maturity Date Cross currency interest rate swap 227,193 6.485 % 1,300,000 227,193 2017 5.722</t>
  </si>
  <si>
    <t>Schedule of Derivative Instruments in Statement of Financial Position, Fair Value</t>
  </si>
  <si>
    <t xml:space="preserve">The carrying value and estimated fair value of our financial instruments at December 31, 2015 and 2014 are as follows: (in thousands of $) Fair Value Hierarchy(1) 2015 Carrying Value 2015 Fair Value 2014 Carrying Value 2014 Fair Value Non-Derivatives: Cash and cash equivalents Level 1 40,686 40,686 98,998 98,998 Restricted cash Level 1 193,273 193,273 172,383 172,383 Short-term debt due to related party Level 3 — — 20,000 20,000 High-Yield and 2015 Norwegian Bonds (1) Level 1 297,007 298,845 174,450 173,578 Short-term and long-term debt—floating (2) Level 2 1,047,781 1,047,781 858,082 858,082 Obligations under capital leases (2) Level 2 143,112 143,112 150,997 150,997 Derivatives: Interest rate swaps asset (3)(4) Level 2 1,881 1,881 3,617 3,617 Interest rate swaps liability (3)(4) Level 2 15,540 15,540 15,222 15,222 Cross currency interest rate swap liability (3)(5) Level 2 89,015 89,015 56,639 56,639 Foreign currency swaps liability (3) Level 2 — — 16 16 __________________________________________ (1) This pertains to bonds with a carrying value of $297.0 million as of December 31, 2015 which is included under long-term debt on the balance sheet. The fair value of the bonds as of December 31, 2015 was $298.8 million (2014: $173.6 million ), which represents 100.6% (2014: 99.5% ) of their face value. (2) Our debt and capital lease obligations are recorded at amortized cost in the consolidated balance sheets.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December 31, 2015 and 2014 was $1.6 million (with a notional amount of $142.5 million ) and $2.0 million (with a notional amount of $211.6 million ), respectively. The expected maturity of these interest rate agreements is from May 2015 to March 2018 . (5) 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t>
  </si>
  <si>
    <t>Offsetting Assets</t>
  </si>
  <si>
    <t>However, if we were to offset and record the asset and liability balance of derivatives on a net basis, the amounts presented in our consolidated balance sheets as of December 31, 2015 and 2014 would be adjusted as detailed in the following table: December 31, 2015 December 31, 2014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881 (1,881 ) — 3,617 (1,831 ) 1,786 Total liability derivatives 15,540 (1,881 ) 13,659 15,222 (1,831 ) 13,391</t>
  </si>
  <si>
    <t>Offsetting Liabilities</t>
  </si>
  <si>
    <t>RELATED PARTY TRANSACTIONS (Tables)</t>
  </si>
  <si>
    <t>Schedule of Related Party Transactions</t>
  </si>
  <si>
    <t>Income (expenses) from related parties: (in thousands of $) 2015 2014 2013 Transactions with Golar and subsidiaries: Time charter revenues (a) 41,555 — — Management and administrative services fees (b) (2,949 ) (2,877 ) (2,569 ) Ship management fees (c) (7,577 ) (7,746 ) (6,701 ) Interest expense on High-Yield Bonds (d) — — (1,972 ) Interest expense on the Golar Eskimo Vendor Loan (e) (4,217 ) — — Interest income on short-term loan (f) 203 — — Share options expense (g) (297 ) — — Total 26,718 (10,623 ) (11,242 ) Receivables (payables) from related parties: As of December 31, 2015 and 2014 , balances with related parties consisted of the following: (in thousands of $) 2015 2014 Trading balances due to Golar and subsidiaries (f) 4,400 (13,337 ) Methane Princess Lease security deposit movements (h) 2,728 3,486 Short-term loan due to Golar (i) — (20,000 ) 7,128 (29,851 ) __________________________________________ (a) Time charter revenues - This consists of revenue from the charters of the Golar Eskimo and the Golar Grand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October 2017 at approximately 75% of the hire rate that would have been payable by the charterer. In February 2015, we exercised this option. Accordingly, we earned $28.7 million in relation to the exercise of this option in the year ended December 31, 2015 . In connection with the Golar Eskimo acquisition, we entered into an agreement with Golar pursuant to which Golar agreed to pay us an aggregate amount of $22.0 million starting in January 2015 and ending in June 2015 for the right to use the Golar Eskimo during that period. Under the agreement with Golar, the Golar Eskimo contributed revenues of $22.0 million and net income of $18.6 million to the financial results for the period from January 20, 2015 to December 31, 2015. (b) Management and administrative services agreement - On March 30, 2011, we entered in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and Golar Wilhelmsen AS (“Golar Wilhelmsen”), a partnership that was jointly controlled by Golar and by Wilhelmsen Ship Management (Norway) AS. On September 4, 2015, Golar Wilhelmsen became a wholly owned subsidiary of Golar. Subsequently, Golar Wilhelmsen changed its name to Golar Management Norway AS (“Golar Management Norway” or “GMN”). We may terminate these agreements by providing 30 days’ written notice. (d) High-Yield Bonds - In October 2012, we completed the issuance of NOK 1,300 million in senior unsecured bonds that mature in October 2017. The aggregate principal amount of the bonds is equivalent to approximately $227 million at the time of issuance. See note 22 for further detail. (e) Interest on the Golar Eskimo Vendor Loan - A portion of the purchase price for the Golar Eskimo acquisition was financed with the proceeds of a $220.0 million unsecured, non-amortizing loan to us from Golar (or the Golar Eskimo Vendor Loan). This loan, which contained a repayment incentive fee of up to 1.0% of the loan amount and bore interest at a blended rate equal to three-month LIBOR plus a margin of 2.84% , was repaid in full in November 2015. (f) Trading and other balances - Receivables and payables with Golar and its subsidiaries comprise primarily of unpaid management fees, advisory and administrative services. In addition, certain receivables and payables arise when we pay an invoice on behalf of a related party and vice versa. Receivables and payables are generally settled quarterly in arrears. Trading balances due to Golar and its subsidiaries are unsecured, interest-free and intended to be settled in the ordinary course of business. They primarily relate to recharges for trading expenses paid on our behalf, including vessel management and administrative service fees due to Golar. In November 2015, Golar borrowed $50.0 million from us. The loan was repayable within 28 days following draw down, unsecured, and bore interest at LIBOR plus 5.0% . The loan was repaid in December 2015. (g) Share options expense - This relates to a recharge from Golar in relation to the award of 120,000 share options in Golar LNG granted to certain of our directors and officers during 2015. As of the grant date the exercise price of these options was $56.70 , however, the exercise price is reduced by the value of dividends declared and paid. They have a contractual term of five years and vest evenly over five years. (h)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 (i) $20 million revolving credit facility - On April 13, 2011, we entered into a $20 million revolving credit facility with Golar. The facility was unsecured and interest-free, and was repaid in full in June 2015 .</t>
  </si>
  <si>
    <t>OTHER COMMITMENTS AND CONTINGENCIES (Tables)</t>
  </si>
  <si>
    <t>Schedule of Other Assets Pledged as Collateral</t>
  </si>
  <si>
    <t>(in thousands of $) 2015 2014 Carrying value of vessels and equipment secured against long-term loans and capital leases 1,847,403 1,623,423</t>
  </si>
  <si>
    <t>EQUITY ISSUANCES AND REPURCHASES (Tables)</t>
  </si>
  <si>
    <t>Schedule of Equity Offerings</t>
  </si>
  <si>
    <t>The following table summarizes the issuances of common and general partner units during the three years ended December 31, 2015 : Date Number of Common Units Issued 1 Offering Price Gross Proceeds (in thousands of $) 2 Net Proceeds (in thousands of $) Golar’s Ownership after the Offering 3 Use of Proceeds January 2013 4,316,947 $ 29.74 131,006 130,244 50.9 % Acquisition of the Golar Maria December 2013 5,100,000 $ 29.10 151,439 150,342 41.4 % Acquisition of the Golar Igloo _________________________________________ 1 Includes common units issued by us to Golar in a private placement made concurrent to the public offering of 416,947 common units in January 2013. There was no private placement of common units to Golar in the December 2013 offering, however, 3,400,000 of our common units held by Golar were sold to the public in a secondary offering. 2 Includes General Partner’s 2% proportionate capital contribution. 3 Includes Golar’s 2% general partner interest in the Partnership.</t>
  </si>
  <si>
    <t>Schedule of movement in the number of common units, subordinated units and general partner units [Table Text Block]</t>
  </si>
  <si>
    <t>The following table shows the movement in the number of common units, subordinated units and general partner units during the years ended December 31, 2015 , 2014 and 2013: (in units) Common Units Subordinated Units GP Units December 31, 2012 36,246,149 15,949,831 1,065,225 January 2013 offerings 4,316,947 — 88,101 December 2013 offerings 5,100,000 — 104,082 December 31, 2013 and 2014 45,663,096 15,949,831 1,257,408 December 2015 common unit repurchase and cancellation program (496,000 ) — — December 31, 2015 45,167,096 15,949,831 1,257,408</t>
  </si>
  <si>
    <t>Share Repurchase Program</t>
  </si>
  <si>
    <t>As of December 31, 2015 , we had repurchased a total of 496,000 million units for an aggregate cost of $6.0 million . In accordance with the provisions of the Partnership agreement, all units repurchased are deemed canceled and not outstanding, with immediately effect. Month of repurchase Total number of common units purchased Average price paid per common unit Total number of common units purchased as part of publicly announced plans or program Maximum value of common units that may be purchased under the plans or program December 2015 496,000 $ 12.03 496,000 As of December 31, 2015 496,000 496,000 $ 19,035,042 Between August and September 2015, Golar purchased a total of 240,000 common units in a series of open market transactions, at a combined total cost of $5.0 million . Month of repurchase Total number of common units purchased Average price paid per common unit Total number of common units purchased as part of publicly announced plans or program Maximum number of common units that may be purchased under the plans or program August 2015 167,000 $ 20.81 167,000 September 2015 73,000 $ 20.91 73,000 As of December 31, 2015 240,000 240,000 $ 19,980,755</t>
  </si>
  <si>
    <t>EARNINGS PER UNIT AND CASH DISTRIBUTIONS (Tables)</t>
  </si>
  <si>
    <t>Schedule of Earnings Per Share, Basic and Diluted</t>
  </si>
  <si>
    <t>The calculations of basic and diluted earnings per unit are presented below: (in thousands of $ except unit and per unit data) 2015 2014 2013 Net income attributable to general partner and limited partner interests 162,136 174,154 141,296 Less: distributions paid (1) (153,796 ) (143,450 ) (127,260 ) Under distributed earnings 8,340 30,704 14,036 Under distributed earnings attributable to: Common unitholders 3,235 13,347 6,649 Weighted average units outstanding (basic and diluted) (in thousands): Common units 45,654 45,663 40,417 Earnings per unit (basic and diluted): Common unitholders 2.38 2.47 2.31 Cash distributions declared and paid in the period per unit (2): 2.30 2.14 2.05 Subsequent event : Cash distributions declared and paid per unit relating to the period (3) 0.58 0.56 0.52 __________________________________________ (1) This refers to distributions made or to be made in relation to the period irrespective of the declaration and payment dates and based on the number of units outstanding at the quarter end date. This also includes cash distributions to IDR holders for the years ended December 31, 2015 , 2014 and 2013 of $8.7 million , $6.3 million and $4.9 million , respectively. (2) Refers to cash distributions declared and paid during the period. (3) Refers to cash distributions declared and paid subsequent to the period end.</t>
  </si>
  <si>
    <t>GENERAL - Narrative (Details) $ in Thousands</t>
  </si>
  <si>
    <t>1 Months Ended</t>
  </si>
  <si>
    <t>Dec. 31, 2013shares</t>
  </si>
  <si>
    <t>Jan. 31, 2013shares</t>
  </si>
  <si>
    <t>Apr. 30, 2011USD ($)shares</t>
  </si>
  <si>
    <t>Dec. 31, 2015USD ($)storage_unitcarrierboard_membershares</t>
  </si>
  <si>
    <t>Dec. 31, 2014USD ($)shares</t>
  </si>
  <si>
    <t>Dec. 31, 2013USD ($)</t>
  </si>
  <si>
    <t>Apr. 29, 2016USD ($)</t>
  </si>
  <si>
    <t>Dec. 13, 2012board_member</t>
  </si>
  <si>
    <t>Ownership interests:</t>
  </si>
  <si>
    <t>Limited Partners ownership interest (percentage)</t>
  </si>
  <si>
    <t>98.00%</t>
  </si>
  <si>
    <t>Common units sold in public offering | shares</t>
  </si>
  <si>
    <t>Proceeds from public offering</t>
  </si>
  <si>
    <t>Number of board members that become electable by the common unitholders | board_member</t>
  </si>
  <si>
    <t>Maximum number of board of directors | board_member</t>
  </si>
  <si>
    <t>Negative working capital</t>
  </si>
  <si>
    <t>Mark-to-market valuations of swap derivatives</t>
  </si>
  <si>
    <t>Deferred drydocking and operating cost revenue related to charter hire</t>
  </si>
  <si>
    <t>Cross Currency Interest Rate Swap</t>
  </si>
  <si>
    <t>Mark-to-market cross currency interest rate swaps valuation relating to high-yield bonds</t>
  </si>
  <si>
    <t>FSRUs</t>
  </si>
  <si>
    <t>Number of vessels in original partnership interest | storage_unit</t>
  </si>
  <si>
    <t>LNG Carriers</t>
  </si>
  <si>
    <t>Number of vessels in original partnership interest | carrier</t>
  </si>
  <si>
    <t>Golar LNG Partners</t>
  </si>
  <si>
    <t>Golar GP LLC</t>
  </si>
  <si>
    <t>General Partners ownership interest (percentage(</t>
  </si>
  <si>
    <t>2.00%</t>
  </si>
  <si>
    <t>Limited Partner Units, issued (in shares) | shares</t>
  </si>
  <si>
    <t>Incentive Distribution Rights | Golar GP LLC</t>
  </si>
  <si>
    <t>Ownership of incentive distribution rights (IDRs)</t>
  </si>
  <si>
    <t>81.00%</t>
  </si>
  <si>
    <t>Incentive Distribution Rights | Golar LNG Energy Limited</t>
  </si>
  <si>
    <t>19.00%</t>
  </si>
  <si>
    <t>Subsequent event</t>
  </si>
  <si>
    <t>Undrawn balance available</t>
  </si>
  <si>
    <t>SIGNIFICANT ACCOUNTING POLICIES (Details)</t>
  </si>
  <si>
    <t>Dec. 31, 2015vessel</t>
  </si>
  <si>
    <t>Percentage of voting interests acquired</t>
  </si>
  <si>
    <t>50.00%</t>
  </si>
  <si>
    <t>Property, Plant and Equipment</t>
  </si>
  <si>
    <t>Number of vessels</t>
  </si>
  <si>
    <t>Minimum</t>
  </si>
  <si>
    <t>Drydocking expense reimbursement period (in years)</t>
  </si>
  <si>
    <t>2 years</t>
  </si>
  <si>
    <t>Minimum | Assets Held under Capital Leases</t>
  </si>
  <si>
    <t>Vessel estimated useful life (in years)</t>
  </si>
  <si>
    <t>40 years</t>
  </si>
  <si>
    <t>Maximum</t>
  </si>
  <si>
    <t>5 years</t>
  </si>
  <si>
    <t>SIGNIFICANT ACCOUNTING POLICIES - Schedule of Accumulated Other Comprehensive Income (Loss) (Details) - USD ($) $ in Thousands</t>
  </si>
  <si>
    <t>Unrealized net loss on qualifying cash flow hedging instruments</t>
  </si>
  <si>
    <t>SIGNIFICANT ACCOUNTING POLICIES - Schedule of Vessels and Equipment Estimated Lives (Details)</t>
  </si>
  <si>
    <t>Vessels (not including converted FSRUs) | Minimum</t>
  </si>
  <si>
    <t>Estimated useful life (in years)</t>
  </si>
  <si>
    <t>Vessels (not including converted FSRUs) | Maximum</t>
  </si>
  <si>
    <t>55 years</t>
  </si>
  <si>
    <t>Vessel - Converted FSRUs</t>
  </si>
  <si>
    <t>20 years</t>
  </si>
  <si>
    <t>Drydocking expenditure | Minimum</t>
  </si>
  <si>
    <t>Drydocking expenditure | Maximum</t>
  </si>
  <si>
    <t>Mooring equipment</t>
  </si>
  <si>
    <t>11 years</t>
  </si>
  <si>
    <t>SIGNIFICANT ACCOUNTING POLICIES - Schedule of Impairment of Long-Lived Assets Held and Used (Details) - USD ($) $ in Thousands</t>
  </si>
  <si>
    <t>Impaired Long-Lived Assets Held and Used</t>
  </si>
  <si>
    <t>Carrying value (in 2015)</t>
  </si>
  <si>
    <t>Golar Winter</t>
  </si>
  <si>
    <t>Market value (in 2015)</t>
  </si>
  <si>
    <t>NR Satu</t>
  </si>
  <si>
    <t>Golar Maria</t>
  </si>
  <si>
    <t>Golar Mazo</t>
  </si>
  <si>
    <t>FORMATION TRANSACTIONS AND INITIAL PUBLIC OFFERING - Narrative (Details) $ / shares in Units, $ in Thousands</t>
  </si>
  <si>
    <t>Apr. 30, 2011USD ($)$ / sharesshares</t>
  </si>
  <si>
    <t>Dec. 31, 2015USD ($)board_member</t>
  </si>
  <si>
    <t>Dec. 31, 2014USD ($)</t>
  </si>
  <si>
    <t>Apr. 13, 2011USD ($)</t>
  </si>
  <si>
    <t>Schedule of Cost-method Investments</t>
  </si>
  <si>
    <t>Investment consolidation method (percentage)</t>
  </si>
  <si>
    <t>100.00%</t>
  </si>
  <si>
    <t>General Partner ownership Interest (percentage)</t>
  </si>
  <si>
    <t>Cash partnership distribution per unit per quarter (in usd) | $ / shares</t>
  </si>
  <si>
    <t>Common units sold in public offering</t>
  </si>
  <si>
    <t>Price per unit (in usd) | $ / shares</t>
  </si>
  <si>
    <t>Proceeds from public offering | $</t>
  </si>
  <si>
    <t>Common units granted under overallotment option to the underwriters</t>
  </si>
  <si>
    <t>Number of votes each outstanding common unit is entitled to</t>
  </si>
  <si>
    <t>Maximum class of units ownership held to be eligible for voting</t>
  </si>
  <si>
    <t>4.90%</t>
  </si>
  <si>
    <t>Number of appointed directors | board_member</t>
  </si>
  <si>
    <t>Subordinated units conversion basis</t>
  </si>
  <si>
    <t>Term of charter (in years)</t>
  </si>
  <si>
    <t>Revolving Credit Facility</t>
  </si>
  <si>
    <t>Maximum borrowing capacity under revolving credit agreement with Golar | $</t>
  </si>
  <si>
    <t>Sale of units</t>
  </si>
  <si>
    <t>Common Units | Limited Partner</t>
  </si>
  <si>
    <t>Subordinated Units | Limited Partner</t>
  </si>
  <si>
    <t>SUBSIDIARIES - Schedule of Significant Subsidiaries (Details)</t>
  </si>
  <si>
    <t>Dec. 31, 2015tax_lease</t>
  </si>
  <si>
    <t>Dec. 31, 2014vessel</t>
  </si>
  <si>
    <t>Ownership in subsidiary (percentage)</t>
  </si>
  <si>
    <t>Number of leased shipping vessels</t>
  </si>
  <si>
    <t>Faraway Maritime Shipping Company</t>
  </si>
  <si>
    <t>Percentage Ownership in Subsidiary</t>
  </si>
  <si>
    <t>60.00%</t>
  </si>
  <si>
    <t>PT Pesona</t>
  </si>
  <si>
    <t>Third-party ownership of subsidiary (percentage)</t>
  </si>
  <si>
    <t>51.00%</t>
  </si>
  <si>
    <t>VARIABLE INTEREST ENTITY (VIEs) - Eskimo SPV Narrative (Details)</t>
  </si>
  <si>
    <t>Variable Interest Entity [Line Items]</t>
  </si>
  <si>
    <t>Eskimo SPV Agreement | Golar Eskimo</t>
  </si>
  <si>
    <t>Lease term</t>
  </si>
  <si>
    <t>10 years</t>
  </si>
  <si>
    <t>Variable Interest Entity, Primary Beneficiary | Eskimo SPV Agreement</t>
  </si>
  <si>
    <t>VARIABLE INTEREST ENTITY (VIEs) - Summary of Sale and Leaseback Arrangements (Details) - Variable Interest Entity, Primary Beneficiary - Golar Eskimo - Eskimo SPV Agreement $ in Millions</t>
  </si>
  <si>
    <t>Dec. 31, 2015USD ($)</t>
  </si>
  <si>
    <t>Sales value</t>
  </si>
  <si>
    <t>First repurchase option</t>
  </si>
  <si>
    <t>Repurchase obligation at end of lease term</t>
  </si>
  <si>
    <t>VARIABLE INTEREST ENTITY (VIEs) VARIABLE INTEREST ENTITY (VIEs) - Summary of Payment Obligations Under the Bareboat Charter (Details) - Golar Eskimo - Variable Interest Entity, Primary Beneficiary - Eskimo SPV Agreement $ in Thousands</t>
  </si>
  <si>
    <t>VARIABLE INTEREST ENTITY (VIEs) - Significant Assets &amp; Liabilities of CMBL Lessor VIE (Details) - USD ($) $ in Thousands</t>
  </si>
  <si>
    <t>Assets</t>
  </si>
  <si>
    <t>Liabilities</t>
  </si>
  <si>
    <t>VARIABLE INTEREST ENTITY (VIEs) - Balance Sheet of Variable Interest Entity (Details) - USD ($) $ in Thousands</t>
  </si>
  <si>
    <t>Dec. 31, 2012</t>
  </si>
  <si>
    <t>Cash</t>
  </si>
  <si>
    <t>Accrued liabilities</t>
  </si>
  <si>
    <t>PT Golar Indonesia</t>
  </si>
  <si>
    <t>Other assets</t>
  </si>
  <si>
    <t>Other liabilities</t>
  </si>
  <si>
    <t>RECENTLY ISSUED ACCOUNTING STANDARDS - Narrative (Details) - USD ($) $ in Millions</t>
  </si>
  <si>
    <t>Item Effected [Line Items]</t>
  </si>
  <si>
    <t>Debt issuance costs</t>
  </si>
  <si>
    <t>SEGMENTAL INFORMATION - Narrative (Details)</t>
  </si>
  <si>
    <t>Dec. 31, 2015segmentcharter</t>
  </si>
  <si>
    <t>Number of segments | segment</t>
  </si>
  <si>
    <t>Number of charterers | charter</t>
  </si>
  <si>
    <t>SEGMENTAL INFORMATION - Revenues from External Customers (Details) - USD ($) $ in Thousands</t>
  </si>
  <si>
    <t>Revenues from external customers:</t>
  </si>
  <si>
    <t>Benchmark percentage of revenue for major customer</t>
  </si>
  <si>
    <t>10.00%</t>
  </si>
  <si>
    <t>Petrobras</t>
  </si>
  <si>
    <t>Revenues</t>
  </si>
  <si>
    <t>Petrobras | Revenues | Customer Concentration Risk</t>
  </si>
  <si>
    <t>Concentration risk (percentage)</t>
  </si>
  <si>
    <t>23.00%</t>
  </si>
  <si>
    <t>25.00%</t>
  </si>
  <si>
    <t>26.00%</t>
  </si>
  <si>
    <t>PTNR</t>
  </si>
  <si>
    <t>PTNR | Revenues | Customer Concentration Risk</t>
  </si>
  <si>
    <t>15.00%</t>
  </si>
  <si>
    <t>17.00%</t>
  </si>
  <si>
    <t>20.00%</t>
  </si>
  <si>
    <t>KNPC</t>
  </si>
  <si>
    <t>KNPC | Revenues | Customer Concentration Risk</t>
  </si>
  <si>
    <t>11.00%</t>
  </si>
  <si>
    <t>0.00%</t>
  </si>
  <si>
    <t>DUSUP</t>
  </si>
  <si>
    <t>DUSUP | Revenues | Customer Concentration Risk</t>
  </si>
  <si>
    <t>12.00%</t>
  </si>
  <si>
    <t>Pertamina</t>
  </si>
  <si>
    <t>Pertamina | Revenues | Customer Concentration Risk</t>
  </si>
  <si>
    <t>9.00%</t>
  </si>
  <si>
    <t>BG Group plc</t>
  </si>
  <si>
    <t>BG Group plc | Revenues | Customer Concentration Risk</t>
  </si>
  <si>
    <t>7.00%</t>
  </si>
  <si>
    <t>SEGMENTAL INFORMATION - Geographical Segment Data (Details) - USD ($) $ in Thousands</t>
  </si>
  <si>
    <t>Geographical segment data:</t>
  </si>
  <si>
    <t>Fixed assets</t>
  </si>
  <si>
    <t>Brazil</t>
  </si>
  <si>
    <t>Indonesia</t>
  </si>
  <si>
    <t>Kuwait</t>
  </si>
  <si>
    <t>United Arab Emirates</t>
  </si>
  <si>
    <t>Jordan</t>
  </si>
  <si>
    <t>OTHER FINANCIAL ITEMS, NET (Details) - USD ($) $ in Thousands</t>
  </si>
  <si>
    <t>Component of Other Income (Expense), Nonoperating [Line Items]</t>
  </si>
  <si>
    <t>Amortization of deferred financing costs</t>
  </si>
  <si>
    <t>Financing arrangement fees</t>
  </si>
  <si>
    <t>Interest expense on un-designated interest rate swaps</t>
  </si>
  <si>
    <t>Foreign exchange gain on capital lease obligations and related restricted cash</t>
  </si>
  <si>
    <t>Foreign exchange loss on operations</t>
  </si>
  <si>
    <t>Interest Rate Swap</t>
  </si>
  <si>
    <t>Mark-to-market adjustment on derivatives</t>
  </si>
  <si>
    <t>Foreign Exchange Contract</t>
  </si>
  <si>
    <t>OTHER FINANCIAL ITEMS, NET OTHER FINANCIAL ITEMS, NET - Narrative (Details) - USD ($) $ in Thousands</t>
  </si>
  <si>
    <t>Write-off of deferred charges</t>
  </si>
  <si>
    <t>Commitment fees</t>
  </si>
  <si>
    <t>Performance guarantee fee</t>
  </si>
  <si>
    <t>Golar Partners Operating Credit Facility</t>
  </si>
  <si>
    <t>Commitment fee amount</t>
  </si>
  <si>
    <t>Golar Freeze</t>
  </si>
  <si>
    <t>Golar Winter and Golar Grand</t>
  </si>
  <si>
    <t>TAXATION - SCHEDULE OF COMPONENTS OF INCOME TAX EXPENSE (BENEFIT) (Details) - USD ($) $ in Thousands</t>
  </si>
  <si>
    <t>Components of Income Tax Expense (Benefit)</t>
  </si>
  <si>
    <t>Current tax expense (credit)</t>
  </si>
  <si>
    <t>Total income tax expense (credit)</t>
  </si>
  <si>
    <t>Foreign Tax Authority | United Kingdom</t>
  </si>
  <si>
    <t>Foreign Tax Authority | Indonesia</t>
  </si>
  <si>
    <t>Deferred tax (income) expense</t>
  </si>
  <si>
    <t>Foreign Tax Authority | Brazil</t>
  </si>
  <si>
    <t>Foreign Tax Authority | Kuwait</t>
  </si>
  <si>
    <t>Foreign Tax Authority | Jordan</t>
  </si>
  <si>
    <t>TAXATION - SCHEDULE OF EFFECTIVE INCOME TAX RATE RECONCILLIATION (Details) - USD ($) $ in Thousands</t>
  </si>
  <si>
    <t>Foreign Tax Authority | Marshall Islands</t>
  </si>
  <si>
    <t>Statutory income tax rate</t>
  </si>
  <si>
    <t>Income taxes at statutory rate</t>
  </si>
  <si>
    <t>Effect of change on uncertain tax positions relating to prior year</t>
  </si>
  <si>
    <t>Effect of recognition of deferred tax asset</t>
  </si>
  <si>
    <t>Effect of taxable income in various countries</t>
  </si>
  <si>
    <t>TAXATION (Details) - USD ($) $ in Thousands</t>
  </si>
  <si>
    <t>Current income tax charge (credit)</t>
  </si>
  <si>
    <t>Deferred tax asset</t>
  </si>
  <si>
    <t>Income tax penalties and interest</t>
  </si>
  <si>
    <t>Provision for certain immaterial risks</t>
  </si>
  <si>
    <t>Foreign Tax Authority</t>
  </si>
  <si>
    <t>Deferred tax liability recognized</t>
  </si>
  <si>
    <t>United Kingdom | Foreign Tax Authority</t>
  </si>
  <si>
    <t>Brazil | Foreign Tax Authority</t>
  </si>
  <si>
    <t>Net operating loss carryforwards subject to expiration</t>
  </si>
  <si>
    <t>Indonesia | Foreign Tax Authority</t>
  </si>
  <si>
    <t>Historical foreign net operating losses</t>
  </si>
  <si>
    <t>Utilization of tax losses</t>
  </si>
  <si>
    <t>Indonesia | Foreign Tax Authority | NR Satu Related Claim</t>
  </si>
  <si>
    <t>Approximate amount of VAT importation charges included in potential waiver cancellation</t>
  </si>
  <si>
    <t>Kuwait | Foreign Tax Authority</t>
  </si>
  <si>
    <t>Jordan | Foreign Tax Authority</t>
  </si>
  <si>
    <t>Net deferred tax liability</t>
  </si>
  <si>
    <t>TAXATION - SCHEDULE OF EARLIEST OPEN TAX PERIOD (Details) - Foreign Tax Authority</t>
  </si>
  <si>
    <t>United Kingdom</t>
  </si>
  <si>
    <t>Income Tax Examination [Line Items]</t>
  </si>
  <si>
    <t>Earliest open tax period</t>
  </si>
  <si>
    <t>TAXATION - SCHEDULE OF DEFERRED TAX ASSETS AND LIABILITIES (Details) - USD ($) $ in Thousands</t>
  </si>
  <si>
    <t>Deferred Tax Assets, Net, Classification</t>
  </si>
  <si>
    <t>Short-term deferred tax asset</t>
  </si>
  <si>
    <t>Long-term deferred tax asset</t>
  </si>
  <si>
    <t>Long-term deferred tax liability</t>
  </si>
  <si>
    <t>Net deferred tax asset</t>
  </si>
  <si>
    <t>TAXATION - RECONCILIATION OF DEFERRED TAX ASSETS (Details) - Foreign Tax Authority - USD ($) $ in Thousands</t>
  </si>
  <si>
    <t>Deferred Tax Asset, Net Reconciliation</t>
  </si>
  <si>
    <t>Net deferred tax asset, Balance at January 1</t>
  </si>
  <si>
    <t>Recognition of deferred tax assets on previously unrecognized losses</t>
  </si>
  <si>
    <t>Movement in valuation allowance</t>
  </si>
  <si>
    <t>Net deferred tax asset, Balance at December 31</t>
  </si>
  <si>
    <t>Net deferred tax liability, Balance at January 1</t>
  </si>
  <si>
    <t>Origination of deferred tax asset on tax losses</t>
  </si>
  <si>
    <t>Origination of deferred liability on fixed asset temporary differences</t>
  </si>
  <si>
    <t>Net deferred tax liability, Balance at December 31</t>
  </si>
  <si>
    <t>TAXATION - SUMMARY OF OPERATING LOSS CARRYFORWARDS (Details) - USD ($) $ in Thousands</t>
  </si>
  <si>
    <t>Operating loss carryforward</t>
  </si>
  <si>
    <t>Date of expiry</t>
  </si>
  <si>
    <t>Dec. 31,
		2020</t>
  </si>
  <si>
    <t>Dec. 31,
		2018</t>
  </si>
  <si>
    <t>OPERATING LEASES (Details) $ in Thousands</t>
  </si>
  <si>
    <t>Feb. 28, 2015</t>
  </si>
  <si>
    <t>Dec. 31, 2015USD ($)season</t>
  </si>
  <si>
    <t>Operating Leases, Future Minimum Payments Due, Fiscal Year Maturity</t>
  </si>
  <si>
    <t>2021 and thereafter</t>
  </si>
  <si>
    <t>Percentage of hire rate paid</t>
  </si>
  <si>
    <t>75.00%</t>
  </si>
  <si>
    <t>Equipment Leased to Other Party</t>
  </si>
  <si>
    <t>Property Subject To Or Available For Operating Lease, Net</t>
  </si>
  <si>
    <t>Cost</t>
  </si>
  <si>
    <t>Accumulated depreciation</t>
  </si>
  <si>
    <t>Number of regasification seasons | season</t>
  </si>
  <si>
    <t>Period of regasification season</t>
  </si>
  <si>
    <t>9 months</t>
  </si>
  <si>
    <t>Option to extend, number of regasification seasons | season</t>
  </si>
  <si>
    <t>BUSINESS COMBINATIONS - SCHEDULE OF BUSINESS ACQUISITIONS (Details) - USD ($) $ in Thousands</t>
  </si>
  <si>
    <t>Jan. 20, 2015</t>
  </si>
  <si>
    <t>Mar. 28, 2014</t>
  </si>
  <si>
    <t>Feb. 07, 2013</t>
  </si>
  <si>
    <t>Golar Eskimo</t>
  </si>
  <si>
    <t>Business Acquisition</t>
  </si>
  <si>
    <t>Purchase consideration</t>
  </si>
  <si>
    <t>Less: Fair value of net assets (liabilities) acquired:</t>
  </si>
  <si>
    <t>Vessel and equipment</t>
  </si>
  <si>
    <t>Intangible asset</t>
  </si>
  <si>
    <t>Fair value of interest rate swap</t>
  </si>
  <si>
    <t>Other assets and liabilities</t>
  </si>
  <si>
    <t>Subtotal</t>
  </si>
  <si>
    <t>Difference between the purchase price and fair value of net assets acquired</t>
  </si>
  <si>
    <t>Business Combination, Consideration Transferred</t>
  </si>
  <si>
    <t>Loan from Golar</t>
  </si>
  <si>
    <t>Cash consideration paid to Golar</t>
  </si>
  <si>
    <t>Adjustment for the interest rate swap asset assumed</t>
  </si>
  <si>
    <t>Purchase price adjustments</t>
  </si>
  <si>
    <t>Golar Igloo</t>
  </si>
  <si>
    <t>BUSINESS COMBINATIONS (Details) - USD ($) $ in Thousands</t>
  </si>
  <si>
    <t>Jun. 30, 2015</t>
  </si>
  <si>
    <t>Assumed bank debt</t>
  </si>
  <si>
    <t>Revenue of acquiree</t>
  </si>
  <si>
    <t>Net income of acquiree</t>
  </si>
  <si>
    <t>Fair value of interest rate swap asset</t>
  </si>
  <si>
    <t>Purchase price adjustments on acquisition</t>
  </si>
  <si>
    <t>Fair value of interest rate swap liability</t>
  </si>
  <si>
    <t>Charter-hire Revenues, Golar Eskimo | Golar Eskimo</t>
  </si>
  <si>
    <t>Related party transaction fees</t>
  </si>
  <si>
    <t>BUSINESS COMBINATIONS - SCHEDULE OF PRO FORMA FINANCIAL INFORMATION (Details) - USD ($) $ / shares in Units, $ in Thousands</t>
  </si>
  <si>
    <t>Common Units | Golar Eskimo</t>
  </si>
  <si>
    <t>Common unitholders (in usd per share)</t>
  </si>
  <si>
    <t>Common Units | Golar Igloo</t>
  </si>
  <si>
    <t>Common Units | Golar Maria</t>
  </si>
  <si>
    <t>TRADE ACCOUNTS RECEIVABLE (Details) - USD ($)</t>
  </si>
  <si>
    <t>Provision for doubtful accounts</t>
  </si>
  <si>
    <t>OTHER RECEIVABLES, PREPAID EXPENSES AND ACCRUED INCOME (Details) - USD ($) $ in Thousands</t>
  </si>
  <si>
    <t>Other receivables</t>
  </si>
  <si>
    <t>Prepaid expenses</t>
  </si>
  <si>
    <t>Other receivables, prepaid expenses and accrued income</t>
  </si>
  <si>
    <t>VESSELS AND EQUIPMENT, NET - SCHEDULE OF VESSELS AND EQUIPMENT, NET (Details) $ in Thousands</t>
  </si>
  <si>
    <t>Dec. 31, 2015USD ($)vessel</t>
  </si>
  <si>
    <t>Dec. 31, 2014USD ($)vessel</t>
  </si>
  <si>
    <t>Net book value</t>
  </si>
  <si>
    <t>Number of owned shipping vessels | vessel</t>
  </si>
  <si>
    <t>Depreciation and amortization expense</t>
  </si>
  <si>
    <t>Vessels and equipment costs</t>
  </si>
  <si>
    <t>Accumulated depreciation on vessels and equipment</t>
  </si>
  <si>
    <t>Vessels and equipment pledged as collateral</t>
  </si>
  <si>
    <t>Drydocking</t>
  </si>
  <si>
    <t>Mooring Equipment</t>
  </si>
  <si>
    <t>VESSELS UNDER CAPITAL LEASES, NET (Details) $ in Thousands</t>
  </si>
  <si>
    <t>Components of vessels under capital leases, net:</t>
  </si>
  <si>
    <t>Accumulated depreciation and amortization</t>
  </si>
  <si>
    <t>Drydocking Costs</t>
  </si>
  <si>
    <t>Assets Held under Capital Leases</t>
  </si>
  <si>
    <t>INTANGIBLE ASSETS, NET - SCHEDULE OF FINITE-LIVED INTANGIBLE ASSETS (Details) - USD ($) $ in Thousands</t>
  </si>
  <si>
    <t>Accumulated amortization</t>
  </si>
  <si>
    <t>INTANGIBLE ASSETS, NET (Details) - USD ($)</t>
  </si>
  <si>
    <t>Finite-Lived Intangible Assets</t>
  </si>
  <si>
    <t>Intangible asset residual value</t>
  </si>
  <si>
    <t>Impairment of intangible assets</t>
  </si>
  <si>
    <t>Amortization of Intangible Assets</t>
  </si>
  <si>
    <t>Remaining amortization period (in years)</t>
  </si>
  <si>
    <t>Ministry of Energy and Mineral Resources of the Hashemite Kingdom of Jordan</t>
  </si>
  <si>
    <t>INTANGIBLE ASSETS, NET - SCHEDULE OF FUTURE AMORTIZATION EXPENSE (Details) - USD ($) $ in Thousands</t>
  </si>
  <si>
    <t>DEFERRED CHARGES (Details) - USD ($) $ in Thousands</t>
  </si>
  <si>
    <t>Debt arrangement fees and other deferred financing charges</t>
  </si>
  <si>
    <t>RESTRICTED CASH - SCHEDULE OF RESTRICTED CASH AND SHORT-TERM INVESTMENTS (Details) - USD ($) $ in Thousands</t>
  </si>
  <si>
    <t>Restricted Cash and Cash Equivalents Items</t>
  </si>
  <si>
    <t>Less: current portion of restricted cash</t>
  </si>
  <si>
    <t>Long-term restricted cash</t>
  </si>
  <si>
    <t>Minimum amount of cash and cash equivalents</t>
  </si>
  <si>
    <t>Secured Debt | NR Satu Facility</t>
  </si>
  <si>
    <t>Secured Debt | Golar Freeze Facility</t>
  </si>
  <si>
    <t>Performance Guarantee</t>
  </si>
  <si>
    <t>Methane Princess Lease</t>
  </si>
  <si>
    <t>OTHER NON-CURRENT ASSETS - SCHEDULE OF OTHER NON-CURRENT ASSETS (Details) - USD ($) $ in Thousands</t>
  </si>
  <si>
    <t>Components of other non-current assets:</t>
  </si>
  <si>
    <t>Mark-to-market interest rate swaps valuation</t>
  </si>
  <si>
    <t>Other long-term assets</t>
  </si>
  <si>
    <t>Capitalized commission expenses and lease incentives</t>
  </si>
  <si>
    <t>Amortization expense</t>
  </si>
  <si>
    <t>ACCRUED EXPENSES - SCHEDULE OF ACCRUED LIABILITIES (Details) - USD ($) $ in Thousands</t>
  </si>
  <si>
    <t>Vessel operating and drydocking expenses</t>
  </si>
  <si>
    <t>Provision for tax</t>
  </si>
  <si>
    <t>Provision for interest and penalties</t>
  </si>
  <si>
    <t>OTHER CURRENT LIABILITIES (Details) - USD ($) $ in Thousands</t>
  </si>
  <si>
    <t>Mark-to-market swaps valuation:</t>
  </si>
  <si>
    <t>Deferred revenue</t>
  </si>
  <si>
    <t>Deferred credits from capital lease transactions</t>
  </si>
  <si>
    <t>Other creditors</t>
  </si>
  <si>
    <t>Mark-to-market valuation</t>
  </si>
  <si>
    <t>Foreign Exchange Rate Swap</t>
  </si>
  <si>
    <t>DEBT - Schedule of Debt (Details) - USD ($) $ in Thousands</t>
  </si>
  <si>
    <t>Total debt</t>
  </si>
  <si>
    <t>Less: Short-term debt due to related parties</t>
  </si>
  <si>
    <t>Less: Current portion of long-term debt due to third parties</t>
  </si>
  <si>
    <t>DEBT - Schedule of Repayment of Long-Term Debt (Details) - USD ($) $ in Thousands</t>
  </si>
  <si>
    <t>DEBT - Narrative (Details)</t>
  </si>
  <si>
    <t>Debt, Weighted Average Interest Rate</t>
  </si>
  <si>
    <t>2.70%</t>
  </si>
  <si>
    <t>2.90%</t>
  </si>
  <si>
    <t>DEBT - Schedule of Long-Term Debt Instruments (Details) - USD ($) $ in Thousands</t>
  </si>
  <si>
    <t>Sep. 30, 2008</t>
  </si>
  <si>
    <t>Debt Instrument [Line Items]</t>
  </si>
  <si>
    <t>Total debt including related parties</t>
  </si>
  <si>
    <t>Maria and Freeze Facility</t>
  </si>
  <si>
    <t>High-Yield Bonds</t>
  </si>
  <si>
    <t>2015 Norwegian Bonds</t>
  </si>
  <si>
    <t>Golar LNG Partners Credit Facility</t>
  </si>
  <si>
    <t>Term of loan</t>
  </si>
  <si>
    <t>NR Satu Facility</t>
  </si>
  <si>
    <t>7 years</t>
  </si>
  <si>
    <t>Golar Igloo Debt | KEXIM</t>
  </si>
  <si>
    <t>12 years</t>
  </si>
  <si>
    <t>Golar Igloo Debt | K-Sure</t>
  </si>
  <si>
    <t>Golar Igloo Debt | Commercial</t>
  </si>
  <si>
    <t>Eskimo SPV Debt</t>
  </si>
  <si>
    <t>Golar LNG Revolving Credit Facility</t>
  </si>
  <si>
    <t>Golar Maria Facility</t>
  </si>
  <si>
    <t>Golar Freeze Facility</t>
  </si>
  <si>
    <t>DEBT - Maria and Freeze Facility Narrative (Details) - USD ($)</t>
  </si>
  <si>
    <t>Jun. 16, 2015</t>
  </si>
  <si>
    <t>Maria and Freeze Facility | Line of Credit</t>
  </si>
  <si>
    <t>Face amount of debt instrument</t>
  </si>
  <si>
    <t>Maria and Freeze Facility | Line of Credit | London Interbank Offered Rate (LIBOR)</t>
  </si>
  <si>
    <t>Margin on LIBOR</t>
  </si>
  <si>
    <t>1.95%</t>
  </si>
  <si>
    <t>Maria and Freeze Facility | Line of Credit | Revolving Credit Facility</t>
  </si>
  <si>
    <t>Maximum borrowing capacity</t>
  </si>
  <si>
    <t>Maria and Freeze Facility | Term Loan</t>
  </si>
  <si>
    <t>Debt instrument term (in years)</t>
  </si>
  <si>
    <t>3 years</t>
  </si>
  <si>
    <t>Final balloon payment</t>
  </si>
  <si>
    <t>DEBT - High Yield Bonds Narrative (Details)</t>
  </si>
  <si>
    <t>Jun. 16, 2015USD ($)</t>
  </si>
  <si>
    <t>Oct. 31, 2012USD ($)</t>
  </si>
  <si>
    <t>Oct. 31, 2012NOK</t>
  </si>
  <si>
    <t>Line of credit facility, interest rate description</t>
  </si>
  <si>
    <t>three months NIBOR plus a margin of 5.20%</t>
  </si>
  <si>
    <t>State interest rate</t>
  </si>
  <si>
    <t>6.485%</t>
  </si>
  <si>
    <t>Norway, Krone | High-Yield Bonds</t>
  </si>
  <si>
    <t>Face amount of debt instrument | NOK</t>
  </si>
  <si>
    <t>United States of America, Dollars | High-Yield Bonds</t>
  </si>
  <si>
    <t>Line of Credit [Member] | Maria and Freeze Facility</t>
  </si>
  <si>
    <t>Revolving Credit Facility [Member] | Line of Credit [Member] | Maria and Freeze Facility</t>
  </si>
  <si>
    <t>DEBT - 2015 Norwegian Bonds (Details) - 2015 Norwegian Bonds - USD ($)</t>
  </si>
  <si>
    <t>May. 31, 2015</t>
  </si>
  <si>
    <t>May. 30, 2015</t>
  </si>
  <si>
    <t>4.40%</t>
  </si>
  <si>
    <t>Extended Bonds</t>
  </si>
  <si>
    <t>Extended Bonds | Interest Rate Swap</t>
  </si>
  <si>
    <t>All-in fixed interest rate</t>
  </si>
  <si>
    <t>6.275%</t>
  </si>
  <si>
    <t>DEBT - Golar LNG Partners Credit Facility Narrative (Details) $ in Thousands</t>
  </si>
  <si>
    <t>42 Months Ended</t>
  </si>
  <si>
    <t>57 Months Ended</t>
  </si>
  <si>
    <t>75 Months Ended</t>
  </si>
  <si>
    <t>Nov. 30, 2014</t>
  </si>
  <si>
    <t>Jun. 30, 2013USD ($)vessel</t>
  </si>
  <si>
    <t>Nov. 30, 2008USD ($)</t>
  </si>
  <si>
    <t>Dec. 31, 2015USD ($)tranche</t>
  </si>
  <si>
    <t>Dec. 31, 2012USD ($)</t>
  </si>
  <si>
    <t>Dec. 31, 2017USD ($)</t>
  </si>
  <si>
    <t>Sep. 30, 2008USD ($)vessel</t>
  </si>
  <si>
    <t>Number of vessels | vessel</t>
  </si>
  <si>
    <t>LIBOR plus a margin of 1.15%</t>
  </si>
  <si>
    <t>1.34%</t>
  </si>
  <si>
    <t>Proceeds from lines of credit</t>
  </si>
  <si>
    <t>Quarterly facility decreases</t>
  </si>
  <si>
    <t>Golar LNG Partners Credit Facility | Scenario, Forecast</t>
  </si>
  <si>
    <t>LIBOR plus a margin of 3%</t>
  </si>
  <si>
    <t>Number of tranches | tranche</t>
  </si>
  <si>
    <t>Quarterly payments</t>
  </si>
  <si>
    <t>Commitment fee percentage</t>
  </si>
  <si>
    <t>1.20%</t>
  </si>
  <si>
    <t>Golar Partners Operating Credit Facility | Term Loan Facility</t>
  </si>
  <si>
    <t>Golar Partners Operating Credit Facility | Revolving Credit Facility</t>
  </si>
  <si>
    <t>DEBT - NR Satu Facility Narrative (Details) $ in Thousands</t>
  </si>
  <si>
    <t>Restricted Cash and Cash Equivalents</t>
  </si>
  <si>
    <t>LIBOR plus a margin of 3.5%</t>
  </si>
  <si>
    <t>NR Satu Facility | Term Loan Facility</t>
  </si>
  <si>
    <t>NR Satu Facility | Revolving Credit Facility</t>
  </si>
  <si>
    <t>DEBT - Golar Igloo Debt Narrative (Details)</t>
  </si>
  <si>
    <t>Dec. 31, 2015USD ($)tranchenewbuild</t>
  </si>
  <si>
    <t>Mar. 31, 2014USD ($)</t>
  </si>
  <si>
    <t>Number of newbuildings funded | newbuild</t>
  </si>
  <si>
    <t>Percentage guaranteed</t>
  </si>
  <si>
    <t>95.00%</t>
  </si>
  <si>
    <t>DEBT - Schedule of Tranches (Details) - Golar Igloo Debt</t>
  </si>
  <si>
    <t>K-Sure</t>
  </si>
  <si>
    <t>Proportion of debt</t>
  </si>
  <si>
    <t>40.00%</t>
  </si>
  <si>
    <t>2.10%</t>
  </si>
  <si>
    <t>KEXIM</t>
  </si>
  <si>
    <t>2.75%</t>
  </si>
  <si>
    <t>Commercial</t>
  </si>
  <si>
    <t>DEBT - Golar Eskimo Vendor Loan and Eskimo SPV Loan Narrative (Details) - USD ($) $ in Thousands</t>
  </si>
  <si>
    <t>Jan. 31, 2015</t>
  </si>
  <si>
    <t>Nov. 30, 2015</t>
  </si>
  <si>
    <t>Golar | Golar Eskimo | Loans Payable</t>
  </si>
  <si>
    <t>Incentive fee, percentage of loan amount (up to)</t>
  </si>
  <si>
    <t>1.00%</t>
  </si>
  <si>
    <t>London Interbank Offered Rate (LIBOR) | Golar | Golar Eskimo | Loans Payable</t>
  </si>
  <si>
    <t>2.84%</t>
  </si>
  <si>
    <t>DEBT - Margins Narrative (Details)</t>
  </si>
  <si>
    <t>5.20%</t>
  </si>
  <si>
    <t>3.50%</t>
  </si>
  <si>
    <t>DEBT - Debt and Lease Restrictions Narrative (Details) $ in Millions</t>
  </si>
  <si>
    <t>CAPITAL LEASE - SCHEDULE OF LONG-TERM OBLIGATIONS UNDER CAPITAL LEASES (Details) $ in Thousands</t>
  </si>
  <si>
    <t>Total obligations under capital lease</t>
  </si>
  <si>
    <t>CAPITAL LEASE - SCHEDULE OF FUTURE MINIMUM LEASE PAYMENTS FOR CAPITAL LEASES (Details) - Methane Princess Lease $ in Thousands</t>
  </si>
  <si>
    <t>Operating Leased Assets</t>
  </si>
  <si>
    <t>Total minimum lease payments</t>
  </si>
  <si>
    <t>Less: Imputed interest</t>
  </si>
  <si>
    <t>Present value of minimum lease payments</t>
  </si>
  <si>
    <t>OTHER LONG-TERM LIABILITIES (Details) - USD ($) $ in Thousands</t>
  </si>
  <si>
    <t>Deferred credits from capital lease transactions:</t>
  </si>
  <si>
    <t>Less: Accumulated amortization</t>
  </si>
  <si>
    <t>Short-term</t>
  </si>
  <si>
    <t>Long-term</t>
  </si>
  <si>
    <t>Deferred credits from capital lease transactions, amortization expense</t>
  </si>
  <si>
    <t>FINANCIAL INSTRUMENTS - SCHEDULE OF INTEREST RATE DERIVATIVES (Details) - Interest Rate Swap - USD ($) $ in Thousands</t>
  </si>
  <si>
    <t>Derivative</t>
  </si>
  <si>
    <t>Notional amount</t>
  </si>
  <si>
    <t>Fixed interest rate</t>
  </si>
  <si>
    <t>1.07%</t>
  </si>
  <si>
    <t>0.92%</t>
  </si>
  <si>
    <t>2.96%</t>
  </si>
  <si>
    <t>FINANCIAL INSTRUMENTS (Details) $ in Thousands</t>
  </si>
  <si>
    <t>Dec. 31, 2015USD ($)charterCustomer</t>
  </si>
  <si>
    <t>Unrealized gain (loss) on qualifying cash flow hedging instruments</t>
  </si>
  <si>
    <t>Effective portion gain/(loss) reclassified from Accumulated Other Comprehensive Loss</t>
  </si>
  <si>
    <t>Net foreign exchange gain (loss)</t>
  </si>
  <si>
    <t>Credit risk valuation adjustment</t>
  </si>
  <si>
    <t>Number of customers accounting for all of revenues | Customer</t>
  </si>
  <si>
    <t>BC Group plc</t>
  </si>
  <si>
    <t>Number of charters | charter</t>
  </si>
  <si>
    <t>Pertamina | Revenue, Gross | Customer Concentration Risk</t>
  </si>
  <si>
    <t>DUSUP | Revenue, Gross | Customer Concentration Risk</t>
  </si>
  <si>
    <t>Petrobras | Revenue, Gross | Customer Concentration Risk</t>
  </si>
  <si>
    <t>Eni S.p.A.</t>
  </si>
  <si>
    <t>KNPC | Revenue, Gross | Customer Concentration Risk</t>
  </si>
  <si>
    <t>Hashemite Kingdom of Jordan</t>
  </si>
  <si>
    <t>Golar LNG Limited</t>
  </si>
  <si>
    <t>Notional amount of expired derivatives</t>
  </si>
  <si>
    <t>Interest Rate Swap | Designated as Hedging Instrument | Cash Flow Hedging</t>
  </si>
  <si>
    <t>Cross Currency Interest Rate Swap | Designated as Hedging Instrument | Cash Flow Hedging</t>
  </si>
  <si>
    <t>Unrealized loss on cross currency interest rate swap derivatives</t>
  </si>
  <si>
    <t>FINANCIAL INSTRUMENTS - SCHEDULE OF DERIVATIVE INSTRUMENTS GAIN (LOSS) (Details) - USD ($) $ in Thousands</t>
  </si>
  <si>
    <t>Derivative Instruments, Gain (Loss)</t>
  </si>
  <si>
    <t>Interest Rate Swap | Other Financial Items, Net | Designated as Hedging Instrument | Cash Flow Hedging</t>
  </si>
  <si>
    <t>Ineffective portion</t>
  </si>
  <si>
    <t>FINANCIAL INSTRUMENTS - SCHEDULE OF CASH FLOW HEDGES INCLUDED IN ACCUMULATED OTHER COMPREHENSIVE INCOME (Details) - Designated as Hedging Instrument - Cash Flow Hedging - USD ($) $ in Thousands</t>
  </si>
  <si>
    <t>Derivative Instruments and Hedging Activities Disclosures</t>
  </si>
  <si>
    <t>Amount of gain/ (loss) recognized in OCI on derivative (effective portion)</t>
  </si>
  <si>
    <t>FINANCIAL INSTRUMENTS - SCHEDULE OF NOTIONAL AMOUNTS OF OUTSTANDING DERIVATIVE POSITIONS (Details) - USD ($) $ in Thousands</t>
  </si>
  <si>
    <t>Foreign Currency Forward</t>
  </si>
  <si>
    <t>Maturity date</t>
  </si>
  <si>
    <t>Jan. 20,
		2015</t>
  </si>
  <si>
    <t>Average forward rate USD foreign currency</t>
  </si>
  <si>
    <t>Foreign Currency Forward | Singapore, Dollars</t>
  </si>
  <si>
    <t>Foreign Currency Forward | United States of America, Dollars</t>
  </si>
  <si>
    <t>Mar. 31,
		2017</t>
  </si>
  <si>
    <t>Cross Currency Interest Rate Swap | United States of America, Dollars</t>
  </si>
  <si>
    <t>Cross Currency Interest Rate Swap | Norway, Krone</t>
  </si>
  <si>
    <t>FINANCIAL INSTRUMENTS - SCHEDULE OF DERIVATIVE INSTRUMENTS IN STATEMENT OF FINANCIAL POSITION, FAIR VALUE (Details) - USD ($) $ in Thousands</t>
  </si>
  <si>
    <t>Derivatives:</t>
  </si>
  <si>
    <t>Gross amounts presented in the consolidated balance sheet</t>
  </si>
  <si>
    <t>Level 2 | Interest Rate Swap | Designated as Hedging Instrument | Cash Flow Hedging</t>
  </si>
  <si>
    <t>Interest rate swap agreements that qualify as cash flow hedges</t>
  </si>
  <si>
    <t>Carrying Value | Interest Rate Swap</t>
  </si>
  <si>
    <t>Carrying Value | Level 1</t>
  </si>
  <si>
    <t>Non-Derivatives:</t>
  </si>
  <si>
    <t>Carrying Value | Level 1 | High-Yield Bonds</t>
  </si>
  <si>
    <t>High-yield and 2015 Norwegian bonds</t>
  </si>
  <si>
    <t>Carrying Value | Level 2</t>
  </si>
  <si>
    <t>Short-term and long-term debt—floating</t>
  </si>
  <si>
    <t>Obligations under capital leases</t>
  </si>
  <si>
    <t>Carrying Value | Level 2 | Interest Rate Swap</t>
  </si>
  <si>
    <t>Carrying Value | Level 2 | Cross Currency Interest Rate Swap</t>
  </si>
  <si>
    <t>Carrying Value | Level 2 | Foreign Currency Forward</t>
  </si>
  <si>
    <t>Carrying Value | Level 3</t>
  </si>
  <si>
    <t>Short-term debt due to related party</t>
  </si>
  <si>
    <t>Fair Value | Level 1</t>
  </si>
  <si>
    <t>Fair Value | Level 1 | High-Yield Bonds</t>
  </si>
  <si>
    <t>Fair value as a percentage of face value</t>
  </si>
  <si>
    <t>100.60%</t>
  </si>
  <si>
    <t>99.50%</t>
  </si>
  <si>
    <t>Fair Value | Level 2</t>
  </si>
  <si>
    <t>Fair Value | Level 2 | Interest Rate Swap</t>
  </si>
  <si>
    <t>Fair Value | Level 2 | Cross Currency Interest Rate Swap</t>
  </si>
  <si>
    <t>Fair Value | Level 2 | Foreign Currency Forward</t>
  </si>
  <si>
    <t>Fair Value | Level 3</t>
  </si>
  <si>
    <t>FINANCIAL INSTRUMENTS - SCHEDULE OF OFFSETTING ASSETS AND LIABILITIES (Details) - USD ($) $ in Thousands</t>
  </si>
  <si>
    <t>Derivative Asset [Abstract]</t>
  </si>
  <si>
    <t>Gross amounts not offset in the consolidated balance sheet subject to netting agreements</t>
  </si>
  <si>
    <t>Net amount</t>
  </si>
  <si>
    <t>Derivative Liability [Abstract]</t>
  </si>
  <si>
    <t>RELATED PARTY TRANSACTIONS RELATED PARTY TRANSACTIONS - SCHEDULE OF RELATED PARTY TRANSACTIONS (Details) - USD ($) $ in Thousands</t>
  </si>
  <si>
    <t>Related Party Transaction [Line Items]</t>
  </si>
  <si>
    <t>Net (expenses) income (due to) from related parties</t>
  </si>
  <si>
    <t>Reivables (payables) from related parties</t>
  </si>
  <si>
    <t>Golar LNG Limited | Time Charter Revenues</t>
  </si>
  <si>
    <t>Golar LNG Limited | Management and Administrative Service Fees</t>
  </si>
  <si>
    <t>Golar LNG Limited | Ship Management Fees</t>
  </si>
  <si>
    <t>Related party expenses</t>
  </si>
  <si>
    <t>Golar LNG Limited | Interest Expense, Bonds</t>
  </si>
  <si>
    <t>Golar LNG Limited | Interest Expense on Vendor Financing Loans</t>
  </si>
  <si>
    <t>Golar LNG Limited | Interest Income on Short-term Credit Facility</t>
  </si>
  <si>
    <t>Golar LNG Limited | Share Options Expense Recharge</t>
  </si>
  <si>
    <t>Golar LNG Limited | Trading Balances Due to Affiliates</t>
  </si>
  <si>
    <t>Golar LNG Limited | Methane Princess lease security deposit movements</t>
  </si>
  <si>
    <t>Golar LNG Limited | Short Term Debt Related Party Transaction</t>
  </si>
  <si>
    <t>RELATED PARTY TRANSACTIONS (Details)</t>
  </si>
  <si>
    <t>Jan. 20, 2015USD ($)</t>
  </si>
  <si>
    <t>Nov. 30, 2015USD ($)</t>
  </si>
  <si>
    <t>Jan. 31, 2015USD ($)</t>
  </si>
  <si>
    <t>Feb. 28, 2002</t>
  </si>
  <si>
    <t>Jun. 30, 2015USD ($)</t>
  </si>
  <si>
    <t>Dec. 31, 2015USD ($)$ / sharesshares</t>
  </si>
  <si>
    <t>Apr. 30, 2011USD ($)</t>
  </si>
  <si>
    <t>Sep. 30, 2008USD ($)</t>
  </si>
  <si>
    <t>Revenue from related parties</t>
  </si>
  <si>
    <t>Management and administrative services agreement fee percentage</t>
  </si>
  <si>
    <t>5.00%</t>
  </si>
  <si>
    <t>Required notice for termination of management service agreement</t>
  </si>
  <si>
    <t>120 days</t>
  </si>
  <si>
    <t>Percentage of units outstanding held by the public</t>
  </si>
  <si>
    <t>69.00%</t>
  </si>
  <si>
    <t>59.00%</t>
  </si>
  <si>
    <t>Indemnification under the Omnibus Agreement</t>
  </si>
  <si>
    <t>Omnibus Agreement deductible</t>
  </si>
  <si>
    <t>Omnibus Agreement aggregate cap</t>
  </si>
  <si>
    <t>Golar LNG Partners Credit Facility [Member]</t>
  </si>
  <si>
    <t>Percentage of ownership</t>
  </si>
  <si>
    <t>Golar | Golar Grand</t>
  </si>
  <si>
    <t>Time charter revenue, reduced hire rate</t>
  </si>
  <si>
    <t>Loans Payable | Golar | Golar Eskimo</t>
  </si>
  <si>
    <t>Loans Payable | London Interbank Offered Rate (LIBOR) | Golar | Golar Eskimo</t>
  </si>
  <si>
    <t>Quarterly distributions</t>
  </si>
  <si>
    <t>Notification period for indemnification</t>
  </si>
  <si>
    <t>Golar LNG Limited | NR Satu Related Claim</t>
  </si>
  <si>
    <t>Loss contingency recoverable from related party</t>
  </si>
  <si>
    <t>Golar LNG Limited | Line of Credit | Golar LNG Partners Credit Facility [Member]</t>
  </si>
  <si>
    <t>Amount borrowed by Golar</t>
  </si>
  <si>
    <t>Repayment period following draw down</t>
  </si>
  <si>
    <t>28 days</t>
  </si>
  <si>
    <t>Golar LNG Limited | Employee Stock Option</t>
  </si>
  <si>
    <t>Share options granted to directors and officers | shares</t>
  </si>
  <si>
    <t>Exercise price as of grant date | $ / shares</t>
  </si>
  <si>
    <t>Contractual term</t>
  </si>
  <si>
    <t>Vesting period</t>
  </si>
  <si>
    <t>Golar LNG Limited | London Interbank Offered Rate (LIBOR) | Line of Credit | Golar LNG Partners Credit Facility [Member]</t>
  </si>
  <si>
    <t>Interest rate, margin on LIBOR</t>
  </si>
  <si>
    <t>Golar LNG Limited | Charter-hire Revenues Golar Grand</t>
  </si>
  <si>
    <t>Director | Helm Advisor Fees [Member]</t>
  </si>
  <si>
    <t>Variable Interest Entity, Primary Beneficiary | CMBL Lessor Agreement</t>
  </si>
  <si>
    <t>Maximum Liability Settlement Period</t>
  </si>
  <si>
    <t>5 days</t>
  </si>
  <si>
    <t>Golar Wilhelmsen Management AS [Member]</t>
  </si>
  <si>
    <t>30 days</t>
  </si>
  <si>
    <t>OTHER COMMITMENTS AND CONTINGENCIES (Details) $ in Thousands, £ in Millions</t>
  </si>
  <si>
    <t>Dec. 31, 2015GBP (£)</t>
  </si>
  <si>
    <t>Carrying value of vessels and equipment secured against long-term loans and capital leases</t>
  </si>
  <si>
    <t>Number of tax leases</t>
  </si>
  <si>
    <t>Accrued gain or loss on terminated contracts</t>
  </si>
  <si>
    <t>Indonesia | NR Satu Related Claim | Foreign Tax Authority</t>
  </si>
  <si>
    <t>Loss Contingencies</t>
  </si>
  <si>
    <t>Range of exposure</t>
  </si>
  <si>
    <t>Interest rate for interest and penalties</t>
  </si>
  <si>
    <t>Range of exposure | £</t>
  </si>
  <si>
    <t>EQUITY ISSUANCES AND REPURCHASES EQUITY ISSUANCES AND REPURCHASES - SCHEDULE OF EQUITY OFFERINGS (Details) - USD ($) $ / shares in Units, $ in Thousands</t>
  </si>
  <si>
    <t>Jan. 31, 2013</t>
  </si>
  <si>
    <t>Apr. 30, 2011</t>
  </si>
  <si>
    <t>Number of Common Units issued</t>
  </si>
  <si>
    <t>Offering price (in usd per share)</t>
  </si>
  <si>
    <t>Gross Proceeds</t>
  </si>
  <si>
    <t>Net proceeds</t>
  </si>
  <si>
    <t>Golar ownership after the offering (percentage)</t>
  </si>
  <si>
    <t>41.40%</t>
  </si>
  <si>
    <t>50.90%</t>
  </si>
  <si>
    <t>Units issued in private placement</t>
  </si>
  <si>
    <t>Number of common units sold to public in secondary offering</t>
  </si>
  <si>
    <t>EQUITY ISSUANCES AND REPURCHASES (Details) - USD ($) $ in Thousands</t>
  </si>
  <si>
    <t>Capital Unit [Line Items]</t>
  </si>
  <si>
    <t>Limited Partner Units, outstanding (in shares)</t>
  </si>
  <si>
    <t>Limited Partner | Common Units</t>
  </si>
  <si>
    <t>Repurchase of units</t>
  </si>
  <si>
    <t>Authorized amount of share repurchase program</t>
  </si>
  <si>
    <t>Repurchase program period</t>
  </si>
  <si>
    <t>Limited Partner | Subordinated Units</t>
  </si>
  <si>
    <t>EQUITY ISSUANCES AND REPURCHASES - Share Repurchase Program (Details) - Limited Partner - Common Units - USD ($)</t>
  </si>
  <si>
    <t>Sep. 30, 2015</t>
  </si>
  <si>
    <t>Aug. 30, 2015</t>
  </si>
  <si>
    <t>Equity, Class of Treasury Stock [Line Items]</t>
  </si>
  <si>
    <t>Publicly Announced Plans or Program</t>
  </si>
  <si>
    <t>Average price paid per common unit</t>
  </si>
  <si>
    <t>Maximum value of common units that may be purchased under the plans or program</t>
  </si>
  <si>
    <t>Repurchase Program - Golar LNG</t>
  </si>
  <si>
    <t>Partners' Capital Account, Sale of Units</t>
  </si>
  <si>
    <t>EARNINGS PER UNIT AND CASH DISTRIBUTIONS (Details) - USD ($) $ / shares in Units, shares in Thousands, $ in Thousands</t>
  </si>
  <si>
    <t>Earnings Per Share, Basic, by Common Class, Including Two Class Method [Line Items]</t>
  </si>
  <si>
    <t>Net income attributable to general partner and limited partner interests</t>
  </si>
  <si>
    <t>Distributions paid</t>
  </si>
  <si>
    <t>Under distributed earnings</t>
  </si>
  <si>
    <t>Earnings per unit (basic and diluted), Common unit holders</t>
  </si>
  <si>
    <t>Subsequent event: Cash distributions declared and paid per unit relating to the period</t>
  </si>
  <si>
    <t>First distribution to minimum distribution point and or any arrearages due [Member]</t>
  </si>
  <si>
    <t>Common unitholders distribution percentage</t>
  </si>
  <si>
    <t>General partner interest distribution percentage</t>
  </si>
  <si>
    <t>Second distribution to minimum distribution point and or any arrearages due [Member]</t>
  </si>
  <si>
    <t>Third distribution to minimum distribution point and or any arrearages due [Member]</t>
  </si>
  <si>
    <t>During Subordination Period | First distribution of additional available cash from operating surplus [Member]</t>
  </si>
  <si>
    <t>Distribution percentage to all unit holders</t>
  </si>
  <si>
    <t>During Subordination Period | Second distribution of additional available cash from operating surplus [Member]</t>
  </si>
  <si>
    <t>Distribution percentage to holders of Incentive distribution rights</t>
  </si>
  <si>
    <t>13.00%</t>
  </si>
  <si>
    <t>85.00%</t>
  </si>
  <si>
    <t>During Subordination Period | Third distribution of additional available cash from operating surplus [Member]</t>
  </si>
  <si>
    <t>During Subordination Period | Thereafter</t>
  </si>
  <si>
    <t>48.00%</t>
  </si>
  <si>
    <t>After Subordination Period | First distribution of additional available cash from operating surplus [Member]</t>
  </si>
  <si>
    <t>After Subordination Period | Second distribution of additional available cash from operating surplus [Member]</t>
  </si>
  <si>
    <t>After Subordination Period | Third distribution of additional available cash from operating surplus [Member]</t>
  </si>
  <si>
    <t>After Subordination Period | Fourth distribution of additional available cash from operating surplus</t>
  </si>
  <si>
    <t>After Subordination Period | Thereafter</t>
  </si>
  <si>
    <t>Distribution per share</t>
  </si>
  <si>
    <t>Minimum | During Subordination Period | First distribution of additional available cash from operating surplus [Member]</t>
  </si>
  <si>
    <t>Minimum | During Subordination Period | Second distribution of additional available cash from operating surplus [Member]</t>
  </si>
  <si>
    <t>Minimum | During Subordination Period | Third distribution of additional available cash from operating surplus [Member]</t>
  </si>
  <si>
    <t>Weighted average units outstanding (basic and diluted), Common units</t>
  </si>
  <si>
    <t>SUBSEQUENT EVENTS (Details)</t>
  </si>
  <si>
    <t>Apr. 29, 2016</t>
  </si>
  <si>
    <t>Feb. 29, 2016$ / shares</t>
  </si>
  <si>
    <t>Dec. 31, 2015$ / shares</t>
  </si>
  <si>
    <t>Dec. 31, 2014$ / shares</t>
  </si>
  <si>
    <t>Dec. 31, 2013$ / shares</t>
  </si>
  <si>
    <t>Apr. 30, 2016USD ($)vessel</t>
  </si>
  <si>
    <t>Apr. 25, 2016$ / shares</t>
  </si>
  <si>
    <t>Subsequent events:</t>
  </si>
  <si>
    <t>Cash distributions paid (in USD per share) | $ / shares</t>
  </si>
  <si>
    <t>Dividends payable (in usd per share) | $ / shares</t>
  </si>
  <si>
    <t>Subsequent event | Line of Credit</t>
  </si>
  <si>
    <t>Subsequent event | Line of Credit | Revolving Credit Facility</t>
  </si>
  <si>
    <t>Subsequent event | Term Loan</t>
  </si>
  <si>
    <t>ACQUISITION AFTER BALANCE SHEET DATE (Details) - USD ($)</t>
  </si>
  <si>
    <t>Feb. 10, 2016</t>
  </si>
  <si>
    <t>Feb. 29, 2016</t>
  </si>
  <si>
    <t>Apr. 30, 2016</t>
  </si>
  <si>
    <t>Subsequent event | Monthly expense, right to use floating storage regasification unit | Affiliated entity</t>
  </si>
  <si>
    <t>Subsequent event | Golar Tundra</t>
  </si>
  <si>
    <t>Vessel including allocation to charter (if applicable)</t>
  </si>
  <si>
    <t>Period to repurchase shares</t>
  </si>
  <si>
    <t>12 months</t>
  </si>
  <si>
    <t>Deposit paid on purchase agreement</t>
  </si>
  <si>
    <t>Subsequent event | Golar Tundra | Line of Credit</t>
  </si>
  <si>
    <t>Subsequent event | Golar Tundra | West Africa Gas Limited</t>
  </si>
  <si>
    <t>Duration of charter (in years)</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After &quot;#,##0_);_(&quot;After &quot;(#,##0)" numFmtId="170"/>
    <numFmt formatCode="_(&quot;ASC &quot;#,##0_);_(&quot;ASC &quot;(#,##0)" numFmtId="171"/>
    <numFmt formatCode="_(&quot;NOK &quot;#,##0_);_(&quot;NOK &quot;(#,##0)" numFmtId="172"/>
    <numFmt formatCode="#,##0.000_);(#,##0.000)" numFmtId="173"/>
    <numFmt formatCode="_(&quot;£ &quot;#,##0_);_(&quot;£ &quot;(#,##0)" numFmtId="174"/>
    <numFmt formatCode="#,##0.0000_);(#,##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415916</v>
      </c>
    </row>
    <row spans="1:2" r="6">
      <c t="s" s="4" r="A6">
        <v>7</v>
      </c>
      <c t="s" s="4" r="B6">
        <v>8</v>
      </c>
    </row>
    <row spans="1:2" r="7">
      <c t="s" s="4" r="A7">
        <v>9</v>
      </c>
      <c t="s" s="4" r="B7">
        <v>10</v>
      </c>
    </row>
    <row spans="1:2" r="8">
      <c t="s" s="4" r="A8">
        <v>11</v>
      </c>
      <c t="s" s="4" r="B8">
        <v>12</v>
      </c>
    </row>
    <row spans="1:2" r="9">
      <c t="s" s="4" r="A9">
        <v>13</v>
      </c>
      <c t="s" s="4" r="B9">
        <v>10</v>
      </c>
    </row>
    <row spans="1:2" r="10">
      <c t="s" s="4" r="A10">
        <v>14</v>
      </c>
      <c t="s" s="4" r="B10">
        <v>15</v>
      </c>
    </row>
    <row spans="1:2" r="11">
      <c t="s" s="4" r="A11">
        <v>16</v>
      </c>
      <c t="n" s="6" r="B11">
        <v>45167096</v>
      </c>
    </row>
    <row spans="1:2" r="12">
      <c t="s" s="4" r="A12">
        <v>17</v>
      </c>
      <c t="n" s="6" r="B12">
        <v>2015</v>
      </c>
    </row>
    <row spans="1:2" r="13">
      <c t="s" s="4" r="A13">
        <v>18</v>
      </c>
      <c t="s" s="4" r="B13">
        <v>19</v>
      </c>
    </row>
    <row spans="1:2" r="14">
      <c t="s" s="4" r="A14">
        <v>20</v>
      </c>
      <c t="s" s="4" r="B14">
        <v>21</v>
      </c>
    </row>
    <row spans="1:2" r="15">
      <c t="s" s="4" r="A15">
        <v>22</v>
      </c>
      <c t="s" s="4" r="B15">
        <v>23</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7</v>
      </c>
    </row>
    <row spans="1:2" r="3">
      <c t="s" s="3" r="A3">
        <v>200</v>
      </c>
    </row>
    <row spans="1:2" r="4">
      <c t="s" s="4" r="A4">
        <v>199</v>
      </c>
      <c t="s" s="4" r="B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7</v>
      </c>
      <c t="s" s="2" r="B1">
        <v>27</v>
      </c>
      <c t="s" s="2" r="C1">
        <v>28</v>
      </c>
    </row>
    <row spans="1:3" r="2">
      <c t="s" s="3" r="A2">
        <v>242</v>
      </c>
    </row>
    <row spans="1:3" r="3">
      <c t="s" s="4" r="A3">
        <v>714</v>
      </c>
      <c t="n" s="7" r="B3">
        <v>114616</v>
      </c>
      <c t="n" s="7" r="C3">
        <v>19096</v>
      </c>
    </row>
    <row spans="1:3" r="4">
      <c t="s" s="4" r="A4">
        <v>778</v>
      </c>
      <c t="n" s="6" r="B4">
        <v>-15520</v>
      </c>
      <c t="n" s="6" r="C4">
        <v>-3064</v>
      </c>
    </row>
    <row spans="1:3" r="5">
      <c t="s" s="4" r="A5">
        <v>175</v>
      </c>
      <c t="n" s="7" r="B5">
        <v>99096</v>
      </c>
      <c t="n" s="7" r="C5">
        <v>1603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79</v>
      </c>
      <c t="s" s="2" r="B1">
        <v>1</v>
      </c>
    </row>
    <row spans="1:4" r="2">
      <c t="s" s="2" r="B2">
        <v>27</v>
      </c>
      <c t="s" s="2" r="C2">
        <v>28</v>
      </c>
      <c t="s" s="2" r="D2">
        <v>29</v>
      </c>
    </row>
    <row spans="1:4" r="3">
      <c t="s" s="3" r="A3">
        <v>780</v>
      </c>
    </row>
    <row spans="1:4" r="4">
      <c t="s" s="4" r="A4">
        <v>781</v>
      </c>
      <c t="n" s="7" r="B4">
        <v>0</v>
      </c>
    </row>
    <row spans="1:4" r="5">
      <c t="s" s="4" r="A5">
        <v>782</v>
      </c>
      <c t="n" s="6" r="B5">
        <v>0</v>
      </c>
    </row>
    <row spans="1:4" r="6">
      <c t="s" s="4" r="A6">
        <v>783</v>
      </c>
      <c t="n" s="7" r="B6">
        <v>12500000</v>
      </c>
      <c t="n" s="7" r="C6">
        <v>3100000</v>
      </c>
      <c t="n" s="7" r="D6">
        <v>0</v>
      </c>
    </row>
    <row spans="1:4" r="7">
      <c t="s" s="4" r="A7">
        <v>606</v>
      </c>
    </row>
    <row spans="1:4" r="8">
      <c t="s" s="3" r="A8">
        <v>780</v>
      </c>
    </row>
    <row spans="1:4" r="9">
      <c t="s" s="4" r="A9">
        <v>784</v>
      </c>
      <c t="s" s="4" r="B9">
        <v>503</v>
      </c>
    </row>
    <row spans="1:4" r="10">
      <c t="s" s="4" r="A10">
        <v>785</v>
      </c>
    </row>
    <row spans="1:4" r="11">
      <c t="s" s="3" r="A11">
        <v>780</v>
      </c>
    </row>
    <row spans="1:4" r="12">
      <c t="s" s="4" r="A12">
        <v>784</v>
      </c>
      <c t="s" s="4" r="B12">
        <v>5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6</v>
      </c>
      <c t="s" s="2" r="B1">
        <v>27</v>
      </c>
      <c t="s" s="2" r="C1">
        <v>28</v>
      </c>
    </row>
    <row spans="1:3" r="2">
      <c t="s" s="3" r="A2">
        <v>242</v>
      </c>
    </row>
    <row spans="1:3" r="3">
      <c t="n" s="6" r="A3">
        <v>2016</v>
      </c>
      <c t="n" s="7" r="B3">
        <v>12955</v>
      </c>
    </row>
    <row spans="1:3" r="4">
      <c t="n" s="6" r="A4">
        <v>2017</v>
      </c>
      <c t="n" s="6" r="B4">
        <v>12930</v>
      </c>
    </row>
    <row spans="1:3" r="5">
      <c t="n" s="6" r="A5">
        <v>2018</v>
      </c>
      <c t="n" s="6" r="B5">
        <v>12930</v>
      </c>
    </row>
    <row spans="1:3" r="6">
      <c t="n" s="6" r="A6">
        <v>2019</v>
      </c>
      <c t="n" s="6" r="B6">
        <v>9862</v>
      </c>
    </row>
    <row spans="1:3" r="7">
      <c t="n" s="6" r="A7">
        <v>2020</v>
      </c>
      <c t="n" s="6" r="B7">
        <v>9135</v>
      </c>
    </row>
    <row spans="1:3" r="8">
      <c t="s" s="4" r="A8">
        <v>709</v>
      </c>
      <c t="n" s="6" r="B8">
        <v>41284</v>
      </c>
    </row>
    <row spans="1:3" r="9">
      <c t="s" s="4" r="A9">
        <v>175</v>
      </c>
      <c t="n" s="7" r="B9">
        <v>99096</v>
      </c>
      <c t="n" s="7" r="C9">
        <v>1603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87</v>
      </c>
      <c t="s" s="2" r="B1">
        <v>27</v>
      </c>
      <c t="s" s="2" r="C1">
        <v>28</v>
      </c>
    </row>
    <row spans="1:3" r="2">
      <c t="s" s="3" r="A2">
        <v>245</v>
      </c>
    </row>
    <row spans="1:3" r="3">
      <c t="s" s="4" r="A3">
        <v>788</v>
      </c>
      <c t="n" s="7" r="B3">
        <v>27596</v>
      </c>
      <c t="n" s="7" r="C3">
        <v>23384</v>
      </c>
    </row>
    <row spans="1:3" r="4">
      <c t="s" s="4" r="A4">
        <v>778</v>
      </c>
      <c t="n" s="6" r="B4">
        <v>-13920</v>
      </c>
      <c t="n" s="6" r="C4">
        <v>-10028</v>
      </c>
    </row>
    <row spans="1:3" r="5">
      <c t="s" s="4" r="A5">
        <v>99</v>
      </c>
      <c t="n" s="7" r="B5">
        <v>13676</v>
      </c>
      <c t="n" s="7" r="C5">
        <v>1335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9</v>
      </c>
      <c t="s" s="2" r="B1">
        <v>27</v>
      </c>
      <c t="s" s="2" r="C1">
        <v>28</v>
      </c>
    </row>
    <row spans="1:3" r="2">
      <c t="s" s="3" r="A2">
        <v>790</v>
      </c>
    </row>
    <row spans="1:3" r="3">
      <c t="s" s="4" r="A3">
        <v>89</v>
      </c>
      <c t="n" s="7" r="B3">
        <v>193273</v>
      </c>
      <c t="n" s="7" r="C3">
        <v>172383</v>
      </c>
    </row>
    <row spans="1:3" r="4">
      <c t="s" s="4" r="A4">
        <v>791</v>
      </c>
      <c t="n" s="6" r="B4">
        <v>-56714</v>
      </c>
      <c t="n" s="6" r="C4">
        <v>-25831</v>
      </c>
    </row>
    <row spans="1:3" r="5">
      <c t="s" s="4" r="A5">
        <v>792</v>
      </c>
      <c t="n" s="6" r="B5">
        <v>136559</v>
      </c>
      <c t="n" s="6" r="C5">
        <v>146552</v>
      </c>
    </row>
    <row spans="1:3" r="6">
      <c t="s" s="4" r="A6">
        <v>793</v>
      </c>
      <c t="n" s="6" r="B6">
        <v>30000</v>
      </c>
    </row>
    <row spans="1:3" r="7">
      <c t="s" s="4" r="A7">
        <v>563</v>
      </c>
    </row>
    <row spans="1:3" r="8">
      <c t="s" s="3" r="A8">
        <v>790</v>
      </c>
    </row>
    <row spans="1:3" r="9">
      <c t="s" s="4" r="A9">
        <v>89</v>
      </c>
      <c t="n" s="6" r="B9">
        <v>4031</v>
      </c>
      <c t="n" s="6" r="C9">
        <v>0</v>
      </c>
    </row>
    <row spans="1:3" r="10">
      <c t="s" s="4" r="A10">
        <v>472</v>
      </c>
    </row>
    <row spans="1:3" r="11">
      <c t="s" s="3" r="A11">
        <v>790</v>
      </c>
    </row>
    <row spans="1:3" r="12">
      <c t="s" s="4" r="A12">
        <v>89</v>
      </c>
      <c t="n" s="6" r="B12">
        <v>36798</v>
      </c>
      <c t="n" s="6" r="C12">
        <v>9710</v>
      </c>
    </row>
    <row spans="1:3" r="13">
      <c t="s" s="4" r="A13">
        <v>794</v>
      </c>
    </row>
    <row spans="1:3" r="14">
      <c t="s" s="3" r="A14">
        <v>790</v>
      </c>
    </row>
    <row spans="1:3" r="15">
      <c t="s" s="4" r="A15">
        <v>89</v>
      </c>
      <c t="n" s="6" r="B15">
        <v>10281</v>
      </c>
      <c t="n" s="6" r="C15">
        <v>10152</v>
      </c>
    </row>
    <row spans="1:3" r="16">
      <c t="s" s="4" r="A16">
        <v>795</v>
      </c>
    </row>
    <row spans="1:3" r="17">
      <c t="s" s="3" r="A17">
        <v>790</v>
      </c>
    </row>
    <row spans="1:3" r="18">
      <c t="s" s="4" r="A18">
        <v>89</v>
      </c>
      <c t="n" s="6" r="B18">
        <v>0</v>
      </c>
      <c t="n" s="6" r="C18">
        <v>10008</v>
      </c>
    </row>
    <row spans="1:3" r="19">
      <c t="s" s="4" r="A19">
        <v>796</v>
      </c>
    </row>
    <row spans="1:3" r="20">
      <c t="s" s="3" r="A20">
        <v>790</v>
      </c>
    </row>
    <row spans="1:3" r="21">
      <c t="s" s="4" r="A21">
        <v>89</v>
      </c>
      <c t="n" s="6" r="B21">
        <v>7686</v>
      </c>
      <c t="n" s="6" r="C21">
        <v>0</v>
      </c>
    </row>
    <row spans="1:3" r="22">
      <c t="s" s="4" r="A22">
        <v>797</v>
      </c>
    </row>
    <row spans="1:3" r="23">
      <c t="s" s="3" r="A23">
        <v>790</v>
      </c>
    </row>
    <row spans="1:3" r="24">
      <c t="s" s="4" r="A24">
        <v>89</v>
      </c>
      <c t="n" s="7" r="B24">
        <v>134477</v>
      </c>
      <c t="n" s="7" r="C24">
        <v>14251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7</v>
      </c>
      <c t="s" s="2" r="C2">
        <v>28</v>
      </c>
      <c t="s" s="2" r="D2">
        <v>29</v>
      </c>
    </row>
    <row spans="1:4" r="3">
      <c t="s" s="3" r="A3">
        <v>799</v>
      </c>
    </row>
    <row spans="1:4" r="4">
      <c t="s" s="4" r="A4">
        <v>800</v>
      </c>
      <c t="n" s="7" r="B4">
        <v>1881</v>
      </c>
      <c t="n" s="7" r="C4">
        <v>3617</v>
      </c>
    </row>
    <row spans="1:4" r="5">
      <c t="s" s="4" r="A5">
        <v>664</v>
      </c>
      <c t="n" s="6" r="B5">
        <v>10393</v>
      </c>
      <c t="n" s="6" r="C5">
        <v>6439</v>
      </c>
    </row>
    <row spans="1:4" r="6">
      <c t="s" s="4" r="A6">
        <v>801</v>
      </c>
      <c t="n" s="6" r="B6">
        <v>4479</v>
      </c>
      <c t="n" s="6" r="C6">
        <v>5227</v>
      </c>
    </row>
    <row spans="1:4" r="7">
      <c t="s" s="4" r="A7">
        <v>100</v>
      </c>
      <c t="n" s="6" r="B7">
        <v>16753</v>
      </c>
      <c t="n" s="6" r="C7">
        <v>15283</v>
      </c>
    </row>
    <row spans="1:4" r="8">
      <c t="s" s="4" r="A8">
        <v>522</v>
      </c>
    </row>
    <row spans="1:4" r="9">
      <c t="s" s="3" r="A9">
        <v>799</v>
      </c>
    </row>
    <row spans="1:4" r="10">
      <c t="s" s="4" r="A10">
        <v>802</v>
      </c>
      <c t="n" s="6" r="B10">
        <v>4500</v>
      </c>
      <c t="n" s="6" r="C10">
        <v>5200</v>
      </c>
    </row>
    <row spans="1:4" r="11">
      <c t="s" s="4" r="A11">
        <v>803</v>
      </c>
      <c t="n" s="7" r="B11">
        <v>700</v>
      </c>
      <c t="n" s="7" r="C11">
        <v>700</v>
      </c>
      <c t="n" s="7" r="D11">
        <v>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4</v>
      </c>
      <c t="s" s="2" r="B1">
        <v>27</v>
      </c>
      <c t="s" s="2" r="C1">
        <v>28</v>
      </c>
    </row>
    <row spans="1:3" r="2">
      <c t="s" s="3" r="A2">
        <v>254</v>
      </c>
    </row>
    <row spans="1:3" r="3">
      <c t="s" s="4" r="A3">
        <v>805</v>
      </c>
      <c t="n" s="7" r="B3">
        <v>4517</v>
      </c>
      <c t="n" s="7" r="C3">
        <v>5762</v>
      </c>
    </row>
    <row spans="1:3" r="4">
      <c t="s" s="4" r="A4">
        <v>38</v>
      </c>
      <c t="n" s="6" r="B4">
        <v>599</v>
      </c>
      <c t="n" s="6" r="C4">
        <v>967</v>
      </c>
    </row>
    <row spans="1:3" r="5">
      <c t="s" s="4" r="A5">
        <v>46</v>
      </c>
      <c t="n" s="6" r="B5">
        <v>9553</v>
      </c>
      <c t="n" s="6" r="C5">
        <v>7043</v>
      </c>
    </row>
    <row spans="1:3" r="6">
      <c t="s" s="4" r="A6">
        <v>806</v>
      </c>
      <c t="n" s="6" r="B6">
        <v>6561</v>
      </c>
      <c t="n" s="6" r="C6">
        <v>7928</v>
      </c>
    </row>
    <row spans="1:3" r="7">
      <c t="s" s="4" r="A7">
        <v>106</v>
      </c>
      <c t="n" s="6" r="B7">
        <v>21230</v>
      </c>
      <c t="n" s="6" r="C7">
        <v>21700</v>
      </c>
    </row>
    <row spans="1:3" r="8">
      <c t="s" s="4" r="A8">
        <v>807</v>
      </c>
      <c t="n" s="7" r="B8">
        <v>1100</v>
      </c>
      <c t="n" s="7" r="C8">
        <v>11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808</v>
      </c>
      <c t="s" s="2" r="B1">
        <v>27</v>
      </c>
      <c t="s" s="2" r="C1">
        <v>28</v>
      </c>
    </row>
    <row spans="1:3" r="2">
      <c t="s" s="3" r="A2">
        <v>809</v>
      </c>
    </row>
    <row spans="1:3" r="3">
      <c t="s" s="4" r="A3">
        <v>810</v>
      </c>
      <c t="n" s="7" r="B3">
        <v>12645</v>
      </c>
      <c t="n" s="7" r="C3">
        <v>20594</v>
      </c>
    </row>
    <row spans="1:3" r="4">
      <c t="s" s="4" r="A4">
        <v>811</v>
      </c>
      <c t="n" s="6" r="B4">
        <v>625</v>
      </c>
      <c t="n" s="6" r="C4">
        <v>625</v>
      </c>
    </row>
    <row spans="1:3" r="5">
      <c t="s" s="4" r="A5">
        <v>812</v>
      </c>
      <c t="n" s="6" r="B5">
        <v>1259</v>
      </c>
      <c t="n" s="6" r="C5">
        <v>6385</v>
      </c>
    </row>
    <row spans="1:3" r="6">
      <c t="s" s="4" r="A6">
        <v>108</v>
      </c>
      <c t="n" s="6" r="B6">
        <v>119084</v>
      </c>
      <c t="n" s="6" r="C6">
        <v>99481</v>
      </c>
    </row>
    <row spans="1:3" r="7">
      <c t="s" s="4" r="A7">
        <v>634</v>
      </c>
    </row>
    <row spans="1:3" r="8">
      <c t="s" s="3" r="A8">
        <v>809</v>
      </c>
    </row>
    <row spans="1:3" r="9">
      <c t="s" s="4" r="A9">
        <v>813</v>
      </c>
      <c t="n" s="6" r="B9">
        <v>15540</v>
      </c>
      <c t="n" s="6" r="C9">
        <v>15222</v>
      </c>
    </row>
    <row spans="1:3" r="10">
      <c t="s" s="4" r="A10">
        <v>472</v>
      </c>
    </row>
    <row spans="1:3" r="11">
      <c t="s" s="3" r="A11">
        <v>809</v>
      </c>
    </row>
    <row spans="1:3" r="12">
      <c t="s" s="4" r="A12">
        <v>813</v>
      </c>
      <c t="n" s="6" r="B12">
        <v>89015</v>
      </c>
      <c t="n" s="6" r="C12">
        <v>56639</v>
      </c>
    </row>
    <row spans="1:3" r="13">
      <c t="s" s="4" r="A13">
        <v>814</v>
      </c>
    </row>
    <row spans="1:3" r="14">
      <c t="s" s="3" r="A14">
        <v>809</v>
      </c>
    </row>
    <row spans="1:3" r="15">
      <c t="s" s="4" r="A15">
        <v>813</v>
      </c>
      <c t="n" s="7" r="B15">
        <v>0</v>
      </c>
      <c t="n" s="7" r="C15">
        <v>1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815</v>
      </c>
      <c t="s" s="2" r="B1">
        <v>27</v>
      </c>
      <c t="s" s="2" r="C1">
        <v>28</v>
      </c>
    </row>
    <row spans="1:3" r="2">
      <c t="s" s="3" r="A2">
        <v>260</v>
      </c>
    </row>
    <row spans="1:3" r="3">
      <c t="s" s="4" r="A3">
        <v>816</v>
      </c>
      <c t="n" s="7" r="B3">
        <v>1344788</v>
      </c>
      <c t="n" s="7" r="C3">
        <v>1052532</v>
      </c>
    </row>
    <row spans="1:3" r="4">
      <c t="s" s="4" r="A4">
        <v>817</v>
      </c>
      <c t="n" s="6" r="B4">
        <v>0</v>
      </c>
      <c t="n" s="6" r="C4">
        <v>-20000</v>
      </c>
    </row>
    <row spans="1:3" r="5">
      <c t="s" s="4" r="A5">
        <v>818</v>
      </c>
      <c t="n" s="6" r="B5">
        <v>-121739</v>
      </c>
      <c t="n" s="6" r="C5">
        <v>-124221</v>
      </c>
    </row>
    <row spans="1:3" r="6">
      <c t="s" s="4" r="A6">
        <v>111</v>
      </c>
      <c t="n" s="7" r="B6">
        <v>1223049</v>
      </c>
      <c t="n" s="7" r="C6">
        <v>90831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9</v>
      </c>
      <c t="s" s="2" r="B1">
        <v>27</v>
      </c>
      <c t="s" s="2" r="C1">
        <v>28</v>
      </c>
    </row>
    <row spans="1:3" r="2">
      <c t="s" s="3" r="A2">
        <v>260</v>
      </c>
    </row>
    <row spans="1:3" r="3">
      <c t="n" s="6" r="A3">
        <v>2016</v>
      </c>
      <c t="n" s="7" r="B3">
        <v>121739</v>
      </c>
    </row>
    <row spans="1:3" r="4">
      <c t="n" s="6" r="A4">
        <v>2017</v>
      </c>
      <c t="n" s="6" r="B4">
        <v>223747</v>
      </c>
    </row>
    <row spans="1:3" r="5">
      <c t="n" s="6" r="A5">
        <v>2018</v>
      </c>
      <c t="n" s="6" r="B5">
        <v>431256</v>
      </c>
    </row>
    <row spans="1:3" r="6">
      <c t="n" s="6" r="A6">
        <v>2019</v>
      </c>
      <c t="n" s="6" r="B6">
        <v>44122</v>
      </c>
    </row>
    <row spans="1:3" r="7">
      <c t="n" s="6" r="A7">
        <v>2020</v>
      </c>
      <c t="n" s="6" r="B7">
        <v>195939</v>
      </c>
    </row>
    <row spans="1:3" r="8">
      <c t="s" s="4" r="A8">
        <v>709</v>
      </c>
      <c t="n" s="6" r="B8">
        <v>327985</v>
      </c>
    </row>
    <row spans="1:3" r="9">
      <c t="s" s="4" r="A9">
        <v>816</v>
      </c>
      <c t="n" s="7" r="B9">
        <v>1344788</v>
      </c>
      <c t="n" s="7" r="C9">
        <v>10525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7</v>
      </c>
    </row>
    <row spans="1:2" r="3">
      <c t="s" s="3" r="A3">
        <v>203</v>
      </c>
    </row>
    <row spans="1:2" r="4">
      <c t="s" s="4" r="A4">
        <v>202</v>
      </c>
      <c t="s" s="4" r="B4">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820</v>
      </c>
      <c t="s" s="2" r="B1">
        <v>27</v>
      </c>
      <c t="s" s="2" r="C1">
        <v>28</v>
      </c>
    </row>
    <row spans="1:3" r="2">
      <c t="s" s="3" r="A2">
        <v>260</v>
      </c>
    </row>
    <row spans="1:3" r="3">
      <c t="s" s="4" r="A3">
        <v>821</v>
      </c>
      <c t="s" s="4" r="B3">
        <v>822</v>
      </c>
      <c t="s" s="4" r="C3">
        <v>82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24</v>
      </c>
      <c t="s" s="2" r="B1">
        <v>577</v>
      </c>
      <c t="s" s="2" r="C1">
        <v>195</v>
      </c>
      <c t="s" s="2" r="D1">
        <v>27</v>
      </c>
      <c t="s" s="2" r="E1">
        <v>28</v>
      </c>
      <c t="s" s="2" r="F1">
        <v>825</v>
      </c>
    </row>
    <row spans="1:6" r="2">
      <c t="s" s="3" r="A2">
        <v>826</v>
      </c>
    </row>
    <row spans="1:6" r="3">
      <c t="s" s="4" r="A3">
        <v>816</v>
      </c>
      <c t="n" s="7" r="D3">
        <v>1344788</v>
      </c>
      <c t="n" s="7" r="E3">
        <v>1052532</v>
      </c>
    </row>
    <row spans="1:6" r="4">
      <c t="s" s="4" r="A4">
        <v>827</v>
      </c>
      <c t="n" s="6" r="D4">
        <v>1344788</v>
      </c>
      <c t="n" s="6" r="E4">
        <v>1052532</v>
      </c>
    </row>
    <row spans="1:6" r="5">
      <c t="s" s="4" r="A5">
        <v>828</v>
      </c>
    </row>
    <row spans="1:6" r="6">
      <c t="s" s="3" r="A6">
        <v>826</v>
      </c>
    </row>
    <row spans="1:6" r="7">
      <c t="s" s="4" r="A7">
        <v>816</v>
      </c>
      <c t="n" s="6" r="D7">
        <v>174000</v>
      </c>
      <c t="n" s="6" r="E7">
        <v>0</v>
      </c>
    </row>
    <row spans="1:6" r="8">
      <c t="s" s="4" r="A8">
        <v>829</v>
      </c>
    </row>
    <row spans="1:6" r="9">
      <c t="s" s="3" r="A9">
        <v>826</v>
      </c>
    </row>
    <row spans="1:6" r="10">
      <c t="s" s="4" r="A10">
        <v>816</v>
      </c>
      <c t="n" s="6" r="D10">
        <v>147007</v>
      </c>
      <c t="n" s="6" r="E10">
        <v>174450</v>
      </c>
    </row>
    <row spans="1:6" r="11">
      <c t="s" s="4" r="A11">
        <v>830</v>
      </c>
    </row>
    <row spans="1:6" r="12">
      <c t="s" s="3" r="A12">
        <v>826</v>
      </c>
    </row>
    <row spans="1:6" r="13">
      <c t="s" s="4" r="A13">
        <v>816</v>
      </c>
      <c t="n" s="6" r="D13">
        <v>150000</v>
      </c>
      <c t="n" s="6" r="E13">
        <v>0</v>
      </c>
    </row>
    <row spans="1:6" r="14">
      <c t="s" s="4" r="A14">
        <v>831</v>
      </c>
    </row>
    <row spans="1:6" r="15">
      <c t="s" s="3" r="A15">
        <v>826</v>
      </c>
    </row>
    <row spans="1:6" r="16">
      <c t="s" s="4" r="A16">
        <v>816</v>
      </c>
      <c t="n" s="7" r="D16">
        <v>181500</v>
      </c>
      <c t="n" s="6" r="E16">
        <v>203500</v>
      </c>
      <c t="n" s="7" r="F16">
        <v>202300</v>
      </c>
    </row>
    <row spans="1:6" r="17">
      <c t="s" s="4" r="A17">
        <v>832</v>
      </c>
      <c t="s" s="4" r="D17">
        <v>565</v>
      </c>
    </row>
    <row spans="1:6" r="18">
      <c t="s" s="4" r="A18">
        <v>641</v>
      </c>
    </row>
    <row spans="1:6" r="19">
      <c t="s" s="3" r="A19">
        <v>826</v>
      </c>
    </row>
    <row spans="1:6" r="20">
      <c t="s" s="4" r="A20">
        <v>816</v>
      </c>
      <c t="n" s="7" r="D20">
        <v>185000</v>
      </c>
      <c t="n" s="6" r="E20">
        <v>235000</v>
      </c>
    </row>
    <row spans="1:6" r="21">
      <c t="s" s="4" r="A21">
        <v>832</v>
      </c>
      <c t="s" s="4" r="C21">
        <v>503</v>
      </c>
    </row>
    <row spans="1:6" r="22">
      <c t="s" s="4" r="A22">
        <v>833</v>
      </c>
    </row>
    <row spans="1:6" r="23">
      <c t="s" s="3" r="A23">
        <v>826</v>
      </c>
    </row>
    <row spans="1:6" r="24">
      <c t="s" s="4" r="A24">
        <v>816</v>
      </c>
      <c t="n" s="6" r="D24">
        <v>112100</v>
      </c>
      <c t="n" s="6" r="E24">
        <v>126400</v>
      </c>
    </row>
    <row spans="1:6" r="25">
      <c t="s" s="4" r="A25">
        <v>832</v>
      </c>
      <c t="s" s="4" r="B25">
        <v>834</v>
      </c>
    </row>
    <row spans="1:6" r="26">
      <c t="s" s="4" r="A26">
        <v>409</v>
      </c>
    </row>
    <row spans="1:6" r="27">
      <c t="s" s="3" r="A27">
        <v>826</v>
      </c>
    </row>
    <row spans="1:6" r="28">
      <c t="s" s="4" r="A28">
        <v>816</v>
      </c>
      <c t="n" s="7" r="D28">
        <v>141111</v>
      </c>
      <c t="n" s="6" r="E28">
        <v>154550</v>
      </c>
    </row>
    <row spans="1:6" r="29">
      <c t="s" s="4" r="A29">
        <v>835</v>
      </c>
    </row>
    <row spans="1:6" r="30">
      <c t="s" s="3" r="A30">
        <v>826</v>
      </c>
    </row>
    <row spans="1:6" r="31">
      <c t="s" s="4" r="A31">
        <v>832</v>
      </c>
      <c t="s" s="4" r="D31">
        <v>836</v>
      </c>
    </row>
    <row spans="1:6" r="32">
      <c t="s" s="4" r="A32">
        <v>837</v>
      </c>
    </row>
    <row spans="1:6" r="33">
      <c t="s" s="3" r="A33">
        <v>826</v>
      </c>
    </row>
    <row spans="1:6" r="34">
      <c t="s" s="4" r="A34">
        <v>832</v>
      </c>
      <c t="s" s="4" r="D34">
        <v>836</v>
      </c>
    </row>
    <row spans="1:6" r="35">
      <c t="s" s="4" r="A35">
        <v>838</v>
      </c>
    </row>
    <row spans="1:6" r="36">
      <c t="s" s="3" r="A36">
        <v>826</v>
      </c>
    </row>
    <row spans="1:6" r="37">
      <c t="s" s="4" r="A37">
        <v>832</v>
      </c>
      <c t="s" s="4" r="D37">
        <v>503</v>
      </c>
    </row>
    <row spans="1:6" r="38">
      <c t="s" s="4" r="A38">
        <v>839</v>
      </c>
    </row>
    <row spans="1:6" r="39">
      <c t="s" s="3" r="A39">
        <v>826</v>
      </c>
    </row>
    <row spans="1:6" r="40">
      <c t="s" s="4" r="A40">
        <v>816</v>
      </c>
      <c t="n" s="7" r="D40">
        <v>254070</v>
      </c>
      <c t="n" s="6" r="E40">
        <v>0</v>
      </c>
    </row>
    <row spans="1:6" r="41">
      <c t="s" s="4" r="A41">
        <v>840</v>
      </c>
    </row>
    <row spans="1:6" r="42">
      <c t="s" s="3" r="A42">
        <v>826</v>
      </c>
    </row>
    <row spans="1:6" r="43">
      <c t="s" s="4" r="A43">
        <v>816</v>
      </c>
      <c t="n" s="6" r="D43">
        <v>0</v>
      </c>
      <c t="n" s="6" r="E43">
        <v>20000</v>
      </c>
    </row>
    <row spans="1:6" r="44">
      <c t="s" s="4" r="A44">
        <v>841</v>
      </c>
    </row>
    <row spans="1:6" r="45">
      <c t="s" s="3" r="A45">
        <v>826</v>
      </c>
    </row>
    <row spans="1:6" r="46">
      <c t="s" s="4" r="A46">
        <v>816</v>
      </c>
      <c t="n" s="6" r="D46">
        <v>0</v>
      </c>
      <c t="n" s="6" r="E46">
        <v>79525</v>
      </c>
    </row>
    <row spans="1:6" r="47">
      <c t="s" s="4" r="A47">
        <v>842</v>
      </c>
    </row>
    <row spans="1:6" r="48">
      <c t="s" s="3" r="A48">
        <v>826</v>
      </c>
    </row>
    <row spans="1:6" r="49">
      <c t="s" s="4" r="A49">
        <v>816</v>
      </c>
      <c t="n" s="7" r="D49">
        <v>0</v>
      </c>
      <c t="n" s="7" r="E49">
        <v>5910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843</v>
      </c>
      <c t="s" s="2" r="B1">
        <v>844</v>
      </c>
      <c t="s" s="2" r="C1">
        <v>27</v>
      </c>
      <c t="s" s="2" r="D1">
        <v>28</v>
      </c>
    </row>
    <row spans="1:4" r="2">
      <c t="s" s="3" r="A2">
        <v>826</v>
      </c>
    </row>
    <row spans="1:4" r="3">
      <c t="s" s="4" r="A3">
        <v>816</v>
      </c>
      <c t="n" s="7" r="C3">
        <v>1344788000</v>
      </c>
      <c t="n" s="7" r="D3">
        <v>1052532000</v>
      </c>
    </row>
    <row spans="1:4" r="4">
      <c t="s" s="4" r="A4">
        <v>828</v>
      </c>
    </row>
    <row spans="1:4" r="5">
      <c t="s" s="3" r="A5">
        <v>826</v>
      </c>
    </row>
    <row spans="1:4" r="6">
      <c t="s" s="4" r="A6">
        <v>816</v>
      </c>
      <c t="n" s="7" r="C6">
        <v>174000000</v>
      </c>
      <c t="n" s="7" r="D6">
        <v>0</v>
      </c>
    </row>
    <row spans="1:4" r="7">
      <c t="s" s="4" r="A7">
        <v>845</v>
      </c>
    </row>
    <row spans="1:4" r="8">
      <c t="s" s="3" r="A8">
        <v>826</v>
      </c>
    </row>
    <row spans="1:4" r="9">
      <c t="s" s="4" r="A9">
        <v>846</v>
      </c>
      <c t="n" s="7" r="B9">
        <v>180000000</v>
      </c>
    </row>
    <row spans="1:4" r="10">
      <c t="s" s="4" r="A10">
        <v>847</v>
      </c>
    </row>
    <row spans="1:4" r="11">
      <c t="s" s="3" r="A11">
        <v>826</v>
      </c>
    </row>
    <row spans="1:4" r="12">
      <c t="s" s="4" r="A12">
        <v>848</v>
      </c>
      <c t="s" s="4" r="B12">
        <v>849</v>
      </c>
    </row>
    <row spans="1:4" r="13">
      <c t="s" s="4" r="A13">
        <v>850</v>
      </c>
    </row>
    <row spans="1:4" r="14">
      <c t="s" s="3" r="A14">
        <v>826</v>
      </c>
    </row>
    <row spans="1:4" r="15">
      <c t="s" s="4" r="A15">
        <v>851</v>
      </c>
      <c t="n" s="7" r="B15">
        <v>30000000</v>
      </c>
    </row>
    <row spans="1:4" r="16">
      <c t="s" s="4" r="A16">
        <v>852</v>
      </c>
    </row>
    <row spans="1:4" r="17">
      <c t="s" s="3" r="A17">
        <v>826</v>
      </c>
    </row>
    <row spans="1:4" r="18">
      <c t="s" s="4" r="A18">
        <v>846</v>
      </c>
      <c t="n" s="7" r="B18">
        <v>150000000</v>
      </c>
    </row>
    <row spans="1:4" r="19">
      <c t="s" s="4" r="A19">
        <v>853</v>
      </c>
      <c t="s" s="4" r="B19">
        <v>854</v>
      </c>
    </row>
    <row spans="1:4" r="20">
      <c t="s" s="4" r="A20">
        <v>855</v>
      </c>
      <c t="n" s="7" r="B20">
        <v>11400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17"/>
  </cols>
  <sheetData>
    <row spans="1:6" r="1">
      <c t="s" s="1" r="A1">
        <v>856</v>
      </c>
      <c t="s" s="2" r="B1">
        <v>1</v>
      </c>
      <c t="n" r="E1"/>
    </row>
    <row spans="1:6" r="2">
      <c t="s" s="2" r="B2">
        <v>568</v>
      </c>
      <c t="s" s="2" r="C2">
        <v>857</v>
      </c>
      <c t="s" s="2" r="D2">
        <v>528</v>
      </c>
      <c t="s" s="2" r="E2">
        <v>858</v>
      </c>
      <c t="s" s="2" r="F2">
        <v>859</v>
      </c>
    </row>
    <row spans="1:6" r="3">
      <c t="s" s="3" r="A3">
        <v>826</v>
      </c>
    </row>
    <row spans="1:6" r="4">
      <c t="s" s="4" r="A4">
        <v>816</v>
      </c>
      <c t="n" s="7" r="B4">
        <v>1344788000</v>
      </c>
      <c t="n" s="7" r="D4">
        <v>1052532000</v>
      </c>
    </row>
    <row spans="1:6" r="5">
      <c t="s" s="4" r="A5">
        <v>828</v>
      </c>
    </row>
    <row spans="1:6" r="6">
      <c t="s" s="3" r="A6">
        <v>826</v>
      </c>
    </row>
    <row spans="1:6" r="7">
      <c t="s" s="4" r="A7">
        <v>816</v>
      </c>
      <c t="n" s="7" r="B7">
        <v>174000000</v>
      </c>
      <c t="n" s="6" r="D7">
        <v>0</v>
      </c>
    </row>
    <row spans="1:6" r="8">
      <c t="s" s="4" r="A8">
        <v>829</v>
      </c>
    </row>
    <row spans="1:6" r="9">
      <c t="s" s="3" r="A9">
        <v>826</v>
      </c>
    </row>
    <row spans="1:6" r="10">
      <c t="s" s="4" r="A10">
        <v>860</v>
      </c>
      <c t="s" s="4" r="B10">
        <v>861</v>
      </c>
    </row>
    <row spans="1:6" r="11">
      <c t="s" s="4" r="A11">
        <v>862</v>
      </c>
      <c t="s" s="4" r="B11">
        <v>863</v>
      </c>
    </row>
    <row spans="1:6" r="12">
      <c t="s" s="4" r="A12">
        <v>816</v>
      </c>
      <c t="n" s="7" r="B12">
        <v>147007000</v>
      </c>
      <c t="n" s="7" r="D12">
        <v>174450000</v>
      </c>
    </row>
    <row spans="1:6" r="13">
      <c t="s" s="4" r="A13">
        <v>864</v>
      </c>
    </row>
    <row spans="1:6" r="14">
      <c t="s" s="3" r="A14">
        <v>826</v>
      </c>
    </row>
    <row spans="1:6" r="15">
      <c t="s" s="4" r="A15">
        <v>865</v>
      </c>
      <c t="n" s="14" r="F15">
        <v>1300000000</v>
      </c>
    </row>
    <row spans="1:6" r="16">
      <c t="s" s="4" r="A16">
        <v>866</v>
      </c>
    </row>
    <row spans="1:6" r="17">
      <c t="s" s="3" r="A17">
        <v>826</v>
      </c>
    </row>
    <row spans="1:6" r="18">
      <c t="s" s="4" r="A18">
        <v>846</v>
      </c>
      <c t="n" s="7" r="E18">
        <v>227000000</v>
      </c>
    </row>
    <row spans="1:6" r="19">
      <c t="s" s="4" r="A19">
        <v>867</v>
      </c>
    </row>
    <row spans="1:6" r="20">
      <c t="s" s="3" r="A20">
        <v>826</v>
      </c>
    </row>
    <row spans="1:6" r="21">
      <c t="s" s="4" r="A21">
        <v>846</v>
      </c>
      <c t="n" s="7" r="C21">
        <v>180000000</v>
      </c>
    </row>
    <row spans="1:6" r="22">
      <c t="s" s="4" r="A22">
        <v>868</v>
      </c>
    </row>
    <row spans="1:6" r="23">
      <c t="s" s="3" r="A23">
        <v>826</v>
      </c>
    </row>
    <row spans="1:6" r="24">
      <c t="s" s="4" r="A24">
        <v>851</v>
      </c>
      <c t="n" s="7" r="C24">
        <v>30000000</v>
      </c>
    </row>
  </sheetData>
  <mergeCells count="2">
    <mergeCell ref="A1:A2"/>
    <mergeCell ref="E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869</v>
      </c>
      <c t="s" s="2" r="B1">
        <v>453</v>
      </c>
      <c t="s" s="2" r="C1">
        <v>1</v>
      </c>
    </row>
    <row spans="1:4" r="2">
      <c t="s" s="2" r="B2">
        <v>870</v>
      </c>
      <c t="s" s="2" r="C2">
        <v>27</v>
      </c>
      <c t="s" s="2" r="D2">
        <v>871</v>
      </c>
    </row>
    <row spans="1:4" r="3">
      <c t="s" s="3" r="A3">
        <v>826</v>
      </c>
    </row>
    <row spans="1:4" r="4">
      <c t="s" s="4" r="A4">
        <v>848</v>
      </c>
      <c t="s" s="4" r="C4">
        <v>872</v>
      </c>
    </row>
    <row spans="1:4" r="5">
      <c t="s" s="4" r="A5">
        <v>873</v>
      </c>
    </row>
    <row spans="1:4" r="6">
      <c t="s" s="3" r="A6">
        <v>826</v>
      </c>
    </row>
    <row spans="1:4" r="7">
      <c t="s" s="4" r="A7">
        <v>846</v>
      </c>
      <c t="n" s="7" r="D7">
        <v>150000000</v>
      </c>
    </row>
    <row spans="1:4" r="8">
      <c t="s" s="4" r="A8">
        <v>853</v>
      </c>
      <c t="s" s="4" r="B8">
        <v>503</v>
      </c>
    </row>
    <row spans="1:4" r="9">
      <c t="s" s="4" r="A9">
        <v>848</v>
      </c>
      <c t="s" s="4" r="B9">
        <v>872</v>
      </c>
    </row>
    <row spans="1:4" r="10">
      <c t="s" s="4" r="A10">
        <v>874</v>
      </c>
    </row>
    <row spans="1:4" r="11">
      <c t="s" s="3" r="A11">
        <v>826</v>
      </c>
    </row>
    <row spans="1:4" r="12">
      <c t="s" s="4" r="A12">
        <v>875</v>
      </c>
      <c t="s" s="4" r="D12">
        <v>87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7"/>
    <col customWidth="1" max="2" min="2" width="15"/>
    <col customWidth="1" max="3" min="3" width="27"/>
    <col customWidth="1" max="4" min="4" width="21"/>
    <col customWidth="1" max="5" min="5" width="28"/>
    <col customWidth="1" max="6" min="6" width="21"/>
    <col customWidth="1" max="7" min="7" width="21"/>
    <col customWidth="1" max="8" min="8" width="29"/>
    <col customWidth="1" max="9" min="9" width="21"/>
    <col customWidth="1" max="10" min="10" width="27"/>
  </cols>
  <sheetData>
    <row spans="1:10" r="1">
      <c t="s" s="1" r="A1">
        <v>877</v>
      </c>
      <c t="s" s="2" r="B1">
        <v>453</v>
      </c>
      <c t="s" s="2" r="E1">
        <v>1</v>
      </c>
      <c t="s" s="2" r="F1">
        <v>878</v>
      </c>
      <c t="s" s="2" r="G1">
        <v>879</v>
      </c>
      <c t="s" s="2" r="H1">
        <v>880</v>
      </c>
    </row>
    <row spans="1:10" r="2">
      <c t="s" s="2" r="B2">
        <v>881</v>
      </c>
      <c t="s" s="2" r="C2">
        <v>882</v>
      </c>
      <c t="s" s="2" r="D2">
        <v>883</v>
      </c>
      <c t="s" s="2" r="E2">
        <v>884</v>
      </c>
      <c t="s" s="2" r="F2">
        <v>885</v>
      </c>
      <c t="s" s="2" r="G2">
        <v>886</v>
      </c>
      <c t="s" s="2" r="H2">
        <v>881</v>
      </c>
      <c t="s" s="2" r="I2">
        <v>528</v>
      </c>
      <c t="s" s="2" r="J2">
        <v>887</v>
      </c>
    </row>
    <row spans="1:10" r="3">
      <c t="s" s="3" r="A3">
        <v>826</v>
      </c>
    </row>
    <row spans="1:10" r="4">
      <c t="s" s="4" r="A4">
        <v>816</v>
      </c>
      <c t="n" s="7" r="E4">
        <v>1344788</v>
      </c>
      <c t="n" s="7" r="I4">
        <v>1052532</v>
      </c>
    </row>
    <row spans="1:10" r="5">
      <c t="s" s="4" r="A5">
        <v>831</v>
      </c>
    </row>
    <row spans="1:10" r="6">
      <c t="s" s="3" r="A6">
        <v>826</v>
      </c>
    </row>
    <row spans="1:10" r="7">
      <c t="s" s="4" r="A7">
        <v>888</v>
      </c>
      <c t="n" s="6" r="J7">
        <v>2</v>
      </c>
    </row>
    <row spans="1:10" r="8">
      <c t="s" s="4" r="A8">
        <v>851</v>
      </c>
      <c t="n" s="7" r="J8">
        <v>285000</v>
      </c>
    </row>
    <row spans="1:10" r="9">
      <c t="s" s="4" r="A9">
        <v>860</v>
      </c>
      <c t="s" s="4" r="H9">
        <v>889</v>
      </c>
    </row>
    <row spans="1:10" r="10">
      <c t="s" s="4" r="A10">
        <v>848</v>
      </c>
      <c t="s" s="4" r="B10">
        <v>890</v>
      </c>
    </row>
    <row spans="1:10" r="11">
      <c t="s" s="4" r="A11">
        <v>891</v>
      </c>
      <c t="n" s="7" r="D11">
        <v>250000</v>
      </c>
    </row>
    <row spans="1:10" r="12">
      <c t="s" s="4" r="A12">
        <v>816</v>
      </c>
      <c t="n" s="7" r="E12">
        <v>181500</v>
      </c>
      <c t="n" s="6" r="I12">
        <v>203500</v>
      </c>
      <c t="n" s="7" r="J12">
        <v>202300</v>
      </c>
    </row>
    <row spans="1:10" r="13">
      <c t="s" s="4" r="A13">
        <v>892</v>
      </c>
      <c t="n" s="7" r="F13">
        <v>2500</v>
      </c>
    </row>
    <row spans="1:10" r="14">
      <c t="s" s="4" r="A14">
        <v>832</v>
      </c>
      <c t="s" s="4" r="E14">
        <v>565</v>
      </c>
    </row>
    <row spans="1:10" r="15">
      <c t="s" s="4" r="A15">
        <v>855</v>
      </c>
      <c t="n" s="7" r="E15">
        <v>137500</v>
      </c>
    </row>
    <row spans="1:10" r="16">
      <c t="s" s="4" r="A16">
        <v>893</v>
      </c>
    </row>
    <row spans="1:10" r="17">
      <c t="s" s="3" r="A17">
        <v>826</v>
      </c>
    </row>
    <row spans="1:10" r="18">
      <c t="s" s="4" r="A18">
        <v>892</v>
      </c>
      <c t="n" s="7" r="G18">
        <v>5500</v>
      </c>
    </row>
    <row spans="1:10" r="19">
      <c t="s" s="4" r="A19">
        <v>641</v>
      </c>
    </row>
    <row spans="1:10" r="20">
      <c t="s" s="3" r="A20">
        <v>826</v>
      </c>
    </row>
    <row spans="1:10" r="21">
      <c t="s" s="4" r="A21">
        <v>888</v>
      </c>
      <c t="n" s="6" r="C21">
        <v>2</v>
      </c>
    </row>
    <row spans="1:10" r="22">
      <c t="s" s="4" r="A22">
        <v>851</v>
      </c>
      <c t="n" s="7" r="C22">
        <v>275000</v>
      </c>
    </row>
    <row spans="1:10" r="23">
      <c t="s" s="4" r="A23">
        <v>860</v>
      </c>
      <c t="s" s="4" r="E23">
        <v>894</v>
      </c>
    </row>
    <row spans="1:10" r="24">
      <c t="s" s="4" r="A24">
        <v>816</v>
      </c>
      <c t="n" s="7" r="E24">
        <v>185000</v>
      </c>
      <c t="n" s="7" r="I24">
        <v>235000</v>
      </c>
    </row>
    <row spans="1:10" r="25">
      <c t="s" s="4" r="A25">
        <v>832</v>
      </c>
      <c t="s" s="4" r="C25">
        <v>503</v>
      </c>
    </row>
    <row spans="1:10" r="26">
      <c t="s" s="4" r="A26">
        <v>855</v>
      </c>
      <c t="n" s="7" r="E26">
        <v>130000</v>
      </c>
    </row>
    <row spans="1:10" r="27">
      <c t="s" s="4" r="A27">
        <v>895</v>
      </c>
      <c t="n" s="6" r="E27">
        <v>2</v>
      </c>
    </row>
    <row spans="1:10" r="28">
      <c t="s" s="4" r="A28">
        <v>896</v>
      </c>
      <c t="n" s="7" r="E28">
        <v>5000</v>
      </c>
    </row>
    <row spans="1:10" r="29">
      <c t="s" s="4" r="A29">
        <v>897</v>
      </c>
      <c t="s" s="4" r="E29">
        <v>898</v>
      </c>
    </row>
    <row spans="1:10" r="30">
      <c t="s" s="4" r="A30">
        <v>899</v>
      </c>
    </row>
    <row spans="1:10" r="31">
      <c t="s" s="3" r="A31">
        <v>826</v>
      </c>
    </row>
    <row spans="1:10" r="32">
      <c t="s" s="4" r="A32">
        <v>851</v>
      </c>
      <c t="n" s="7" r="E32">
        <v>225000</v>
      </c>
    </row>
    <row spans="1:10" r="33">
      <c t="s" s="4" r="A33">
        <v>900</v>
      </c>
    </row>
    <row spans="1:10" r="34">
      <c t="s" s="3" r="A34">
        <v>826</v>
      </c>
    </row>
    <row spans="1:10" r="35">
      <c t="s" s="4" r="A35">
        <v>851</v>
      </c>
      <c t="n" s="6" r="E35">
        <v>50000</v>
      </c>
    </row>
    <row spans="1:10" r="36">
      <c t="s" s="4" r="A36">
        <v>489</v>
      </c>
      <c t="n" s="7" r="E36">
        <v>335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21"/>
    <col customWidth="1" max="3" min="3" width="28"/>
    <col customWidth="1" max="4" min="4" width="21"/>
  </cols>
  <sheetData>
    <row spans="1:4" r="1">
      <c t="s" s="1" r="A1">
        <v>901</v>
      </c>
      <c t="s" s="2" r="B1">
        <v>885</v>
      </c>
      <c t="s" s="2" r="C1">
        <v>884</v>
      </c>
      <c t="s" s="2" r="D1">
        <v>528</v>
      </c>
    </row>
    <row spans="1:4" r="2">
      <c t="s" s="3" r="A2">
        <v>826</v>
      </c>
    </row>
    <row spans="1:4" r="3">
      <c t="s" s="4" r="A3">
        <v>816</v>
      </c>
      <c t="n" s="7" r="C3">
        <v>1344788</v>
      </c>
      <c t="n" s="7" r="D3">
        <v>1052532</v>
      </c>
    </row>
    <row spans="1:4" r="4">
      <c t="s" s="4" r="A4">
        <v>902</v>
      </c>
      <c t="n" s="6" r="C4">
        <v>193273</v>
      </c>
      <c t="n" s="6" r="D4">
        <v>172383</v>
      </c>
    </row>
    <row spans="1:4" r="5">
      <c t="s" s="4" r="A5">
        <v>833</v>
      </c>
    </row>
    <row spans="1:4" r="6">
      <c t="s" s="3" r="A6">
        <v>826</v>
      </c>
    </row>
    <row spans="1:4" r="7">
      <c t="s" s="4" r="A7">
        <v>832</v>
      </c>
      <c t="s" s="4" r="B7">
        <v>834</v>
      </c>
    </row>
    <row spans="1:4" r="8">
      <c t="s" s="4" r="A8">
        <v>851</v>
      </c>
      <c t="n" s="7" r="C8">
        <v>175000</v>
      </c>
    </row>
    <row spans="1:4" r="9">
      <c t="s" s="4" r="A9">
        <v>895</v>
      </c>
      <c t="n" s="6" r="C9">
        <v>2</v>
      </c>
    </row>
    <row spans="1:4" r="10">
      <c t="s" s="4" r="A10">
        <v>860</v>
      </c>
      <c t="s" s="4" r="C10">
        <v>903</v>
      </c>
    </row>
    <row spans="1:4" r="11">
      <c t="s" s="4" r="A11">
        <v>891</v>
      </c>
      <c t="n" s="7" r="B11">
        <v>155000</v>
      </c>
    </row>
    <row spans="1:4" r="12">
      <c t="s" s="4" r="A12">
        <v>489</v>
      </c>
      <c t="n" s="7" r="C12">
        <v>20000</v>
      </c>
    </row>
    <row spans="1:4" r="13">
      <c t="s" s="4" r="A13">
        <v>816</v>
      </c>
      <c t="n" s="6" r="C13">
        <v>112100</v>
      </c>
      <c t="n" s="6" r="D13">
        <v>126400</v>
      </c>
    </row>
    <row spans="1:4" r="14">
      <c t="s" s="4" r="A14">
        <v>904</v>
      </c>
    </row>
    <row spans="1:4" r="15">
      <c t="s" s="3" r="A15">
        <v>826</v>
      </c>
    </row>
    <row spans="1:4" r="16">
      <c t="s" s="4" r="A16">
        <v>851</v>
      </c>
      <c t="n" s="6" r="C16">
        <v>155000</v>
      </c>
    </row>
    <row spans="1:4" r="17">
      <c t="s" s="4" r="A17">
        <v>855</v>
      </c>
      <c t="n" s="6" r="C17">
        <v>52500</v>
      </c>
    </row>
    <row spans="1:4" r="18">
      <c t="s" s="4" r="A18">
        <v>905</v>
      </c>
    </row>
    <row spans="1:4" r="19">
      <c t="s" s="3" r="A19">
        <v>826</v>
      </c>
    </row>
    <row spans="1:4" r="20">
      <c t="s" s="4" r="A20">
        <v>851</v>
      </c>
      <c t="n" s="6" r="C20">
        <v>20000</v>
      </c>
    </row>
    <row spans="1:4" r="21">
      <c t="s" s="4" r="A21">
        <v>794</v>
      </c>
    </row>
    <row spans="1:4" r="22">
      <c t="s" s="3" r="A22">
        <v>826</v>
      </c>
    </row>
    <row spans="1:4" r="23">
      <c t="s" s="4" r="A23">
        <v>902</v>
      </c>
      <c t="n" s="7" r="C23">
        <v>10281</v>
      </c>
      <c t="n" s="7" r="D23">
        <v>1015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36"/>
    <col customWidth="1" max="3" min="3" width="21"/>
    <col customWidth="1" max="4" min="4" width="21"/>
  </cols>
  <sheetData>
    <row spans="1:4" r="1">
      <c t="s" s="1" r="A1">
        <v>906</v>
      </c>
      <c t="s" s="2" r="B1">
        <v>1</v>
      </c>
    </row>
    <row spans="1:4" r="2">
      <c t="s" s="2" r="B2">
        <v>907</v>
      </c>
      <c t="s" s="2" r="C2">
        <v>528</v>
      </c>
      <c t="s" s="2" r="D2">
        <v>908</v>
      </c>
    </row>
    <row spans="1:4" r="3">
      <c t="s" s="3" r="A3">
        <v>826</v>
      </c>
    </row>
    <row spans="1:4" r="4">
      <c t="s" s="4" r="A4">
        <v>816</v>
      </c>
      <c t="n" s="7" r="B4">
        <v>1344788000</v>
      </c>
      <c t="n" s="7" r="C4">
        <v>1052532000</v>
      </c>
    </row>
    <row spans="1:4" r="5">
      <c t="s" s="4" r="A5">
        <v>409</v>
      </c>
    </row>
    <row spans="1:4" r="6">
      <c t="s" s="3" r="A6">
        <v>826</v>
      </c>
    </row>
    <row spans="1:4" r="7">
      <c t="s" s="4" r="A7">
        <v>846</v>
      </c>
      <c t="n" s="7" r="B7">
        <v>1125000000</v>
      </c>
    </row>
    <row spans="1:4" r="8">
      <c t="s" s="4" r="A8">
        <v>909</v>
      </c>
      <c t="n" s="6" r="B8">
        <v>8</v>
      </c>
    </row>
    <row spans="1:4" r="9">
      <c t="s" s="4" r="A9">
        <v>111</v>
      </c>
      <c t="n" s="7" r="D9">
        <v>161300000</v>
      </c>
    </row>
    <row spans="1:4" r="10">
      <c t="s" s="4" r="A10">
        <v>895</v>
      </c>
      <c t="n" s="6" r="B10">
        <v>3</v>
      </c>
    </row>
    <row spans="1:4" r="11">
      <c t="s" s="4" r="A11">
        <v>816</v>
      </c>
      <c t="n" s="7" r="B11">
        <v>141111000</v>
      </c>
      <c t="n" s="7" r="C11">
        <v>154550000</v>
      </c>
    </row>
    <row spans="1:4" r="12">
      <c t="s" s="4" r="A12">
        <v>837</v>
      </c>
    </row>
    <row spans="1:4" r="13">
      <c t="s" s="3" r="A13">
        <v>826</v>
      </c>
    </row>
    <row spans="1:4" r="14">
      <c t="s" s="4" r="A14">
        <v>910</v>
      </c>
      <c t="s" s="4" r="B14">
        <v>911</v>
      </c>
    </row>
    <row spans="1:4" r="15">
      <c t="s" s="4" r="A15">
        <v>832</v>
      </c>
      <c t="s" s="4" r="B15">
        <v>836</v>
      </c>
    </row>
    <row spans="1:4" r="16">
      <c t="s" s="4" r="A16">
        <v>838</v>
      </c>
    </row>
    <row spans="1:4" r="17">
      <c t="s" s="3" r="A17">
        <v>826</v>
      </c>
    </row>
    <row spans="1:4" r="18">
      <c t="s" s="4" r="A18">
        <v>832</v>
      </c>
      <c t="s" s="4" r="B18">
        <v>503</v>
      </c>
    </row>
    <row spans="1:4" r="19">
      <c t="s" s="4" r="A19">
        <v>855</v>
      </c>
      <c t="n" s="7" r="B19">
        <v>202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16"/>
  </cols>
  <sheetData>
    <row spans="1:2" r="1">
      <c t="s" s="1" r="A1">
        <v>912</v>
      </c>
      <c t="s" s="2" r="B1">
        <v>1</v>
      </c>
    </row>
    <row spans="1:2" r="2">
      <c t="s" s="2" r="B2">
        <v>27</v>
      </c>
    </row>
    <row spans="1:2" r="3">
      <c t="s" s="4" r="A3">
        <v>913</v>
      </c>
    </row>
    <row spans="1:2" r="4">
      <c t="s" s="3" r="A4">
        <v>826</v>
      </c>
    </row>
    <row spans="1:2" r="5">
      <c t="s" s="4" r="A5">
        <v>914</v>
      </c>
      <c t="s" s="4" r="B5">
        <v>915</v>
      </c>
    </row>
    <row spans="1:2" r="6">
      <c t="s" s="4" r="A6">
        <v>832</v>
      </c>
      <c t="s" s="4" r="B6">
        <v>836</v>
      </c>
    </row>
    <row spans="1:2" r="7">
      <c t="s" s="4" r="A7">
        <v>848</v>
      </c>
      <c t="s" s="4" r="B7">
        <v>916</v>
      </c>
    </row>
    <row spans="1:2" r="8">
      <c t="s" s="4" r="A8">
        <v>917</v>
      </c>
    </row>
    <row spans="1:2" r="9">
      <c t="s" s="3" r="A9">
        <v>826</v>
      </c>
    </row>
    <row spans="1:2" r="10">
      <c t="s" s="4" r="A10">
        <v>914</v>
      </c>
      <c t="s" s="4" r="B10">
        <v>915</v>
      </c>
    </row>
    <row spans="1:2" r="11">
      <c t="s" s="4" r="A11">
        <v>832</v>
      </c>
      <c t="s" s="4" r="B11">
        <v>836</v>
      </c>
    </row>
    <row spans="1:2" r="12">
      <c t="s" s="4" r="A12">
        <v>848</v>
      </c>
      <c t="s" s="4" r="B12">
        <v>918</v>
      </c>
    </row>
    <row spans="1:2" r="13">
      <c t="s" s="4" r="A13">
        <v>919</v>
      </c>
    </row>
    <row spans="1:2" r="14">
      <c t="s" s="3" r="A14">
        <v>826</v>
      </c>
    </row>
    <row spans="1:2" r="15">
      <c t="s" s="4" r="A15">
        <v>914</v>
      </c>
      <c t="s" s="4" r="B15">
        <v>605</v>
      </c>
    </row>
    <row spans="1:2" r="16">
      <c t="s" s="4" r="A16">
        <v>832</v>
      </c>
      <c t="s" s="4" r="B16">
        <v>503</v>
      </c>
    </row>
    <row spans="1:2" r="17">
      <c t="s" s="4" r="A17">
        <v>848</v>
      </c>
      <c t="s" s="4" r="B17">
        <v>91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20</v>
      </c>
      <c t="s" s="2" r="B1">
        <v>721</v>
      </c>
      <c t="s" s="2" r="C1">
        <v>921</v>
      </c>
      <c t="s" s="2" r="D1">
        <v>27</v>
      </c>
      <c t="s" s="2" r="E1">
        <v>922</v>
      </c>
    </row>
    <row spans="1:5" r="2">
      <c t="s" s="4" r="A2">
        <v>839</v>
      </c>
    </row>
    <row spans="1:5" r="3">
      <c t="s" s="3" r="A3">
        <v>826</v>
      </c>
    </row>
    <row spans="1:5" r="4">
      <c t="s" s="4" r="A4">
        <v>853</v>
      </c>
      <c t="s" s="4" r="D4">
        <v>498</v>
      </c>
    </row>
    <row spans="1:5" r="5">
      <c t="s" s="4" r="A5">
        <v>855</v>
      </c>
      <c t="n" s="7" r="E5">
        <v>254100</v>
      </c>
    </row>
    <row spans="1:5" r="6">
      <c t="s" s="4" r="A6">
        <v>724</v>
      </c>
    </row>
    <row spans="1:5" r="7">
      <c t="s" s="3" r="A7">
        <v>826</v>
      </c>
    </row>
    <row spans="1:5" r="8">
      <c t="s" s="4" r="A8">
        <v>735</v>
      </c>
      <c t="n" s="7" r="B8">
        <v>220000</v>
      </c>
    </row>
    <row spans="1:5" r="9">
      <c t="s" s="4" r="A9">
        <v>923</v>
      </c>
    </row>
    <row spans="1:5" r="10">
      <c t="s" s="3" r="A10">
        <v>826</v>
      </c>
    </row>
    <row spans="1:5" r="11">
      <c t="s" s="4" r="A11">
        <v>735</v>
      </c>
      <c t="n" s="7" r="C11">
        <v>220000</v>
      </c>
    </row>
    <row spans="1:5" r="12">
      <c t="s" s="4" r="A12">
        <v>924</v>
      </c>
      <c t="s" s="4" r="C12">
        <v>925</v>
      </c>
    </row>
    <row spans="1:5" r="13">
      <c t="s" s="4" r="A13">
        <v>926</v>
      </c>
    </row>
    <row spans="1:5" r="14">
      <c t="s" s="3" r="A14">
        <v>826</v>
      </c>
    </row>
    <row spans="1:5" r="15">
      <c t="s" s="4" r="A15">
        <v>848</v>
      </c>
      <c t="s" s="4" r="C15">
        <v>92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7</v>
      </c>
    </row>
    <row spans="1:2" r="3">
      <c t="s" s="3" r="A3">
        <v>200</v>
      </c>
    </row>
    <row spans="1:2" r="4">
      <c t="s" s="4" r="A4">
        <v>205</v>
      </c>
      <c t="s" s="4" r="B4">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5"/>
    <col customWidth="1" max="2" min="2" width="16"/>
  </cols>
  <sheetData>
    <row spans="1:2" r="1">
      <c t="s" s="1" r="A1">
        <v>928</v>
      </c>
      <c t="s" s="2" r="B1">
        <v>1</v>
      </c>
    </row>
    <row spans="1:2" r="2">
      <c t="s" s="2" r="B2">
        <v>27</v>
      </c>
    </row>
    <row spans="1:2" r="3">
      <c t="s" s="4" r="A3">
        <v>829</v>
      </c>
    </row>
    <row spans="1:2" r="4">
      <c t="s" s="3" r="A4">
        <v>826</v>
      </c>
    </row>
    <row spans="1:2" r="5">
      <c t="s" s="4" r="A5">
        <v>848</v>
      </c>
      <c t="s" s="4" r="B5">
        <v>929</v>
      </c>
    </row>
    <row spans="1:2" r="6">
      <c t="s" s="4" r="A6">
        <v>830</v>
      </c>
    </row>
    <row spans="1:2" r="7">
      <c t="s" s="3" r="A7">
        <v>826</v>
      </c>
    </row>
    <row spans="1:2" r="8">
      <c t="s" s="4" r="A8">
        <v>848</v>
      </c>
      <c t="s" s="4" r="B8">
        <v>872</v>
      </c>
    </row>
    <row spans="1:2" r="9">
      <c t="s" s="4" r="A9">
        <v>496</v>
      </c>
    </row>
    <row spans="1:2" r="10">
      <c t="s" s="3" r="A10">
        <v>826</v>
      </c>
    </row>
    <row spans="1:2" r="11">
      <c t="s" s="4" r="A11">
        <v>848</v>
      </c>
      <c t="s" s="4" r="B11">
        <v>890</v>
      </c>
    </row>
    <row spans="1:2" r="12">
      <c t="s" s="4" r="A12">
        <v>502</v>
      </c>
    </row>
    <row spans="1:2" r="13">
      <c t="s" s="3" r="A13">
        <v>826</v>
      </c>
    </row>
    <row spans="1:2" r="14">
      <c t="s" s="4" r="A14">
        <v>848</v>
      </c>
      <c t="s" s="4" r="B14">
        <v>93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931</v>
      </c>
      <c t="s" s="2" r="B1">
        <v>568</v>
      </c>
    </row>
    <row spans="1:2" r="2">
      <c t="s" s="3" r="A2">
        <v>260</v>
      </c>
    </row>
    <row spans="1:2" r="3">
      <c t="s" s="4" r="A3">
        <v>793</v>
      </c>
      <c t="n" s="7" r="B3">
        <v>3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3"/>
    <col customWidth="1" max="5" min="5" width="27"/>
  </cols>
  <sheetData>
    <row spans="1:5" r="1">
      <c t="s" s="1" r="A1">
        <v>932</v>
      </c>
      <c t="s" s="2" r="B1">
        <v>568</v>
      </c>
      <c t="s" s="2" r="C1">
        <v>491</v>
      </c>
      <c t="s" s="2" r="D1">
        <v>551</v>
      </c>
      <c t="s" s="2" r="E1">
        <v>763</v>
      </c>
    </row>
    <row spans="1:5" r="2">
      <c t="s" s="3" r="A2">
        <v>225</v>
      </c>
    </row>
    <row spans="1:5" r="3">
      <c t="s" s="4" r="A3">
        <v>933</v>
      </c>
      <c t="n" s="7" r="B3">
        <v>143112</v>
      </c>
      <c t="n" s="7" r="E3">
        <v>150997</v>
      </c>
    </row>
    <row spans="1:5" r="4">
      <c t="s" s="4" r="A4">
        <v>554</v>
      </c>
      <c t="n" s="6" r="C4">
        <v>1</v>
      </c>
      <c t="n" s="6" r="D4">
        <v>1</v>
      </c>
      <c t="n" s="6" r="E4">
        <v>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34</v>
      </c>
      <c t="s" s="2" r="B1">
        <v>568</v>
      </c>
    </row>
    <row spans="1:2" r="2">
      <c t="s" s="3" r="A2">
        <v>935</v>
      </c>
    </row>
    <row spans="1:2" r="3">
      <c t="n" s="6" r="A3">
        <v>2016</v>
      </c>
      <c t="n" s="7" r="B3">
        <v>7442</v>
      </c>
    </row>
    <row spans="1:2" r="4">
      <c t="n" s="6" r="A4">
        <v>2017</v>
      </c>
      <c t="n" s="6" r="B4">
        <v>7723</v>
      </c>
    </row>
    <row spans="1:2" r="5">
      <c t="n" s="6" r="A5">
        <v>2018</v>
      </c>
      <c t="n" s="6" r="B5">
        <v>8030</v>
      </c>
    </row>
    <row spans="1:2" r="6">
      <c t="n" s="6" r="A6">
        <v>2019</v>
      </c>
      <c t="n" s="6" r="B6">
        <v>8338</v>
      </c>
    </row>
    <row spans="1:2" r="7">
      <c t="n" s="6" r="A7">
        <v>2020</v>
      </c>
      <c t="n" s="6" r="B7">
        <v>8650</v>
      </c>
    </row>
    <row spans="1:2" r="8">
      <c t="s" s="4" r="A8">
        <v>709</v>
      </c>
      <c t="n" s="6" r="B8">
        <v>192476</v>
      </c>
    </row>
    <row spans="1:2" r="9">
      <c t="s" s="4" r="A9">
        <v>936</v>
      </c>
      <c t="n" s="6" r="B9">
        <v>232659</v>
      </c>
    </row>
    <row spans="1:2" r="10">
      <c t="s" s="4" r="A10">
        <v>937</v>
      </c>
      <c t="n" s="6" r="B10">
        <v>-89547</v>
      </c>
    </row>
    <row spans="1:2" r="11">
      <c t="s" s="4" r="A11">
        <v>938</v>
      </c>
      <c t="n" s="7" r="B11">
        <v>14311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39</v>
      </c>
      <c t="s" s="2" r="B1">
        <v>1</v>
      </c>
    </row>
    <row spans="1:4" r="2">
      <c t="s" s="2" r="B2">
        <v>27</v>
      </c>
      <c t="s" s="2" r="C2">
        <v>28</v>
      </c>
      <c t="s" s="2" r="D2">
        <v>29</v>
      </c>
    </row>
    <row spans="1:4" r="3">
      <c t="s" s="3" r="A3">
        <v>265</v>
      </c>
    </row>
    <row spans="1:4" r="4">
      <c t="s" s="4" r="A4">
        <v>811</v>
      </c>
      <c t="n" s="7" r="B4">
        <v>16650</v>
      </c>
      <c t="n" s="7" r="C4">
        <v>17281</v>
      </c>
    </row>
    <row spans="1:4" r="5">
      <c t="s" s="3" r="A5">
        <v>940</v>
      </c>
    </row>
    <row spans="1:4" r="6">
      <c t="s" s="4" r="A6">
        <v>811</v>
      </c>
      <c t="n" s="6" r="B6">
        <v>24691</v>
      </c>
      <c t="n" s="6" r="C6">
        <v>24691</v>
      </c>
    </row>
    <row spans="1:4" r="7">
      <c t="s" s="4" r="A7">
        <v>941</v>
      </c>
      <c t="n" s="6" r="B7">
        <v>-7416</v>
      </c>
      <c t="n" s="6" r="C7">
        <v>-6785</v>
      </c>
    </row>
    <row spans="1:4" r="8">
      <c t="s" s="4" r="A8">
        <v>811</v>
      </c>
      <c t="n" s="6" r="B8">
        <v>17275</v>
      </c>
      <c t="n" s="6" r="C8">
        <v>17906</v>
      </c>
    </row>
    <row spans="1:4" r="9">
      <c t="s" s="4" r="A9">
        <v>942</v>
      </c>
      <c t="n" s="6" r="B9">
        <v>625</v>
      </c>
      <c t="n" s="6" r="C9">
        <v>625</v>
      </c>
    </row>
    <row spans="1:4" r="10">
      <c t="s" s="4" r="A10">
        <v>943</v>
      </c>
      <c t="n" s="6" r="B10">
        <v>16650</v>
      </c>
      <c t="n" s="6" r="C10">
        <v>17281</v>
      </c>
    </row>
    <row spans="1:4" r="11">
      <c t="s" s="4" r="A11">
        <v>944</v>
      </c>
      <c t="n" s="7" r="B11">
        <v>600</v>
      </c>
      <c t="n" s="7" r="C11">
        <v>600</v>
      </c>
      <c t="n" s="7" r="D11">
        <v>6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27</v>
      </c>
      <c t="s" s="2" r="C1">
        <v>28</v>
      </c>
    </row>
    <row spans="1:3" r="2">
      <c t="s" s="3" r="A2">
        <v>946</v>
      </c>
    </row>
    <row spans="1:3" r="3">
      <c t="s" s="4" r="A3">
        <v>947</v>
      </c>
      <c t="n" s="7" r="B3">
        <v>863184</v>
      </c>
      <c t="n" s="7" r="C3">
        <v>919130</v>
      </c>
    </row>
    <row spans="1:3" r="4">
      <c t="s" s="4" r="A4">
        <v>496</v>
      </c>
    </row>
    <row spans="1:3" r="5">
      <c t="s" s="3" r="A5">
        <v>946</v>
      </c>
    </row>
    <row spans="1:3" r="6">
      <c t="s" s="4" r="A6">
        <v>948</v>
      </c>
      <c t="s" s="4" r="B6">
        <v>949</v>
      </c>
      <c t="s" s="4" r="C6">
        <v>950</v>
      </c>
    </row>
    <row spans="1:3" r="7">
      <c t="s" s="4" r="A7">
        <v>502</v>
      </c>
    </row>
    <row spans="1:3" r="8">
      <c t="s" s="3" r="A8">
        <v>946</v>
      </c>
    </row>
    <row spans="1:3" r="9">
      <c t="s" s="4" r="A9">
        <v>948</v>
      </c>
      <c t="s" s="4" r="B9">
        <v>951</v>
      </c>
      <c t="s" s="4" r="C9">
        <v>95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s>
  <sheetData>
    <row spans="1:5" r="1">
      <c t="s" s="1" r="A1">
        <v>952</v>
      </c>
      <c t="s" s="2" r="C1">
        <v>1</v>
      </c>
    </row>
    <row spans="1:5" r="2">
      <c t="s" s="2" r="C2">
        <v>953</v>
      </c>
      <c t="s" s="2" r="D2">
        <v>528</v>
      </c>
      <c t="s" s="2" r="E2">
        <v>459</v>
      </c>
    </row>
    <row spans="1:5" r="3">
      <c t="s" s="3" r="A3">
        <v>946</v>
      </c>
    </row>
    <row spans="1:5" r="4">
      <c t="s" s="4" r="A4">
        <v>954</v>
      </c>
      <c t="n" s="7" r="C4">
        <v>-9725</v>
      </c>
      <c t="n" s="7" r="D4">
        <v>-2086</v>
      </c>
      <c t="n" s="7" r="E4">
        <v>-2394</v>
      </c>
    </row>
    <row spans="1:5" r="5">
      <c t="s" s="4" r="A5">
        <v>955</v>
      </c>
      <c t="s" s="4" r="B5">
        <v>36</v>
      </c>
      <c t="n" s="6" r="C5">
        <v>-2533</v>
      </c>
      <c t="n" s="6" r="D5">
        <v>1339</v>
      </c>
      <c t="n" s="6" r="E5">
        <v>-775</v>
      </c>
    </row>
    <row spans="1:5" r="6">
      <c t="s" s="4" r="A6">
        <v>956</v>
      </c>
      <c t="n" s="6" r="C6">
        <v>500</v>
      </c>
      <c t="n" s="6" r="D6">
        <v>700</v>
      </c>
      <c t="n" s="6" r="E6">
        <v>2300</v>
      </c>
    </row>
    <row spans="1:5" r="7">
      <c t="s" s="4" r="A7">
        <v>632</v>
      </c>
      <c t="n" s="6" r="C7">
        <v>492</v>
      </c>
      <c t="n" s="6" r="D7">
        <v>677</v>
      </c>
      <c t="n" s="7" r="E7">
        <v>7084</v>
      </c>
    </row>
    <row spans="1:5" r="8">
      <c t="s" s="4" r="A8">
        <v>89</v>
      </c>
      <c t="n" s="6" r="C8">
        <v>193273</v>
      </c>
      <c t="n" s="6" r="D8">
        <v>172383</v>
      </c>
    </row>
    <row spans="1:5" r="9">
      <c t="s" s="4" r="A9">
        <v>957</v>
      </c>
      <c t="n" s="7" r="C9">
        <v>-1300</v>
      </c>
      <c t="n" s="7" r="D9">
        <v>-3200</v>
      </c>
    </row>
    <row spans="1:5" r="10">
      <c t="s" s="4" r="A10">
        <v>958</v>
      </c>
      <c t="n" s="6" r="C10">
        <v>9</v>
      </c>
    </row>
    <row spans="1:5" r="11">
      <c t="s" s="4" r="A11">
        <v>959</v>
      </c>
    </row>
    <row spans="1:5" r="12">
      <c t="s" s="3" r="A12">
        <v>946</v>
      </c>
    </row>
    <row spans="1:5" r="13">
      <c t="s" s="4" r="A13">
        <v>960</v>
      </c>
      <c t="n" s="6" r="C13">
        <v>1</v>
      </c>
    </row>
    <row spans="1:5" r="14">
      <c t="s" s="4" r="A14">
        <v>613</v>
      </c>
    </row>
    <row spans="1:5" r="15">
      <c t="s" s="3" r="A15">
        <v>946</v>
      </c>
    </row>
    <row spans="1:5" r="16">
      <c t="s" s="4" r="A16">
        <v>960</v>
      </c>
      <c t="n" s="6" r="C16">
        <v>1</v>
      </c>
    </row>
    <row spans="1:5" r="17">
      <c t="s" s="4" r="A17">
        <v>961</v>
      </c>
    </row>
    <row spans="1:5" r="18">
      <c t="s" s="3" r="A18">
        <v>946</v>
      </c>
    </row>
    <row spans="1:5" r="19">
      <c t="s" s="4" r="A19">
        <v>597</v>
      </c>
      <c t="s" s="4" r="C19">
        <v>615</v>
      </c>
      <c t="s" s="4" r="D19">
        <v>593</v>
      </c>
      <c t="s" s="4" r="E19">
        <v>608</v>
      </c>
    </row>
    <row spans="1:5" r="20">
      <c t="s" s="4" r="A20">
        <v>610</v>
      </c>
    </row>
    <row spans="1:5" r="21">
      <c t="s" s="3" r="A21">
        <v>946</v>
      </c>
    </row>
    <row spans="1:5" r="22">
      <c t="s" s="4" r="A22">
        <v>960</v>
      </c>
      <c t="n" s="6" r="C22">
        <v>1</v>
      </c>
    </row>
    <row spans="1:5" r="23">
      <c t="s" s="4" r="A23">
        <v>962</v>
      </c>
    </row>
    <row spans="1:5" r="24">
      <c t="s" s="3" r="A24">
        <v>946</v>
      </c>
    </row>
    <row spans="1:5" r="25">
      <c t="s" s="4" r="A25">
        <v>597</v>
      </c>
      <c t="s" s="4" r="C25">
        <v>593</v>
      </c>
      <c t="s" s="4" r="D25">
        <v>612</v>
      </c>
      <c t="s" s="4" r="E25">
        <v>603</v>
      </c>
    </row>
    <row spans="1:5" r="26">
      <c t="s" s="4" r="A26">
        <v>594</v>
      </c>
    </row>
    <row spans="1:5" r="27">
      <c t="s" s="3" r="A27">
        <v>946</v>
      </c>
    </row>
    <row spans="1:5" r="28">
      <c t="s" s="4" r="A28">
        <v>960</v>
      </c>
      <c t="n" s="6" r="C28">
        <v>2</v>
      </c>
    </row>
    <row spans="1:5" r="29">
      <c t="s" s="4" r="A29">
        <v>963</v>
      </c>
    </row>
    <row spans="1:5" r="30">
      <c t="s" s="3" r="A30">
        <v>946</v>
      </c>
    </row>
    <row spans="1:5" r="31">
      <c t="s" s="4" r="A31">
        <v>597</v>
      </c>
      <c t="s" s="4" r="C31">
        <v>598</v>
      </c>
      <c t="s" s="4" r="D31">
        <v>599</v>
      </c>
      <c t="s" s="4" r="E31">
        <v>600</v>
      </c>
    </row>
    <row spans="1:5" r="32">
      <c t="s" s="4" r="A32">
        <v>601</v>
      </c>
    </row>
    <row spans="1:5" r="33">
      <c t="s" s="3" r="A33">
        <v>946</v>
      </c>
    </row>
    <row spans="1:5" r="34">
      <c t="s" s="4" r="A34">
        <v>960</v>
      </c>
      <c t="n" s="6" r="C34">
        <v>1</v>
      </c>
    </row>
    <row spans="1:5" r="35">
      <c t="s" s="4" r="A35">
        <v>964</v>
      </c>
    </row>
    <row spans="1:5" r="36">
      <c t="s" s="3" r="A36">
        <v>946</v>
      </c>
    </row>
    <row spans="1:5" r="37">
      <c t="s" s="4" r="A37">
        <v>960</v>
      </c>
      <c t="n" s="6" r="C37">
        <v>1</v>
      </c>
    </row>
    <row spans="1:5" r="38">
      <c t="s" s="4" r="A38">
        <v>606</v>
      </c>
    </row>
    <row spans="1:5" r="39">
      <c t="s" s="3" r="A39">
        <v>946</v>
      </c>
    </row>
    <row spans="1:5" r="40">
      <c t="s" s="4" r="A40">
        <v>960</v>
      </c>
      <c t="n" s="6" r="C40">
        <v>1</v>
      </c>
    </row>
    <row spans="1:5" r="41">
      <c t="s" s="4" r="A41">
        <v>965</v>
      </c>
    </row>
    <row spans="1:5" r="42">
      <c t="s" s="3" r="A42">
        <v>946</v>
      </c>
    </row>
    <row spans="1:5" r="43">
      <c t="s" s="4" r="A43">
        <v>597</v>
      </c>
      <c t="s" s="4" r="C43">
        <v>608</v>
      </c>
      <c t="s" s="4" r="D43">
        <v>608</v>
      </c>
      <c t="s" s="4" r="E43">
        <v>609</v>
      </c>
    </row>
    <row spans="1:5" r="44">
      <c t="s" s="4" r="A44">
        <v>966</v>
      </c>
    </row>
    <row spans="1:5" r="45">
      <c t="s" s="3" r="A45">
        <v>946</v>
      </c>
    </row>
    <row spans="1:5" r="46">
      <c t="s" s="4" r="A46">
        <v>960</v>
      </c>
      <c t="n" s="6" r="C46">
        <v>1</v>
      </c>
    </row>
    <row spans="1:5" r="47">
      <c t="s" s="4" r="A47">
        <v>967</v>
      </c>
    </row>
    <row spans="1:5" r="48">
      <c t="s" s="3" r="A48">
        <v>946</v>
      </c>
    </row>
    <row spans="1:5" r="49">
      <c t="s" s="4" r="A49">
        <v>960</v>
      </c>
      <c t="n" s="6" r="C49">
        <v>1</v>
      </c>
    </row>
    <row spans="1:5" r="50">
      <c t="s" s="4" r="A50">
        <v>472</v>
      </c>
    </row>
    <row spans="1:5" r="51">
      <c t="s" s="3" r="A51">
        <v>946</v>
      </c>
    </row>
    <row spans="1:5" r="52">
      <c t="s" s="4" r="A52">
        <v>89</v>
      </c>
      <c t="n" s="7" r="C52">
        <v>36798</v>
      </c>
      <c t="n" s="7" r="D52">
        <v>9710</v>
      </c>
    </row>
    <row spans="1:5" r="53">
      <c t="s" s="4" r="A53">
        <v>634</v>
      </c>
    </row>
    <row spans="1:5" r="54">
      <c t="s" s="3" r="A54">
        <v>946</v>
      </c>
    </row>
    <row spans="1:5" r="55">
      <c t="s" s="4" r="A55">
        <v>968</v>
      </c>
      <c t="n" s="6" r="C55">
        <v>345000</v>
      </c>
      <c t="n" s="6" r="D55">
        <v>130000</v>
      </c>
    </row>
    <row spans="1:5" r="56">
      <c t="s" s="4" r="A56">
        <v>947</v>
      </c>
      <c t="n" s="6" r="C56">
        <v>863184</v>
      </c>
      <c t="n" s="6" r="D56">
        <v>919130</v>
      </c>
    </row>
    <row spans="1:5" r="57">
      <c t="s" s="4" r="A57">
        <v>969</v>
      </c>
    </row>
    <row spans="1:5" r="58">
      <c t="s" s="3" r="A58">
        <v>946</v>
      </c>
    </row>
    <row spans="1:5" r="59">
      <c t="s" s="4" r="A59">
        <v>954</v>
      </c>
      <c t="n" s="6" r="C59">
        <v>600</v>
      </c>
      <c t="n" s="6" r="D59">
        <v>3400</v>
      </c>
    </row>
    <row spans="1:5" r="60">
      <c t="s" s="4" r="A60">
        <v>472</v>
      </c>
    </row>
    <row spans="1:5" r="61">
      <c t="s" s="3" r="A61">
        <v>946</v>
      </c>
    </row>
    <row spans="1:5" r="62">
      <c t="s" s="4" r="A62">
        <v>957</v>
      </c>
      <c t="n" s="6" r="C62">
        <v>-1900</v>
      </c>
      <c t="n" s="6" r="D62">
        <v>-3200</v>
      </c>
    </row>
    <row spans="1:5" r="63">
      <c t="s" s="4" r="A63">
        <v>970</v>
      </c>
    </row>
    <row spans="1:5" r="64">
      <c t="s" s="3" r="A64">
        <v>946</v>
      </c>
    </row>
    <row spans="1:5" r="65">
      <c t="s" s="4" r="A65">
        <v>971</v>
      </c>
      <c t="n" s="7" r="C65">
        <v>-9100</v>
      </c>
      <c t="n" s="7" r="D65">
        <v>-4200</v>
      </c>
    </row>
    <row spans="1:5" r="66">
      <c t="n" r="A66"/>
    </row>
    <row spans="1:5" r="67">
      <c t="s" s="4" r="A67">
        <v>36</v>
      </c>
      <c t="s" s="4" r="B67">
        <v>85</v>
      </c>
    </row>
  </sheetData>
  <mergeCells count="4">
    <mergeCell ref="A1:B2"/>
    <mergeCell ref="C1:E1"/>
    <mergeCell ref="A66:D66"/>
    <mergeCell ref="B67:D67"/>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72</v>
      </c>
      <c t="s" s="2" r="C1">
        <v>1</v>
      </c>
    </row>
    <row spans="1:5" r="2">
      <c t="s" s="2" r="C2">
        <v>27</v>
      </c>
      <c t="s" s="2" r="D2">
        <v>28</v>
      </c>
      <c t="s" s="2" r="E2">
        <v>29</v>
      </c>
    </row>
    <row spans="1:5" r="3">
      <c t="s" s="3" r="A3">
        <v>973</v>
      </c>
    </row>
    <row spans="1:5" r="4">
      <c t="s" s="4" r="A4">
        <v>955</v>
      </c>
      <c t="s" s="4" r="B4">
        <v>36</v>
      </c>
      <c t="n" s="7" r="C4">
        <v>-2533</v>
      </c>
      <c t="n" s="7" r="D4">
        <v>1339</v>
      </c>
      <c t="n" s="7" r="E4">
        <v>-775</v>
      </c>
    </row>
    <row spans="1:5" r="5">
      <c t="s" s="4" r="A5">
        <v>974</v>
      </c>
    </row>
    <row spans="1:5" r="6">
      <c t="s" s="3" r="A6">
        <v>973</v>
      </c>
    </row>
    <row spans="1:5" r="7">
      <c t="s" s="4" r="A7">
        <v>955</v>
      </c>
      <c t="n" s="6" r="C7">
        <v>-2532</v>
      </c>
      <c t="n" s="6" r="D7">
        <v>-1339</v>
      </c>
      <c t="n" s="6" r="E7">
        <v>775</v>
      </c>
    </row>
    <row spans="1:5" r="8">
      <c t="s" s="4" r="A8">
        <v>975</v>
      </c>
      <c t="n" s="7" r="C8">
        <v>411</v>
      </c>
      <c t="n" s="7" r="D8">
        <v>-1210</v>
      </c>
      <c t="n" s="7" r="E8">
        <v>1015</v>
      </c>
    </row>
    <row spans="1:5" r="9">
      <c t="n" r="A9"/>
    </row>
    <row spans="1:5" r="10">
      <c t="s" s="4" r="A10">
        <v>36</v>
      </c>
      <c t="s" s="4" r="B10">
        <v>85</v>
      </c>
    </row>
  </sheetData>
  <mergeCells count="4">
    <mergeCell ref="A1:B2"/>
    <mergeCell ref="C1:E1"/>
    <mergeCell ref="A9:D9"/>
    <mergeCell ref="B10:D10"/>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6</v>
      </c>
      <c t="s" s="2" r="B1">
        <v>1</v>
      </c>
    </row>
    <row spans="1:4" r="2">
      <c t="s" s="2" r="B2">
        <v>27</v>
      </c>
      <c t="s" s="2" r="C2">
        <v>28</v>
      </c>
      <c t="s" s="2" r="D2">
        <v>29</v>
      </c>
    </row>
    <row spans="1:4" r="3">
      <c t="s" s="4" r="A3">
        <v>634</v>
      </c>
    </row>
    <row spans="1:4" r="4">
      <c t="s" s="3" r="A4">
        <v>977</v>
      </c>
    </row>
    <row spans="1:4" r="5">
      <c t="s" s="4" r="A5">
        <v>978</v>
      </c>
      <c t="n" s="7" r="B5">
        <v>-174</v>
      </c>
      <c t="n" s="7" r="C5">
        <v>492</v>
      </c>
      <c t="n" s="7" r="D5">
        <v>5515</v>
      </c>
    </row>
    <row spans="1:4" r="6">
      <c t="s" s="4" r="A6">
        <v>472</v>
      </c>
    </row>
    <row spans="1:4" r="7">
      <c t="s" s="3" r="A7">
        <v>977</v>
      </c>
    </row>
    <row spans="1:4" r="8">
      <c t="s" s="4" r="A8">
        <v>978</v>
      </c>
      <c t="n" s="7" r="B8">
        <v>-4933</v>
      </c>
      <c t="n" s="7" r="C8">
        <v>-184</v>
      </c>
      <c t="n" s="7" r="D8">
        <v>10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79</v>
      </c>
      <c t="s" s="2" r="B1">
        <v>1</v>
      </c>
    </row>
    <row spans="1:3" r="2">
      <c t="s" s="2" r="B2">
        <v>27</v>
      </c>
      <c t="s" s="2" r="C2">
        <v>28</v>
      </c>
    </row>
    <row spans="1:3" r="3">
      <c t="s" s="4" r="A3">
        <v>980</v>
      </c>
    </row>
    <row spans="1:3" r="4">
      <c t="s" s="3" r="A4">
        <v>977</v>
      </c>
    </row>
    <row spans="1:3" r="5">
      <c t="s" s="4" r="A5">
        <v>981</v>
      </c>
      <c t="s" s="4" r="C5">
        <v>982</v>
      </c>
    </row>
    <row spans="1:3" r="6">
      <c t="s" s="4" r="A6">
        <v>983</v>
      </c>
      <c t="n" s="15" r="C6">
        <v>1.276</v>
      </c>
    </row>
    <row spans="1:3" r="7">
      <c t="s" s="4" r="A7">
        <v>984</v>
      </c>
    </row>
    <row spans="1:3" r="8">
      <c t="s" s="3" r="A8">
        <v>977</v>
      </c>
    </row>
    <row spans="1:3" r="9">
      <c t="s" s="4" r="A9">
        <v>947</v>
      </c>
      <c t="n" s="7" r="C9">
        <v>563</v>
      </c>
    </row>
    <row spans="1:3" r="10">
      <c t="s" s="4" r="A10">
        <v>985</v>
      </c>
    </row>
    <row spans="1:3" r="11">
      <c t="s" s="3" r="A11">
        <v>977</v>
      </c>
    </row>
    <row spans="1:3" r="12">
      <c t="s" s="4" r="A12">
        <v>947</v>
      </c>
      <c t="n" s="7" r="C12">
        <v>441</v>
      </c>
    </row>
    <row spans="1:3" r="13">
      <c t="s" s="4" r="A13">
        <v>472</v>
      </c>
    </row>
    <row spans="1:3" r="14">
      <c t="s" s="3" r="A14">
        <v>977</v>
      </c>
    </row>
    <row spans="1:3" r="15">
      <c t="s" s="4" r="A15">
        <v>948</v>
      </c>
      <c t="s" s="4" r="B15">
        <v>863</v>
      </c>
      <c t="s" s="4" r="C15">
        <v>863</v>
      </c>
    </row>
    <row spans="1:3" r="16">
      <c t="s" s="4" r="A16">
        <v>981</v>
      </c>
      <c t="s" s="4" r="B16">
        <v>986</v>
      </c>
      <c t="s" s="4" r="C16">
        <v>986</v>
      </c>
    </row>
    <row spans="1:3" r="17">
      <c t="s" s="4" r="A17">
        <v>983</v>
      </c>
      <c t="n" s="15" r="B17">
        <v>5.722</v>
      </c>
      <c t="n" s="15" r="C17">
        <v>5.722</v>
      </c>
    </row>
    <row spans="1:3" r="18">
      <c t="s" s="4" r="A18">
        <v>987</v>
      </c>
    </row>
    <row spans="1:3" r="19">
      <c t="s" s="3" r="A19">
        <v>977</v>
      </c>
    </row>
    <row spans="1:3" r="20">
      <c t="s" s="4" r="A20">
        <v>947</v>
      </c>
      <c t="n" s="7" r="B20">
        <v>227193</v>
      </c>
      <c t="n" s="7" r="C20">
        <v>227193</v>
      </c>
    </row>
    <row spans="1:3" r="21">
      <c t="s" s="4" r="A21">
        <v>988</v>
      </c>
    </row>
    <row spans="1:3" r="22">
      <c t="s" s="3" r="A22">
        <v>977</v>
      </c>
    </row>
    <row spans="1:3" r="23">
      <c t="s" s="4" r="A23">
        <v>947</v>
      </c>
      <c t="n" s="7" r="B23">
        <v>1300000</v>
      </c>
      <c t="n" s="7" r="C23">
        <v>1300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7</v>
      </c>
    </row>
    <row spans="1:2" r="3">
      <c t="s" s="3" r="A3">
        <v>200</v>
      </c>
    </row>
    <row spans="1:2" r="4">
      <c t="s" s="4" r="A4">
        <v>207</v>
      </c>
      <c t="s" s="4" r="B4">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9</v>
      </c>
      <c t="s" s="2" r="B1">
        <v>1</v>
      </c>
    </row>
    <row spans="1:3" r="2">
      <c t="s" s="2" r="B2">
        <v>27</v>
      </c>
      <c t="s" s="2" r="C2">
        <v>28</v>
      </c>
    </row>
    <row spans="1:3" r="3">
      <c t="s" s="3" r="A3">
        <v>990</v>
      </c>
    </row>
    <row spans="1:3" r="4">
      <c t="s" s="4" r="A4">
        <v>991</v>
      </c>
      <c t="n" s="7" r="B4">
        <v>1881</v>
      </c>
      <c t="n" s="7" r="C4">
        <v>3617</v>
      </c>
    </row>
    <row spans="1:3" r="5">
      <c t="s" s="4" r="A5">
        <v>991</v>
      </c>
      <c t="n" s="6" r="B5">
        <v>15540</v>
      </c>
      <c t="n" s="6" r="C5">
        <v>15222</v>
      </c>
    </row>
    <row spans="1:3" r="6">
      <c t="s" s="4" r="A6">
        <v>634</v>
      </c>
    </row>
    <row spans="1:3" r="7">
      <c t="s" s="3" r="A7">
        <v>990</v>
      </c>
    </row>
    <row spans="1:3" r="8">
      <c t="s" s="4" r="A8">
        <v>947</v>
      </c>
      <c t="n" s="6" r="B8">
        <v>863184</v>
      </c>
      <c t="n" s="6" r="C8">
        <v>919130</v>
      </c>
    </row>
    <row spans="1:3" r="9">
      <c t="s" s="4" r="A9">
        <v>992</v>
      </c>
    </row>
    <row spans="1:3" r="10">
      <c t="s" s="3" r="A10">
        <v>990</v>
      </c>
    </row>
    <row spans="1:3" r="11">
      <c t="s" s="4" r="A11">
        <v>993</v>
      </c>
      <c t="n" s="6" r="B11">
        <v>1600</v>
      </c>
      <c t="n" s="6" r="C11">
        <v>2000</v>
      </c>
    </row>
    <row spans="1:3" r="12">
      <c t="s" s="4" r="A12">
        <v>947</v>
      </c>
      <c t="n" s="6" r="B12">
        <v>142500</v>
      </c>
      <c t="n" s="6" r="C12">
        <v>211600</v>
      </c>
    </row>
    <row spans="1:3" r="13">
      <c t="s" s="4" r="A13">
        <v>994</v>
      </c>
    </row>
    <row spans="1:3" r="14">
      <c t="s" s="3" r="A14">
        <v>990</v>
      </c>
    </row>
    <row spans="1:3" r="15">
      <c t="s" s="4" r="A15">
        <v>991</v>
      </c>
      <c t="n" s="6" r="B15">
        <v>15540</v>
      </c>
      <c t="n" s="6" r="C15">
        <v>15222</v>
      </c>
    </row>
    <row spans="1:3" r="16">
      <c t="s" s="4" r="A16">
        <v>995</v>
      </c>
    </row>
    <row spans="1:3" r="17">
      <c t="s" s="3" r="A17">
        <v>996</v>
      </c>
    </row>
    <row spans="1:3" r="18">
      <c t="s" s="4" r="A18">
        <v>88</v>
      </c>
      <c t="n" s="6" r="B18">
        <v>40686</v>
      </c>
      <c t="n" s="6" r="C18">
        <v>98998</v>
      </c>
    </row>
    <row spans="1:3" r="19">
      <c t="s" s="4" r="A19">
        <v>89</v>
      </c>
      <c t="n" s="6" r="B19">
        <v>193273</v>
      </c>
      <c t="n" s="6" r="C19">
        <v>172383</v>
      </c>
    </row>
    <row spans="1:3" r="20">
      <c t="s" s="4" r="A20">
        <v>997</v>
      </c>
    </row>
    <row spans="1:3" r="21">
      <c t="s" s="3" r="A21">
        <v>996</v>
      </c>
    </row>
    <row spans="1:3" r="22">
      <c t="s" s="4" r="A22">
        <v>998</v>
      </c>
      <c t="n" s="6" r="B22">
        <v>297007</v>
      </c>
      <c t="n" s="6" r="C22">
        <v>174450</v>
      </c>
    </row>
    <row spans="1:3" r="23">
      <c t="s" s="4" r="A23">
        <v>999</v>
      </c>
    </row>
    <row spans="1:3" r="24">
      <c t="s" s="3" r="A24">
        <v>996</v>
      </c>
    </row>
    <row spans="1:3" r="25">
      <c t="s" s="4" r="A25">
        <v>1000</v>
      </c>
      <c t="n" s="6" r="B25">
        <v>1047781</v>
      </c>
      <c t="n" s="6" r="C25">
        <v>858082</v>
      </c>
    </row>
    <row spans="1:3" r="26">
      <c t="s" s="4" r="A26">
        <v>1001</v>
      </c>
      <c t="n" s="6" r="B26">
        <v>143112</v>
      </c>
      <c t="n" s="6" r="C26">
        <v>150997</v>
      </c>
    </row>
    <row spans="1:3" r="27">
      <c t="s" s="4" r="A27">
        <v>1002</v>
      </c>
    </row>
    <row spans="1:3" r="28">
      <c t="s" s="3" r="A28">
        <v>990</v>
      </c>
    </row>
    <row spans="1:3" r="29">
      <c t="s" s="4" r="A29">
        <v>991</v>
      </c>
      <c t="n" s="6" r="B29">
        <v>1881</v>
      </c>
      <c t="n" s="6" r="C29">
        <v>3617</v>
      </c>
    </row>
    <row spans="1:3" r="30">
      <c t="s" s="4" r="A30">
        <v>1003</v>
      </c>
    </row>
    <row spans="1:3" r="31">
      <c t="s" s="3" r="A31">
        <v>990</v>
      </c>
    </row>
    <row spans="1:3" r="32">
      <c t="s" s="4" r="A32">
        <v>991</v>
      </c>
      <c t="n" s="6" r="B32">
        <v>89015</v>
      </c>
      <c t="n" s="6" r="C32">
        <v>56639</v>
      </c>
    </row>
    <row spans="1:3" r="33">
      <c t="s" s="4" r="A33">
        <v>1004</v>
      </c>
    </row>
    <row spans="1:3" r="34">
      <c t="s" s="3" r="A34">
        <v>990</v>
      </c>
    </row>
    <row spans="1:3" r="35">
      <c t="s" s="4" r="A35">
        <v>991</v>
      </c>
      <c t="n" s="6" r="B35">
        <v>0</v>
      </c>
      <c t="n" s="6" r="C35">
        <v>16</v>
      </c>
    </row>
    <row spans="1:3" r="36">
      <c t="s" s="4" r="A36">
        <v>1005</v>
      </c>
    </row>
    <row spans="1:3" r="37">
      <c t="s" s="3" r="A37">
        <v>996</v>
      </c>
    </row>
    <row spans="1:3" r="38">
      <c t="s" s="4" r="A38">
        <v>1006</v>
      </c>
      <c t="n" s="6" r="B38">
        <v>0</v>
      </c>
      <c t="n" s="6" r="C38">
        <v>20000</v>
      </c>
    </row>
    <row spans="1:3" r="39">
      <c t="s" s="4" r="A39">
        <v>1007</v>
      </c>
    </row>
    <row spans="1:3" r="40">
      <c t="s" s="3" r="A40">
        <v>996</v>
      </c>
    </row>
    <row spans="1:3" r="41">
      <c t="s" s="4" r="A41">
        <v>88</v>
      </c>
      <c t="n" s="6" r="B41">
        <v>40686</v>
      </c>
      <c t="n" s="6" r="C41">
        <v>98998</v>
      </c>
    </row>
    <row spans="1:3" r="42">
      <c t="s" s="4" r="A42">
        <v>89</v>
      </c>
      <c t="n" s="6" r="B42">
        <v>193273</v>
      </c>
      <c t="n" s="6" r="C42">
        <v>172383</v>
      </c>
    </row>
    <row spans="1:3" r="43">
      <c t="s" s="4" r="A43">
        <v>1008</v>
      </c>
    </row>
    <row spans="1:3" r="44">
      <c t="s" s="3" r="A44">
        <v>996</v>
      </c>
    </row>
    <row spans="1:3" r="45">
      <c t="s" s="4" r="A45">
        <v>998</v>
      </c>
      <c t="n" s="7" r="B45">
        <v>298845</v>
      </c>
      <c t="n" s="7" r="C45">
        <v>173578</v>
      </c>
    </row>
    <row spans="1:3" r="46">
      <c t="s" s="3" r="A46">
        <v>990</v>
      </c>
    </row>
    <row spans="1:3" r="47">
      <c t="s" s="4" r="A47">
        <v>1009</v>
      </c>
      <c t="s" s="4" r="B47">
        <v>1010</v>
      </c>
      <c t="s" s="4" r="C47">
        <v>1011</v>
      </c>
    </row>
    <row spans="1:3" r="48">
      <c t="s" s="4" r="A48">
        <v>1012</v>
      </c>
    </row>
    <row spans="1:3" r="49">
      <c t="s" s="3" r="A49">
        <v>996</v>
      </c>
    </row>
    <row spans="1:3" r="50">
      <c t="s" s="4" r="A50">
        <v>1000</v>
      </c>
      <c t="n" s="7" r="B50">
        <v>1047781</v>
      </c>
      <c t="n" s="7" r="C50">
        <v>858082</v>
      </c>
    </row>
    <row spans="1:3" r="51">
      <c t="s" s="4" r="A51">
        <v>1001</v>
      </c>
      <c t="n" s="6" r="B51">
        <v>143112</v>
      </c>
      <c t="n" s="6" r="C51">
        <v>150997</v>
      </c>
    </row>
    <row spans="1:3" r="52">
      <c t="s" s="4" r="A52">
        <v>1013</v>
      </c>
    </row>
    <row spans="1:3" r="53">
      <c t="s" s="3" r="A53">
        <v>990</v>
      </c>
    </row>
    <row spans="1:3" r="54">
      <c t="s" s="4" r="A54">
        <v>991</v>
      </c>
      <c t="n" s="6" r="B54">
        <v>1881</v>
      </c>
      <c t="n" s="6" r="C54">
        <v>3617</v>
      </c>
    </row>
    <row spans="1:3" r="55">
      <c t="s" s="4" r="A55">
        <v>991</v>
      </c>
      <c t="n" s="6" r="B55">
        <v>15540</v>
      </c>
      <c t="n" s="6" r="C55">
        <v>15222</v>
      </c>
    </row>
    <row spans="1:3" r="56">
      <c t="s" s="4" r="A56">
        <v>1014</v>
      </c>
    </row>
    <row spans="1:3" r="57">
      <c t="s" s="3" r="A57">
        <v>990</v>
      </c>
    </row>
    <row spans="1:3" r="58">
      <c t="s" s="4" r="A58">
        <v>991</v>
      </c>
      <c t="n" s="6" r="B58">
        <v>89015</v>
      </c>
      <c t="n" s="6" r="C58">
        <v>56639</v>
      </c>
    </row>
    <row spans="1:3" r="59">
      <c t="s" s="4" r="A59">
        <v>1015</v>
      </c>
    </row>
    <row spans="1:3" r="60">
      <c t="s" s="3" r="A60">
        <v>990</v>
      </c>
    </row>
    <row spans="1:3" r="61">
      <c t="s" s="4" r="A61">
        <v>991</v>
      </c>
      <c t="n" s="6" r="B61">
        <v>0</v>
      </c>
      <c t="n" s="6" r="C61">
        <v>16</v>
      </c>
    </row>
    <row spans="1:3" r="62">
      <c t="s" s="4" r="A62">
        <v>1016</v>
      </c>
    </row>
    <row spans="1:3" r="63">
      <c t="s" s="3" r="A63">
        <v>996</v>
      </c>
    </row>
    <row spans="1:3" r="64">
      <c t="s" s="4" r="A64">
        <v>1006</v>
      </c>
      <c t="n" s="7" r="B64">
        <v>0</v>
      </c>
      <c t="n" s="7" r="C64">
        <v>2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7</v>
      </c>
      <c t="s" s="2" r="B1">
        <v>27</v>
      </c>
      <c t="s" s="2" r="C1">
        <v>28</v>
      </c>
    </row>
    <row spans="1:3" r="2">
      <c t="s" s="3" r="A2">
        <v>1018</v>
      </c>
    </row>
    <row spans="1:3" r="3">
      <c t="s" s="4" r="A3">
        <v>991</v>
      </c>
      <c t="n" s="7" r="B3">
        <v>1881</v>
      </c>
      <c t="n" s="7" r="C3">
        <v>3617</v>
      </c>
    </row>
    <row spans="1:3" r="4">
      <c t="s" s="4" r="A4">
        <v>1019</v>
      </c>
      <c t="n" s="6" r="B4">
        <v>-1881</v>
      </c>
      <c t="n" s="6" r="C4">
        <v>-1831</v>
      </c>
    </row>
    <row spans="1:3" r="5">
      <c t="s" s="4" r="A5">
        <v>1020</v>
      </c>
      <c t="n" s="6" r="B5">
        <v>0</v>
      </c>
      <c t="n" s="6" r="C5">
        <v>1786</v>
      </c>
    </row>
    <row spans="1:3" r="6">
      <c t="s" s="3" r="A6">
        <v>1021</v>
      </c>
    </row>
    <row spans="1:3" r="7">
      <c t="s" s="4" r="A7">
        <v>991</v>
      </c>
      <c t="n" s="6" r="B7">
        <v>15540</v>
      </c>
      <c t="n" s="6" r="C7">
        <v>15222</v>
      </c>
    </row>
    <row spans="1:3" r="8">
      <c t="s" s="4" r="A8">
        <v>1019</v>
      </c>
      <c t="n" s="6" r="B8">
        <v>-1881</v>
      </c>
      <c t="n" s="6" r="C8">
        <v>-1831</v>
      </c>
    </row>
    <row spans="1:3" r="9">
      <c t="s" s="4" r="A9">
        <v>1020</v>
      </c>
      <c t="n" s="7" r="B9">
        <v>13659</v>
      </c>
      <c t="n" s="7" r="C9">
        <v>1339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7</v>
      </c>
      <c t="s" s="2" r="C2">
        <v>28</v>
      </c>
      <c t="s" s="2" r="D2">
        <v>29</v>
      </c>
    </row>
    <row spans="1:4" r="3">
      <c t="s" s="3" r="A3">
        <v>1023</v>
      </c>
    </row>
    <row spans="1:4" r="4">
      <c t="s" s="4" r="A4">
        <v>32</v>
      </c>
      <c t="n" s="7" r="B4">
        <v>41555</v>
      </c>
      <c t="n" s="7" r="C4">
        <v>0</v>
      </c>
      <c t="n" s="7" r="D4">
        <v>0</v>
      </c>
    </row>
    <row spans="1:4" r="5">
      <c t="s" s="4" r="A5">
        <v>68</v>
      </c>
      <c t="n" s="6" r="B5">
        <v>-4200</v>
      </c>
      <c t="n" s="6" r="C5">
        <v>0</v>
      </c>
      <c t="n" s="6" r="D5">
        <v>-2000</v>
      </c>
    </row>
    <row spans="1:4" r="6">
      <c t="s" s="4" r="A6">
        <v>67</v>
      </c>
      <c t="n" s="6" r="B6">
        <v>200</v>
      </c>
      <c t="n" s="6" r="C6">
        <v>0</v>
      </c>
      <c t="n" s="6" r="D6">
        <v>0</v>
      </c>
    </row>
    <row spans="1:4" r="7">
      <c t="s" s="4" r="A7">
        <v>967</v>
      </c>
    </row>
    <row spans="1:4" r="8">
      <c t="s" s="3" r="A8">
        <v>1023</v>
      </c>
    </row>
    <row spans="1:4" r="9">
      <c t="s" s="4" r="A9">
        <v>1024</v>
      </c>
      <c t="n" s="6" r="B9">
        <v>26718</v>
      </c>
      <c t="n" s="6" r="C9">
        <v>-10623</v>
      </c>
      <c t="n" s="6" r="D9">
        <v>-11242</v>
      </c>
    </row>
    <row spans="1:4" r="10">
      <c t="s" s="4" r="A10">
        <v>1025</v>
      </c>
      <c t="n" s="6" r="B10">
        <v>7128</v>
      </c>
      <c t="n" s="6" r="C10">
        <v>-29851</v>
      </c>
    </row>
    <row spans="1:4" r="11">
      <c t="s" s="4" r="A11">
        <v>1026</v>
      </c>
    </row>
    <row spans="1:4" r="12">
      <c t="s" s="3" r="A12">
        <v>1023</v>
      </c>
    </row>
    <row spans="1:4" r="13">
      <c t="s" s="4" r="A13">
        <v>32</v>
      </c>
      <c t="n" s="6" r="B13">
        <v>41555</v>
      </c>
      <c t="n" s="6" r="C13">
        <v>0</v>
      </c>
      <c t="n" s="6" r="D13">
        <v>0</v>
      </c>
    </row>
    <row spans="1:4" r="14">
      <c t="s" s="4" r="A14">
        <v>1027</v>
      </c>
    </row>
    <row spans="1:4" r="15">
      <c t="s" s="3" r="A15">
        <v>1023</v>
      </c>
    </row>
    <row spans="1:4" r="16">
      <c t="s" s="4" r="A16">
        <v>73</v>
      </c>
      <c t="n" s="6" r="B16">
        <v>-2949</v>
      </c>
      <c t="n" s="6" r="C16">
        <v>-2877</v>
      </c>
      <c t="n" s="6" r="D16">
        <v>-2569</v>
      </c>
    </row>
    <row spans="1:4" r="17">
      <c t="s" s="4" r="A17">
        <v>1028</v>
      </c>
    </row>
    <row spans="1:4" r="18">
      <c t="s" s="3" r="A18">
        <v>1023</v>
      </c>
    </row>
    <row spans="1:4" r="19">
      <c t="s" s="4" r="A19">
        <v>1029</v>
      </c>
      <c t="n" s="6" r="B19">
        <v>-7577</v>
      </c>
      <c t="n" s="6" r="C19">
        <v>-7746</v>
      </c>
      <c t="n" s="6" r="D19">
        <v>-6701</v>
      </c>
    </row>
    <row spans="1:4" r="20">
      <c t="s" s="4" r="A20">
        <v>1030</v>
      </c>
    </row>
    <row spans="1:4" r="21">
      <c t="s" s="3" r="A21">
        <v>1023</v>
      </c>
    </row>
    <row spans="1:4" r="22">
      <c t="s" s="4" r="A22">
        <v>68</v>
      </c>
      <c t="n" s="6" r="B22">
        <v>0</v>
      </c>
      <c t="n" s="6" r="C22">
        <v>0</v>
      </c>
      <c t="n" s="6" r="D22">
        <v>-1972</v>
      </c>
    </row>
    <row spans="1:4" r="23">
      <c t="s" s="4" r="A23">
        <v>1031</v>
      </c>
    </row>
    <row spans="1:4" r="24">
      <c t="s" s="3" r="A24">
        <v>1023</v>
      </c>
    </row>
    <row spans="1:4" r="25">
      <c t="s" s="4" r="A25">
        <v>68</v>
      </c>
      <c t="n" s="6" r="B25">
        <v>-4217</v>
      </c>
      <c t="n" s="6" r="C25">
        <v>0</v>
      </c>
      <c t="n" s="6" r="D25">
        <v>0</v>
      </c>
    </row>
    <row spans="1:4" r="26">
      <c t="s" s="4" r="A26">
        <v>1032</v>
      </c>
    </row>
    <row spans="1:4" r="27">
      <c t="s" s="3" r="A27">
        <v>1023</v>
      </c>
    </row>
    <row spans="1:4" r="28">
      <c t="s" s="4" r="A28">
        <v>67</v>
      </c>
      <c t="n" s="6" r="B28">
        <v>203</v>
      </c>
      <c t="n" s="6" r="C28">
        <v>0</v>
      </c>
      <c t="n" s="6" r="D28">
        <v>0</v>
      </c>
    </row>
    <row spans="1:4" r="29">
      <c t="s" s="4" r="A29">
        <v>1033</v>
      </c>
    </row>
    <row spans="1:4" r="30">
      <c t="s" s="3" r="A30">
        <v>1023</v>
      </c>
    </row>
    <row spans="1:4" r="31">
      <c t="s" s="4" r="A31">
        <v>1029</v>
      </c>
      <c t="n" s="6" r="B31">
        <v>-297</v>
      </c>
      <c t="n" s="6" r="C31">
        <v>0</v>
      </c>
      <c t="n" s="7" r="D31">
        <v>0</v>
      </c>
    </row>
    <row spans="1:4" r="32">
      <c t="s" s="4" r="A32">
        <v>1034</v>
      </c>
    </row>
    <row spans="1:4" r="33">
      <c t="s" s="3" r="A33">
        <v>1023</v>
      </c>
    </row>
    <row spans="1:4" r="34">
      <c t="s" s="4" r="A34">
        <v>1025</v>
      </c>
      <c t="n" s="6" r="B34">
        <v>4400</v>
      </c>
      <c t="n" s="6" r="C34">
        <v>-13337</v>
      </c>
    </row>
    <row spans="1:4" r="35">
      <c t="s" s="4" r="A35">
        <v>1035</v>
      </c>
    </row>
    <row spans="1:4" r="36">
      <c t="s" s="3" r="A36">
        <v>1023</v>
      </c>
    </row>
    <row spans="1:4" r="37">
      <c t="s" s="4" r="A37">
        <v>1025</v>
      </c>
      <c t="n" s="6" r="B37">
        <v>2728</v>
      </c>
      <c t="n" s="6" r="C37">
        <v>3486</v>
      </c>
    </row>
    <row spans="1:4" r="38">
      <c t="s" s="4" r="A38">
        <v>1036</v>
      </c>
    </row>
    <row spans="1:4" r="39">
      <c t="s" s="3" r="A39">
        <v>1023</v>
      </c>
    </row>
    <row spans="1:4" r="40">
      <c t="s" s="4" r="A40">
        <v>1025</v>
      </c>
      <c t="n" s="7" r="B40">
        <v>0</v>
      </c>
      <c t="n" s="7" r="C40">
        <v>-2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Q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21"/>
    <col customWidth="1" max="9" min="9" width="21"/>
    <col customWidth="1" max="10" min="10" width="37"/>
    <col customWidth="1" max="11" min="11" width="21"/>
    <col customWidth="1" max="12" min="12" width="21"/>
    <col customWidth="1" max="13" min="13" width="21"/>
    <col customWidth="1" max="14" min="14" width="17"/>
    <col customWidth="1" max="15" min="15" width="21"/>
    <col customWidth="1" max="16" min="16" width="21"/>
    <col customWidth="1" max="17" min="17" width="21"/>
  </cols>
  <sheetData>
    <row spans="1:17" r="1">
      <c t="s" s="1" r="A1">
        <v>1037</v>
      </c>
      <c t="s" s="2" r="B1">
        <v>1038</v>
      </c>
      <c t="s" s="2" r="C1">
        <v>1039</v>
      </c>
      <c t="s" s="2" r="D1">
        <v>706</v>
      </c>
      <c t="s" s="2" r="E1">
        <v>1040</v>
      </c>
      <c t="s" s="2" r="F1">
        <v>881</v>
      </c>
      <c t="s" s="2" r="G1">
        <v>1041</v>
      </c>
      <c t="s" s="2" r="H1">
        <v>1042</v>
      </c>
      <c t="s" s="2" r="I1">
        <v>568</v>
      </c>
      <c t="s" s="2" r="J1">
        <v>1043</v>
      </c>
      <c t="s" s="2" r="K1">
        <v>528</v>
      </c>
      <c t="s" s="2" r="L1">
        <v>459</v>
      </c>
      <c t="s" s="2" r="M1">
        <v>858</v>
      </c>
      <c t="s" s="2" r="N1">
        <v>859</v>
      </c>
      <c t="s" s="2" r="O1">
        <v>1044</v>
      </c>
      <c t="s" s="2" r="P1">
        <v>529</v>
      </c>
      <c t="s" s="2" r="Q1">
        <v>1045</v>
      </c>
    </row>
    <row spans="1:17" r="2">
      <c t="s" s="3" r="A2">
        <v>1023</v>
      </c>
    </row>
    <row spans="1:17" r="3">
      <c t="s" s="4" r="A3">
        <v>1046</v>
      </c>
      <c t="n" s="7" r="J3">
        <v>41555000</v>
      </c>
      <c t="n" s="7" r="K3">
        <v>0</v>
      </c>
      <c t="n" s="7" r="L3">
        <v>0</v>
      </c>
    </row>
    <row spans="1:17" r="4">
      <c t="s" s="4" r="A4">
        <v>1047</v>
      </c>
      <c t="s" s="4" r="J4">
        <v>1048</v>
      </c>
    </row>
    <row spans="1:17" r="5">
      <c t="s" s="4" r="A5">
        <v>1049</v>
      </c>
      <c t="s" s="4" r="J5">
        <v>1050</v>
      </c>
    </row>
    <row spans="1:17" r="6">
      <c t="s" s="4" r="A6">
        <v>1051</v>
      </c>
      <c t="s" s="4" r="I6">
        <v>1052</v>
      </c>
      <c t="s" s="4" r="J6">
        <v>1052</v>
      </c>
      <c t="s" s="4" r="K6">
        <v>1053</v>
      </c>
    </row>
    <row spans="1:17" r="7">
      <c t="s" s="4" r="A7">
        <v>164</v>
      </c>
      <c t="n" s="7" r="J7">
        <v>-11400000</v>
      </c>
      <c t="n" s="7" r="K7">
        <v>-13740000</v>
      </c>
      <c t="n" s="6" r="L7">
        <v>-10604000</v>
      </c>
    </row>
    <row spans="1:17" r="8">
      <c t="s" s="4" r="A8">
        <v>1054</v>
      </c>
      <c t="n" s="6" r="J8">
        <v>0</v>
      </c>
      <c t="n" s="6" r="K8">
        <v>0</v>
      </c>
      <c t="n" s="6" r="L8">
        <v>3300000</v>
      </c>
    </row>
    <row spans="1:17" r="9">
      <c t="s" s="4" r="A9">
        <v>1055</v>
      </c>
      <c t="n" s="7" r="I9">
        <v>500000</v>
      </c>
      <c t="n" s="6" r="J9">
        <v>500000</v>
      </c>
    </row>
    <row spans="1:17" r="10">
      <c t="s" s="4" r="A10">
        <v>1056</v>
      </c>
      <c t="n" s="6" r="I10">
        <v>5000000</v>
      </c>
      <c t="n" s="7" r="J10">
        <v>5000000</v>
      </c>
    </row>
    <row spans="1:17" r="11">
      <c t="s" s="4" r="A11">
        <v>829</v>
      </c>
    </row>
    <row spans="1:17" r="12">
      <c t="s" s="3" r="A12">
        <v>1023</v>
      </c>
    </row>
    <row spans="1:17" r="13">
      <c t="s" s="4" r="A13">
        <v>848</v>
      </c>
      <c t="s" s="4" r="J13">
        <v>929</v>
      </c>
    </row>
    <row spans="1:17" r="14">
      <c t="s" s="4" r="A14">
        <v>1057</v>
      </c>
    </row>
    <row spans="1:17" r="15">
      <c t="s" s="3" r="A15">
        <v>1023</v>
      </c>
    </row>
    <row spans="1:17" r="16">
      <c t="s" s="4" r="A16">
        <v>848</v>
      </c>
      <c t="s" s="4" r="F16">
        <v>890</v>
      </c>
    </row>
    <row spans="1:17" r="17">
      <c t="s" s="4" r="A17">
        <v>851</v>
      </c>
      <c t="n" s="7" r="Q17">
        <v>285000000</v>
      </c>
    </row>
    <row spans="1:17" r="18">
      <c t="s" s="4" r="A18">
        <v>545</v>
      </c>
    </row>
    <row spans="1:17" r="19">
      <c t="s" s="3" r="A19">
        <v>1023</v>
      </c>
    </row>
    <row spans="1:17" r="20">
      <c t="s" s="4" r="A20">
        <v>851</v>
      </c>
      <c t="n" s="6" r="I20">
        <v>20000000</v>
      </c>
      <c t="n" s="7" r="J20">
        <v>20000000</v>
      </c>
      <c t="n" s="7" r="O20">
        <v>20000000</v>
      </c>
      <c t="n" s="7" r="P20">
        <v>20000000</v>
      </c>
    </row>
    <row spans="1:17" r="21">
      <c t="s" s="4" r="A21">
        <v>724</v>
      </c>
    </row>
    <row spans="1:17" r="22">
      <c t="s" s="3" r="A22">
        <v>1023</v>
      </c>
    </row>
    <row spans="1:17" r="23">
      <c t="s" s="4" r="A23">
        <v>743</v>
      </c>
      <c t="n" s="7" r="H23">
        <v>22000000</v>
      </c>
      <c t="n" s="6" r="I23">
        <v>22000000</v>
      </c>
    </row>
    <row spans="1:17" r="24">
      <c t="s" s="4" r="A24">
        <v>744</v>
      </c>
      <c t="n" s="7" r="I24">
        <v>18600000</v>
      </c>
    </row>
    <row spans="1:17" r="25">
      <c t="s" s="4" r="A25">
        <v>735</v>
      </c>
      <c t="n" s="7" r="B25">
        <v>220000000</v>
      </c>
    </row>
    <row spans="1:17" r="26">
      <c t="s" s="4" r="A26">
        <v>555</v>
      </c>
    </row>
    <row spans="1:17" r="27">
      <c t="s" s="3" r="A27">
        <v>1023</v>
      </c>
    </row>
    <row spans="1:17" r="28">
      <c t="s" s="4" r="A28">
        <v>1058</v>
      </c>
      <c t="s" s="4" r="J28">
        <v>557</v>
      </c>
    </row>
    <row spans="1:17" r="29">
      <c t="s" s="4" r="A29">
        <v>1051</v>
      </c>
      <c t="s" s="4" r="I29">
        <v>915</v>
      </c>
      <c t="s" s="4" r="J29">
        <v>915</v>
      </c>
    </row>
    <row spans="1:17" r="30">
      <c t="s" s="4" r="A30">
        <v>1059</v>
      </c>
    </row>
    <row spans="1:17" r="31">
      <c t="s" s="3" r="A31">
        <v>1023</v>
      </c>
    </row>
    <row spans="1:17" r="32">
      <c t="s" s="4" r="A32">
        <v>1060</v>
      </c>
      <c t="s" s="4" r="D32">
        <v>711</v>
      </c>
    </row>
    <row spans="1:17" r="33">
      <c t="s" s="4" r="A33">
        <v>1061</v>
      </c>
    </row>
    <row spans="1:17" r="34">
      <c t="s" s="3" r="A34">
        <v>1023</v>
      </c>
    </row>
    <row spans="1:17" r="35">
      <c t="s" s="4" r="A35">
        <v>735</v>
      </c>
      <c t="n" s="7" r="E35">
        <v>220000000</v>
      </c>
    </row>
    <row spans="1:17" r="36">
      <c t="s" s="4" r="A36">
        <v>924</v>
      </c>
      <c t="s" s="4" r="E36">
        <v>925</v>
      </c>
    </row>
    <row spans="1:17" r="37">
      <c t="s" s="4" r="A37">
        <v>1062</v>
      </c>
    </row>
    <row spans="1:17" r="38">
      <c t="s" s="3" r="A38">
        <v>1023</v>
      </c>
    </row>
    <row spans="1:17" r="39">
      <c t="s" s="4" r="A39">
        <v>848</v>
      </c>
      <c t="s" s="4" r="E39">
        <v>927</v>
      </c>
    </row>
    <row spans="1:17" r="40">
      <c t="s" s="4" r="A40">
        <v>864</v>
      </c>
    </row>
    <row spans="1:17" r="41">
      <c t="s" s="3" r="A41">
        <v>1023</v>
      </c>
    </row>
    <row spans="1:17" r="42">
      <c t="s" s="4" r="A42">
        <v>865</v>
      </c>
      <c t="n" s="14" r="N42">
        <v>1300000000</v>
      </c>
    </row>
    <row spans="1:17" r="43">
      <c t="s" s="4" r="A43">
        <v>866</v>
      </c>
    </row>
    <row spans="1:17" r="44">
      <c t="s" s="3" r="A44">
        <v>1023</v>
      </c>
    </row>
    <row spans="1:17" r="45">
      <c t="s" s="4" r="A45">
        <v>846</v>
      </c>
      <c t="n" s="7" r="M45">
        <v>227000000</v>
      </c>
    </row>
    <row spans="1:17" r="46">
      <c t="s" s="4" r="A46">
        <v>748</v>
      </c>
    </row>
    <row spans="1:17" r="47">
      <c t="s" s="3" r="A47">
        <v>1023</v>
      </c>
    </row>
    <row spans="1:17" r="48">
      <c t="s" s="4" r="A48">
        <v>749</v>
      </c>
      <c t="n" s="7" r="I48">
        <v>12900000</v>
      </c>
    </row>
    <row spans="1:17" r="49">
      <c t="s" s="4" r="A49">
        <v>967</v>
      </c>
    </row>
    <row spans="1:17" r="50">
      <c t="s" s="3" r="A50">
        <v>1023</v>
      </c>
    </row>
    <row spans="1:17" r="51">
      <c t="s" s="4" r="A51">
        <v>1063</v>
      </c>
      <c t="n" s="7" r="J51">
        <v>52100000</v>
      </c>
      <c t="n" s="6" r="K51">
        <v>61300000</v>
      </c>
      <c t="n" s="7" r="L51">
        <v>63700000</v>
      </c>
    </row>
    <row spans="1:17" r="52">
      <c t="s" s="4" r="A52">
        <v>1064</v>
      </c>
      <c t="s" s="4" r="J52">
        <v>503</v>
      </c>
    </row>
    <row spans="1:17" r="53">
      <c t="s" s="4" r="A53">
        <v>1065</v>
      </c>
    </row>
    <row spans="1:17" r="54">
      <c t="s" s="3" r="A54">
        <v>1023</v>
      </c>
    </row>
    <row spans="1:17" r="55">
      <c t="s" s="4" r="A55">
        <v>1066</v>
      </c>
      <c t="n" s="7" r="K55">
        <v>500000</v>
      </c>
    </row>
    <row spans="1:17" r="56">
      <c t="s" s="4" r="A56">
        <v>1067</v>
      </c>
    </row>
    <row spans="1:17" r="57">
      <c t="s" s="3" r="A57">
        <v>1023</v>
      </c>
    </row>
    <row spans="1:17" r="58">
      <c t="s" s="4" r="A58">
        <v>1068</v>
      </c>
      <c t="n" s="7" r="C58">
        <v>50000000</v>
      </c>
    </row>
    <row spans="1:17" r="59">
      <c t="s" s="4" r="A59">
        <v>1069</v>
      </c>
      <c t="s" s="4" r="C59">
        <v>1070</v>
      </c>
    </row>
    <row spans="1:17" r="60">
      <c t="s" s="4" r="A60">
        <v>1071</v>
      </c>
    </row>
    <row spans="1:17" r="61">
      <c t="s" s="3" r="A61">
        <v>1023</v>
      </c>
    </row>
    <row spans="1:17" r="62">
      <c t="s" s="4" r="A62">
        <v>1072</v>
      </c>
      <c t="n" s="6" r="J62">
        <v>120000</v>
      </c>
    </row>
    <row spans="1:17" r="63">
      <c t="s" s="4" r="A63">
        <v>1073</v>
      </c>
      <c t="n" s="8" r="J63">
        <v>56.7</v>
      </c>
    </row>
    <row spans="1:17" r="64">
      <c t="s" s="4" r="A64">
        <v>1074</v>
      </c>
      <c t="s" s="4" r="G64">
        <v>503</v>
      </c>
    </row>
    <row spans="1:17" r="65">
      <c t="s" s="4" r="A65">
        <v>1075</v>
      </c>
      <c t="s" s="4" r="G65">
        <v>503</v>
      </c>
    </row>
    <row spans="1:17" r="66">
      <c t="s" s="4" r="A66">
        <v>1076</v>
      </c>
    </row>
    <row spans="1:17" r="67">
      <c t="s" s="3" r="A67">
        <v>1023</v>
      </c>
    </row>
    <row spans="1:17" r="68">
      <c t="s" s="4" r="A68">
        <v>1077</v>
      </c>
      <c t="s" s="4" r="C68">
        <v>1048</v>
      </c>
    </row>
    <row spans="1:17" r="69">
      <c t="s" s="4" r="A69">
        <v>1078</v>
      </c>
    </row>
    <row spans="1:17" r="70">
      <c t="s" s="3" r="A70">
        <v>1023</v>
      </c>
    </row>
    <row spans="1:17" r="71">
      <c t="s" s="4" r="A71">
        <v>1046</v>
      </c>
      <c t="n" s="7" r="J71">
        <v>28700000</v>
      </c>
    </row>
    <row spans="1:17" r="72">
      <c t="s" s="4" r="A72">
        <v>1079</v>
      </c>
    </row>
    <row spans="1:17" r="73">
      <c t="s" s="3" r="A73">
        <v>1023</v>
      </c>
    </row>
    <row spans="1:17" r="74">
      <c t="s" s="4" r="A74">
        <v>749</v>
      </c>
      <c t="n" s="7" r="J74">
        <v>2300000</v>
      </c>
    </row>
    <row spans="1:17" r="75">
      <c t="s" s="4" r="A75">
        <v>1080</v>
      </c>
    </row>
    <row spans="1:17" r="76">
      <c t="s" s="3" r="A76">
        <v>1023</v>
      </c>
    </row>
    <row spans="1:17" r="77">
      <c t="s" s="4" r="A77">
        <v>1081</v>
      </c>
      <c t="s" s="4" r="J77">
        <v>1082</v>
      </c>
    </row>
    <row spans="1:17" r="78">
      <c t="s" s="4" r="A78">
        <v>1083</v>
      </c>
    </row>
    <row spans="1:17" r="79">
      <c t="s" s="3" r="A79">
        <v>1023</v>
      </c>
    </row>
    <row spans="1:17" r="80">
      <c t="s" s="4" r="A80">
        <v>1049</v>
      </c>
      <c t="s" s="4" r="J80">
        <v>1084</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3"/>
    <col customWidth="1" max="6" min="6" width="27"/>
  </cols>
  <sheetData>
    <row spans="1:6" r="1">
      <c t="s" s="1" r="A1">
        <v>1085</v>
      </c>
      <c t="s" s="2" r="B1">
        <v>1</v>
      </c>
      <c t="n" r="D1"/>
    </row>
    <row spans="1:6" r="2">
      <c t="s" s="2" r="B2">
        <v>568</v>
      </c>
      <c t="s" s="2" r="C2">
        <v>1086</v>
      </c>
      <c t="s" s="2" r="D2">
        <v>491</v>
      </c>
      <c t="s" s="2" r="E2">
        <v>551</v>
      </c>
      <c t="s" s="2" r="F2">
        <v>763</v>
      </c>
    </row>
    <row spans="1:6" r="3">
      <c t="s" s="3" r="A3">
        <v>274</v>
      </c>
    </row>
    <row spans="1:6" r="4">
      <c t="s" s="4" r="A4">
        <v>1087</v>
      </c>
      <c t="n" s="7" r="B4">
        <v>1847403</v>
      </c>
      <c t="n" s="7" r="F4">
        <v>1623423</v>
      </c>
    </row>
    <row spans="1:6" r="5">
      <c t="s" s="4" r="A5">
        <v>1088</v>
      </c>
      <c t="n" s="6" r="D5">
        <v>1</v>
      </c>
      <c t="n" s="6" r="E5">
        <v>1</v>
      </c>
      <c t="n" s="6" r="F5">
        <v>1</v>
      </c>
    </row>
    <row spans="1:6" r="6">
      <c t="s" s="4" r="A6">
        <v>1089</v>
      </c>
      <c t="n" s="6" r="B6">
        <v>900</v>
      </c>
    </row>
    <row spans="1:6" r="7">
      <c t="s" s="4" r="A7">
        <v>1090</v>
      </c>
    </row>
    <row spans="1:6" r="8">
      <c t="s" s="3" r="A8">
        <v>1091</v>
      </c>
    </row>
    <row spans="1:6" r="9">
      <c t="s" s="4" r="A9">
        <v>1092</v>
      </c>
      <c t="n" s="7" r="B9">
        <v>24000</v>
      </c>
    </row>
    <row spans="1:6" r="10">
      <c t="s" s="4" r="A10">
        <v>1093</v>
      </c>
      <c t="s" s="4" r="B10">
        <v>481</v>
      </c>
      <c t="s" s="4" r="C10">
        <v>481</v>
      </c>
    </row>
    <row spans="1:6" r="11">
      <c t="s" s="4" r="A11">
        <v>496</v>
      </c>
    </row>
    <row spans="1:6" r="12">
      <c t="s" s="3" r="A12">
        <v>1091</v>
      </c>
    </row>
    <row spans="1:6" r="13">
      <c t="s" s="4" r="A13">
        <v>1094</v>
      </c>
      <c t="n" s="16" r="C13">
        <v>0</v>
      </c>
    </row>
    <row spans="1:6" r="14">
      <c t="s" s="4" r="A14">
        <v>502</v>
      </c>
    </row>
    <row spans="1:6" r="15">
      <c t="s" s="3" r="A15">
        <v>1091</v>
      </c>
    </row>
    <row spans="1:6" r="16">
      <c t="s" s="4" r="A16">
        <v>1094</v>
      </c>
      <c t="n" s="16" r="C16">
        <v>2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t="s" s="1" r="A1">
        <v>1095</v>
      </c>
      <c t="s" s="2" r="B1">
        <v>453</v>
      </c>
      <c t="s" s="2" r="F1">
        <v>1</v>
      </c>
    </row>
    <row spans="1:6" r="2">
      <c t="s" s="2" r="B2">
        <v>921</v>
      </c>
      <c t="s" s="2" r="C2">
        <v>29</v>
      </c>
      <c t="s" s="2" r="D2">
        <v>1096</v>
      </c>
      <c t="s" s="2" r="E2">
        <v>1097</v>
      </c>
      <c t="s" s="2" r="F2">
        <v>27</v>
      </c>
    </row>
    <row spans="1:6" r="3">
      <c t="s" s="3" r="A3">
        <v>277</v>
      </c>
    </row>
    <row spans="1:6" r="4">
      <c t="s" s="4" r="A4">
        <v>1098</v>
      </c>
      <c t="n" s="6" r="C4">
        <v>5100000</v>
      </c>
      <c t="n" s="6" r="D4">
        <v>4316947</v>
      </c>
      <c t="n" s="6" r="E4">
        <v>13800000</v>
      </c>
    </row>
    <row spans="1:6" r="5">
      <c t="s" s="4" r="A5">
        <v>1099</v>
      </c>
      <c t="n" s="8" r="C5">
        <v>29.1</v>
      </c>
      <c t="n" s="8" r="D5">
        <v>29.74</v>
      </c>
    </row>
    <row spans="1:6" r="6">
      <c t="s" s="4" r="A6">
        <v>1100</v>
      </c>
      <c t="n" s="7" r="C6">
        <v>151439</v>
      </c>
      <c t="n" s="7" r="D6">
        <v>131006</v>
      </c>
    </row>
    <row spans="1:6" r="7">
      <c t="s" s="4" r="A7">
        <v>1101</v>
      </c>
      <c t="n" s="7" r="C7">
        <v>150342</v>
      </c>
      <c t="n" s="7" r="D7">
        <v>130244</v>
      </c>
    </row>
    <row spans="1:6" r="8">
      <c t="s" s="4" r="A8">
        <v>1102</v>
      </c>
      <c t="s" s="4" r="C8">
        <v>1103</v>
      </c>
      <c t="s" s="4" r="D8">
        <v>1104</v>
      </c>
    </row>
    <row spans="1:6" r="9">
      <c t="s" s="4" r="A9">
        <v>1105</v>
      </c>
      <c t="n" s="6" r="D9">
        <v>416947</v>
      </c>
    </row>
    <row spans="1:6" r="10">
      <c t="s" s="4" r="A10">
        <v>1106</v>
      </c>
      <c t="n" s="6" r="B10">
        <v>7170000</v>
      </c>
      <c t="n" s="6" r="C10">
        <v>3400000</v>
      </c>
    </row>
    <row spans="1:6" r="11">
      <c t="s" s="4" r="A11">
        <v>533</v>
      </c>
      <c t="s" s="4" r="E11">
        <v>481</v>
      </c>
      <c t="s" s="4" r="F11">
        <v>481</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1107</v>
      </c>
      <c t="s" s="2" r="B1">
        <v>453</v>
      </c>
      <c t="s" s="2" r="G1">
        <v>1</v>
      </c>
    </row>
    <row spans="1:9" r="2">
      <c t="s" s="2" r="B2">
        <v>27</v>
      </c>
      <c t="s" s="2" r="C2">
        <v>921</v>
      </c>
      <c t="s" s="2" r="D2">
        <v>29</v>
      </c>
      <c t="s" s="2" r="E2">
        <v>1096</v>
      </c>
      <c t="s" s="2" r="F2">
        <v>1097</v>
      </c>
      <c t="s" s="2" r="G2">
        <v>27</v>
      </c>
      <c t="s" s="2" r="H2">
        <v>28</v>
      </c>
      <c t="s" s="2" r="I2">
        <v>577</v>
      </c>
    </row>
    <row spans="1:9" r="3">
      <c t="s" s="3" r="A3">
        <v>1108</v>
      </c>
    </row>
    <row spans="1:9" r="4">
      <c t="s" s="4" r="A4">
        <v>128</v>
      </c>
      <c t="n" s="6" r="B4">
        <v>1257408</v>
      </c>
      <c t="n" s="6" r="G4">
        <v>1257408</v>
      </c>
      <c t="n" s="6" r="H4">
        <v>1257408</v>
      </c>
    </row>
    <row spans="1:9" r="5">
      <c t="s" s="4" r="A5">
        <v>162</v>
      </c>
      <c t="n" s="7" r="G5">
        <v>5970</v>
      </c>
    </row>
    <row spans="1:9" r="6">
      <c t="s" s="4" r="A6">
        <v>1106</v>
      </c>
      <c t="n" s="6" r="C6">
        <v>7170000</v>
      </c>
      <c t="n" s="6" r="D6">
        <v>3400000</v>
      </c>
    </row>
    <row spans="1:9" r="7">
      <c t="s" s="4" r="A7">
        <v>129</v>
      </c>
    </row>
    <row spans="1:9" r="8">
      <c t="s" s="3" r="A8">
        <v>1108</v>
      </c>
    </row>
    <row spans="1:9" r="9">
      <c t="s" s="4" r="A9">
        <v>1109</v>
      </c>
      <c t="n" s="6" r="B9">
        <v>45167096</v>
      </c>
      <c t="n" s="6" r="G9">
        <v>45167096</v>
      </c>
      <c t="n" s="6" r="H9">
        <v>45663096</v>
      </c>
    </row>
    <row spans="1:9" r="10">
      <c t="s" s="4" r="A10">
        <v>132</v>
      </c>
    </row>
    <row spans="1:9" r="11">
      <c t="s" s="3" r="A11">
        <v>1108</v>
      </c>
    </row>
    <row spans="1:9" r="12">
      <c t="s" s="4" r="A12">
        <v>1109</v>
      </c>
      <c t="n" s="6" r="B12">
        <v>15949831</v>
      </c>
      <c t="n" s="6" r="G12">
        <v>15949831</v>
      </c>
      <c t="n" s="6" r="H12">
        <v>15949831</v>
      </c>
    </row>
    <row spans="1:9" r="13">
      <c t="s" s="4" r="A13">
        <v>1110</v>
      </c>
    </row>
    <row spans="1:9" r="14">
      <c t="s" s="3" r="A14">
        <v>1108</v>
      </c>
    </row>
    <row spans="1:9" r="15">
      <c t="s" s="4" r="A15">
        <v>1109</v>
      </c>
      <c t="n" s="6" r="B15">
        <v>45167096</v>
      </c>
      <c t="n" s="6" r="D15">
        <v>45663096</v>
      </c>
      <c t="n" s="6" r="G15">
        <v>45167096</v>
      </c>
      <c t="n" s="6" r="H15">
        <v>45663096</v>
      </c>
      <c t="n" s="6" r="I15">
        <v>36246149</v>
      </c>
    </row>
    <row spans="1:9" r="16">
      <c t="s" s="4" r="A16">
        <v>547</v>
      </c>
      <c t="n" s="6" r="D16">
        <v>5100000</v>
      </c>
      <c t="n" s="6" r="E16">
        <v>4316947</v>
      </c>
      <c t="n" s="6" r="F16">
        <v>23127254</v>
      </c>
    </row>
    <row spans="1:9" r="17">
      <c t="s" s="4" r="A17">
        <v>1111</v>
      </c>
      <c t="n" s="6" r="B17">
        <v>-496000</v>
      </c>
    </row>
    <row spans="1:9" r="18">
      <c t="s" s="4" r="A18">
        <v>162</v>
      </c>
      <c t="n" s="7" r="G18">
        <v>5970</v>
      </c>
    </row>
    <row spans="1:9" r="19">
      <c t="s" s="4" r="A19">
        <v>1112</v>
      </c>
      <c t="n" s="7" r="B19">
        <v>25000</v>
      </c>
      <c t="n" s="7" r="G19">
        <v>25000</v>
      </c>
    </row>
    <row spans="1:9" r="20">
      <c t="s" s="4" r="A20">
        <v>1113</v>
      </c>
      <c t="s" s="4" r="B20">
        <v>498</v>
      </c>
    </row>
    <row spans="1:9" r="21">
      <c t="s" s="4" r="A21">
        <v>1114</v>
      </c>
    </row>
    <row spans="1:9" r="22">
      <c t="s" s="3" r="A22">
        <v>1108</v>
      </c>
    </row>
    <row spans="1:9" r="23">
      <c t="s" s="4" r="A23">
        <v>1109</v>
      </c>
      <c t="n" s="6" r="B23">
        <v>15949831</v>
      </c>
      <c t="n" s="6" r="D23">
        <v>15949831</v>
      </c>
      <c t="n" s="6" r="G23">
        <v>15949831</v>
      </c>
      <c t="n" s="6" r="H23">
        <v>15949831</v>
      </c>
      <c t="n" s="6" r="I23">
        <v>15949831</v>
      </c>
    </row>
    <row spans="1:9" r="24">
      <c t="s" s="4" r="A24">
        <v>547</v>
      </c>
      <c t="n" s="6" r="D24">
        <v>0</v>
      </c>
      <c t="n" s="6" r="E24">
        <v>0</v>
      </c>
      <c t="n" s="6" r="F24">
        <v>15949831</v>
      </c>
    </row>
    <row spans="1:9" r="25">
      <c t="s" s="4" r="A25">
        <v>1111</v>
      </c>
      <c t="n" s="6" r="B25">
        <v>0</v>
      </c>
    </row>
    <row spans="1:9" r="26">
      <c t="s" s="4" r="A26">
        <v>179</v>
      </c>
    </row>
    <row spans="1:9" r="27">
      <c t="s" s="3" r="A27">
        <v>1108</v>
      </c>
    </row>
    <row spans="1:9" r="28">
      <c t="s" s="4" r="A28">
        <v>128</v>
      </c>
      <c t="n" s="6" r="B28">
        <v>1257408</v>
      </c>
      <c t="n" s="6" r="D28">
        <v>1257408</v>
      </c>
      <c t="n" s="6" r="G28">
        <v>1257408</v>
      </c>
      <c t="n" s="6" r="H28">
        <v>1257408</v>
      </c>
      <c t="n" s="6" r="I28">
        <v>1065225</v>
      </c>
    </row>
    <row spans="1:9" r="29">
      <c t="s" s="4" r="A29">
        <v>547</v>
      </c>
      <c t="n" s="6" r="D29">
        <v>104082</v>
      </c>
      <c t="n" s="6" r="E29">
        <v>88101</v>
      </c>
      <c t="n" s="6" r="F29">
        <v>797492</v>
      </c>
    </row>
    <row spans="1:9" r="30">
      <c t="s" s="4" r="A30">
        <v>1111</v>
      </c>
      <c t="n" s="6" r="B30">
        <v>0</v>
      </c>
    </row>
  </sheetData>
  <mergeCells count="2">
    <mergeCell ref="A1:A2"/>
    <mergeCell ref="B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spans="1:8" r="1">
      <c t="s" s="1" r="A1">
        <v>1115</v>
      </c>
      <c t="s" s="2" r="B1">
        <v>453</v>
      </c>
      <c t="s" s="2" r="H1">
        <v>1</v>
      </c>
    </row>
    <row spans="1:8" r="2">
      <c t="s" s="2" r="B2">
        <v>27</v>
      </c>
      <c t="s" s="2" r="C2">
        <v>1116</v>
      </c>
      <c t="s" s="2" r="D2">
        <v>1117</v>
      </c>
      <c t="s" s="2" r="E2">
        <v>29</v>
      </c>
      <c t="s" s="2" r="F2">
        <v>1096</v>
      </c>
      <c t="s" s="2" r="G2">
        <v>1097</v>
      </c>
      <c t="s" s="2" r="H2">
        <v>27</v>
      </c>
    </row>
    <row spans="1:8" r="3">
      <c t="s" s="3" r="A3">
        <v>1118</v>
      </c>
    </row>
    <row spans="1:8" r="4">
      <c t="s" s="4" r="A4">
        <v>1112</v>
      </c>
      <c t="n" s="7" r="B4">
        <v>25000000</v>
      </c>
      <c t="n" s="7" r="H4">
        <v>25000000</v>
      </c>
    </row>
    <row spans="1:8" r="5">
      <c t="s" s="4" r="A5">
        <v>547</v>
      </c>
      <c t="n" s="6" r="E5">
        <v>5100000</v>
      </c>
      <c t="n" s="6" r="F5">
        <v>4316947</v>
      </c>
      <c t="n" s="6" r="G5">
        <v>23127254</v>
      </c>
    </row>
    <row spans="1:8" r="6">
      <c t="s" s="4" r="A6">
        <v>1111</v>
      </c>
      <c t="n" s="6" r="B6">
        <v>496000</v>
      </c>
    </row>
    <row spans="1:8" r="7">
      <c t="s" s="4" r="A7">
        <v>1119</v>
      </c>
    </row>
    <row spans="1:8" r="8">
      <c t="s" s="3" r="A8">
        <v>1118</v>
      </c>
    </row>
    <row spans="1:8" r="9">
      <c t="s" s="4" r="A9">
        <v>1111</v>
      </c>
      <c t="n" s="6" r="B9">
        <v>496000000</v>
      </c>
    </row>
    <row spans="1:8" r="10">
      <c t="s" s="4" r="A10">
        <v>1120</v>
      </c>
      <c t="n" s="8" r="B10">
        <v>12.03</v>
      </c>
    </row>
    <row spans="1:8" r="11">
      <c t="s" s="4" r="A11">
        <v>1121</v>
      </c>
      <c t="n" s="7" r="B11">
        <v>19035042</v>
      </c>
      <c t="n" s="6" r="H11">
        <v>19035042</v>
      </c>
    </row>
    <row spans="1:8" r="12">
      <c t="s" s="4" r="A12">
        <v>1122</v>
      </c>
    </row>
    <row spans="1:8" r="13">
      <c t="s" s="3" r="A13">
        <v>1118</v>
      </c>
    </row>
    <row spans="1:8" r="14">
      <c t="s" s="4" r="A14">
        <v>1112</v>
      </c>
      <c t="n" s="6" r="B14">
        <v>25000000</v>
      </c>
      <c t="n" s="7" r="H14">
        <v>25000000</v>
      </c>
    </row>
    <row spans="1:8" r="15">
      <c t="s" s="4" r="A15">
        <v>1111</v>
      </c>
      <c t="n" s="6" r="C15">
        <v>73000000</v>
      </c>
      <c t="n" s="6" r="D15">
        <v>167000000</v>
      </c>
      <c t="n" s="6" r="H15">
        <v>240000000</v>
      </c>
    </row>
    <row spans="1:8" r="16">
      <c t="s" s="4" r="A16">
        <v>1120</v>
      </c>
      <c t="n" s="8" r="C16">
        <v>20.91</v>
      </c>
      <c t="n" s="8" r="D16">
        <v>20.81</v>
      </c>
    </row>
    <row spans="1:8" r="17">
      <c t="s" s="4" r="A17">
        <v>1121</v>
      </c>
      <c t="n" s="7" r="B17">
        <v>19980755</v>
      </c>
      <c t="n" s="7" r="H17">
        <v>19980755</v>
      </c>
    </row>
    <row spans="1:8" r="18">
      <c t="s" s="4" r="A18">
        <v>967</v>
      </c>
    </row>
    <row spans="1:8" r="19">
      <c t="s" s="3" r="A19">
        <v>1118</v>
      </c>
    </row>
    <row spans="1:8" r="20">
      <c t="s" s="4" r="A20">
        <v>547</v>
      </c>
      <c t="n" s="6" r="C20">
        <v>240000</v>
      </c>
    </row>
    <row spans="1:8" r="21">
      <c t="s" s="4" r="A21">
        <v>1123</v>
      </c>
      <c t="n" s="7" r="H21">
        <v>5000000</v>
      </c>
    </row>
  </sheetData>
  <mergeCells count="2">
    <mergeCell ref="A1:A2"/>
    <mergeCell ref="B1:G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24</v>
      </c>
      <c t="s" s="2" r="B1">
        <v>453</v>
      </c>
      <c t="s" s="2" r="C1">
        <v>1</v>
      </c>
    </row>
    <row spans="1:5" r="2">
      <c t="s" s="2" r="B2">
        <v>1097</v>
      </c>
      <c t="s" s="2" r="C2">
        <v>27</v>
      </c>
      <c t="s" s="2" r="D2">
        <v>28</v>
      </c>
      <c t="s" s="2" r="E2">
        <v>29</v>
      </c>
    </row>
    <row spans="1:5" r="3">
      <c t="s" s="3" r="A3">
        <v>1125</v>
      </c>
    </row>
    <row spans="1:5" r="4">
      <c t="s" s="4" r="A4">
        <v>1126</v>
      </c>
      <c t="n" s="7" r="C4">
        <v>162136</v>
      </c>
      <c t="n" s="7" r="D4">
        <v>174154</v>
      </c>
      <c t="n" s="7" r="E4">
        <v>141296</v>
      </c>
    </row>
    <row spans="1:5" r="5">
      <c t="s" s="4" r="A5">
        <v>1127</v>
      </c>
      <c t="n" s="6" r="C5">
        <v>-153796</v>
      </c>
      <c t="n" s="6" r="D5">
        <v>-143450</v>
      </c>
      <c t="n" s="6" r="E5">
        <v>-127260</v>
      </c>
    </row>
    <row spans="1:5" r="6">
      <c t="s" s="4" r="A6">
        <v>1128</v>
      </c>
      <c t="n" s="7" r="C6">
        <v>8340</v>
      </c>
      <c t="n" s="7" r="D6">
        <v>30704</v>
      </c>
      <c t="n" s="7" r="E6">
        <v>14036</v>
      </c>
    </row>
    <row spans="1:5" r="7">
      <c t="s" s="4" r="A7">
        <v>1129</v>
      </c>
      <c t="n" s="8" r="C7">
        <v>2.38</v>
      </c>
      <c t="n" s="8" r="D7">
        <v>2.47</v>
      </c>
      <c t="n" s="8" r="E7">
        <v>2.31</v>
      </c>
    </row>
    <row spans="1:5" r="8">
      <c t="s" s="4" r="A8">
        <v>60</v>
      </c>
      <c t="n" s="17" r="C8">
        <v>2.3</v>
      </c>
      <c t="n" s="17" r="D8">
        <v>2.14</v>
      </c>
      <c t="n" s="17" r="E8">
        <v>2.05</v>
      </c>
    </row>
    <row spans="1:5" r="9">
      <c t="s" s="4" r="A9">
        <v>1130</v>
      </c>
      <c t="n" s="8" r="C9">
        <v>0.58</v>
      </c>
      <c t="n" s="8" r="D9">
        <v>0.5600000000000001</v>
      </c>
      <c t="n" s="8" r="E9">
        <v>0.52</v>
      </c>
    </row>
    <row spans="1:5" r="10">
      <c t="s" s="4" r="A10">
        <v>1051</v>
      </c>
      <c t="s" s="4" r="C10">
        <v>1052</v>
      </c>
      <c t="s" s="4" r="D10">
        <v>1053</v>
      </c>
    </row>
    <row spans="1:5" r="11">
      <c t="s" s="4" r="A11">
        <v>533</v>
      </c>
      <c t="s" s="4" r="B11">
        <v>481</v>
      </c>
      <c t="s" s="4" r="C11">
        <v>481</v>
      </c>
    </row>
    <row spans="1:5" r="12">
      <c t="s" s="4" r="A12">
        <v>1131</v>
      </c>
    </row>
    <row spans="1:5" r="13">
      <c t="s" s="3" r="A13">
        <v>1125</v>
      </c>
    </row>
    <row spans="1:5" r="14">
      <c t="s" s="4" r="A14">
        <v>1132</v>
      </c>
      <c t="s" s="4" r="C14">
        <v>464</v>
      </c>
    </row>
    <row spans="1:5" r="15">
      <c t="s" s="4" r="A15">
        <v>1133</v>
      </c>
      <c t="s" s="4" r="C15">
        <v>481</v>
      </c>
    </row>
    <row spans="1:5" r="16">
      <c t="s" s="4" r="A16">
        <v>1134</v>
      </c>
    </row>
    <row spans="1:5" r="17">
      <c t="s" s="3" r="A17">
        <v>1125</v>
      </c>
    </row>
    <row spans="1:5" r="18">
      <c t="s" s="4" r="A18">
        <v>1132</v>
      </c>
      <c t="s" s="4" r="C18">
        <v>464</v>
      </c>
    </row>
    <row spans="1:5" r="19">
      <c t="s" s="4" r="A19">
        <v>1133</v>
      </c>
      <c t="s" s="4" r="C19">
        <v>481</v>
      </c>
    </row>
    <row spans="1:5" r="20">
      <c t="s" s="4" r="A20">
        <v>1135</v>
      </c>
    </row>
    <row spans="1:5" r="21">
      <c t="s" s="3" r="A21">
        <v>1125</v>
      </c>
    </row>
    <row spans="1:5" r="22">
      <c t="s" s="4" r="A22">
        <v>1132</v>
      </c>
      <c t="s" s="4" r="C22">
        <v>464</v>
      </c>
    </row>
    <row spans="1:5" r="23">
      <c t="s" s="4" r="A23">
        <v>1133</v>
      </c>
      <c t="s" s="4" r="C23">
        <v>481</v>
      </c>
    </row>
    <row spans="1:5" r="24">
      <c t="s" s="4" r="A24">
        <v>1136</v>
      </c>
    </row>
    <row spans="1:5" r="25">
      <c t="s" s="3" r="A25">
        <v>1125</v>
      </c>
    </row>
    <row spans="1:5" r="26">
      <c t="s" s="4" r="A26">
        <v>1133</v>
      </c>
      <c t="s" s="4" r="C26">
        <v>481</v>
      </c>
    </row>
    <row spans="1:5" r="27">
      <c t="s" s="4" r="A27">
        <v>1137</v>
      </c>
      <c t="s" s="4" r="C27">
        <v>464</v>
      </c>
    </row>
    <row spans="1:5" r="28">
      <c t="s" s="4" r="A28">
        <v>1138</v>
      </c>
    </row>
    <row spans="1:5" r="29">
      <c t="s" s="3" r="A29">
        <v>1125</v>
      </c>
    </row>
    <row spans="1:5" r="30">
      <c t="s" s="4" r="A30">
        <v>1133</v>
      </c>
      <c t="s" s="4" r="C30">
        <v>481</v>
      </c>
    </row>
    <row spans="1:5" r="31">
      <c t="s" s="4" r="A31">
        <v>1139</v>
      </c>
      <c t="s" s="4" r="C31">
        <v>1140</v>
      </c>
    </row>
    <row spans="1:5" r="32">
      <c t="s" s="4" r="A32">
        <v>1137</v>
      </c>
      <c t="s" s="4" r="C32">
        <v>1141</v>
      </c>
    </row>
    <row spans="1:5" r="33">
      <c t="s" s="4" r="A33">
        <v>1142</v>
      </c>
    </row>
    <row spans="1:5" r="34">
      <c t="s" s="3" r="A34">
        <v>1125</v>
      </c>
    </row>
    <row spans="1:5" r="35">
      <c t="s" s="4" r="A35">
        <v>1133</v>
      </c>
      <c t="s" s="4" r="C35">
        <v>481</v>
      </c>
    </row>
    <row spans="1:5" r="36">
      <c t="s" s="4" r="A36">
        <v>1139</v>
      </c>
      <c t="s" s="4" r="C36">
        <v>598</v>
      </c>
    </row>
    <row spans="1:5" r="37">
      <c t="s" s="4" r="A37">
        <v>1137</v>
      </c>
      <c t="s" s="4" r="C37">
        <v>711</v>
      </c>
    </row>
    <row spans="1:5" r="38">
      <c t="s" s="4" r="A38">
        <v>1143</v>
      </c>
    </row>
    <row spans="1:5" r="39">
      <c t="s" s="3" r="A39">
        <v>1125</v>
      </c>
    </row>
    <row spans="1:5" r="40">
      <c t="s" s="4" r="A40">
        <v>1133</v>
      </c>
      <c t="s" s="4" r="C40">
        <v>481</v>
      </c>
    </row>
    <row spans="1:5" r="41">
      <c t="s" s="4" r="A41">
        <v>1139</v>
      </c>
      <c t="s" s="4" r="C41">
        <v>1144</v>
      </c>
    </row>
    <row spans="1:5" r="42">
      <c t="s" s="4" r="A42">
        <v>1137</v>
      </c>
      <c t="s" s="4" r="C42">
        <v>493</v>
      </c>
    </row>
    <row spans="1:5" r="43">
      <c t="s" s="4" r="A43">
        <v>1145</v>
      </c>
    </row>
    <row spans="1:5" r="44">
      <c t="s" s="3" r="A44">
        <v>1125</v>
      </c>
    </row>
    <row spans="1:5" r="45">
      <c t="s" s="4" r="A45">
        <v>1133</v>
      </c>
      <c t="s" s="4" r="C45">
        <v>481</v>
      </c>
    </row>
    <row spans="1:5" r="46">
      <c t="s" s="4" r="A46">
        <v>1137</v>
      </c>
      <c t="s" s="4" r="C46">
        <v>464</v>
      </c>
    </row>
    <row spans="1:5" r="47">
      <c t="s" s="4" r="A47">
        <v>1146</v>
      </c>
    </row>
    <row spans="1:5" r="48">
      <c t="s" s="3" r="A48">
        <v>1125</v>
      </c>
    </row>
    <row spans="1:5" r="49">
      <c t="s" s="4" r="A49">
        <v>1133</v>
      </c>
      <c t="s" s="4" r="C49">
        <v>481</v>
      </c>
    </row>
    <row spans="1:5" r="50">
      <c t="s" s="4" r="A50">
        <v>1137</v>
      </c>
      <c t="s" s="4" r="C50">
        <v>464</v>
      </c>
    </row>
    <row spans="1:5" r="51">
      <c t="s" s="4" r="A51">
        <v>1147</v>
      </c>
    </row>
    <row spans="1:5" r="52">
      <c t="s" s="3" r="A52">
        <v>1125</v>
      </c>
    </row>
    <row spans="1:5" r="53">
      <c t="s" s="4" r="A53">
        <v>1133</v>
      </c>
      <c t="s" s="4" r="C53">
        <v>481</v>
      </c>
    </row>
    <row spans="1:5" r="54">
      <c t="s" s="4" r="A54">
        <v>1139</v>
      </c>
      <c t="s" s="4" r="C54">
        <v>1140</v>
      </c>
    </row>
    <row spans="1:5" r="55">
      <c t="s" s="4" r="A55">
        <v>1137</v>
      </c>
      <c t="s" s="4" r="C55">
        <v>1141</v>
      </c>
    </row>
    <row spans="1:5" r="56">
      <c t="s" s="4" r="A56">
        <v>1148</v>
      </c>
    </row>
    <row spans="1:5" r="57">
      <c t="s" s="3" r="A57">
        <v>1125</v>
      </c>
    </row>
    <row spans="1:5" r="58">
      <c t="s" s="4" r="A58">
        <v>1133</v>
      </c>
      <c t="s" s="4" r="C58">
        <v>481</v>
      </c>
    </row>
    <row spans="1:5" r="59">
      <c t="s" s="4" r="A59">
        <v>1139</v>
      </c>
      <c t="s" s="4" r="C59">
        <v>598</v>
      </c>
    </row>
    <row spans="1:5" r="60">
      <c t="s" s="4" r="A60">
        <v>1137</v>
      </c>
      <c t="s" s="4" r="C60">
        <v>711</v>
      </c>
    </row>
    <row spans="1:5" r="61">
      <c t="s" s="4" r="A61">
        <v>1149</v>
      </c>
    </row>
    <row spans="1:5" r="62">
      <c t="s" s="3" r="A62">
        <v>1125</v>
      </c>
    </row>
    <row spans="1:5" r="63">
      <c t="s" s="4" r="A63">
        <v>1133</v>
      </c>
      <c t="s" s="4" r="C63">
        <v>481</v>
      </c>
    </row>
    <row spans="1:5" r="64">
      <c t="s" s="4" r="A64">
        <v>1139</v>
      </c>
      <c t="s" s="4" r="C64">
        <v>1144</v>
      </c>
    </row>
    <row spans="1:5" r="65">
      <c t="s" s="4" r="A65">
        <v>1137</v>
      </c>
      <c t="s" s="4" r="C65">
        <v>493</v>
      </c>
    </row>
    <row spans="1:5" r="66">
      <c t="s" s="4" r="A66">
        <v>496</v>
      </c>
    </row>
    <row spans="1:5" r="67">
      <c t="s" s="3" r="A67">
        <v>1125</v>
      </c>
    </row>
    <row spans="1:5" r="68">
      <c t="s" s="4" r="A68">
        <v>1150</v>
      </c>
      <c t="n" s="9" r="C68">
        <v>0.385</v>
      </c>
    </row>
    <row spans="1:5" r="69">
      <c t="s" s="4" r="A69">
        <v>1151</v>
      </c>
    </row>
    <row spans="1:5" r="70">
      <c t="s" s="3" r="A70">
        <v>1125</v>
      </c>
    </row>
    <row spans="1:5" r="71">
      <c t="s" s="4" r="A71">
        <v>1150</v>
      </c>
      <c t="n" s="18" r="C71">
        <v>0.4428</v>
      </c>
    </row>
    <row spans="1:5" r="72">
      <c t="s" s="4" r="A72">
        <v>1152</v>
      </c>
    </row>
    <row spans="1:5" r="73">
      <c t="s" s="3" r="A73">
        <v>1125</v>
      </c>
    </row>
    <row spans="1:5" r="74">
      <c t="s" s="4" r="A74">
        <v>1150</v>
      </c>
      <c t="n" s="18" r="C74">
        <v>0.4813</v>
      </c>
    </row>
    <row spans="1:5" r="75">
      <c t="s" s="4" r="A75">
        <v>1153</v>
      </c>
    </row>
    <row spans="1:5" r="76">
      <c t="s" s="3" r="A76">
        <v>1125</v>
      </c>
    </row>
    <row spans="1:5" r="77">
      <c t="s" s="4" r="A77">
        <v>1150</v>
      </c>
      <c t="n" s="9" r="C77">
        <v>0.5775</v>
      </c>
    </row>
    <row spans="1:5" r="78">
      <c t="s" s="4" r="A78">
        <v>129</v>
      </c>
    </row>
    <row spans="1:5" r="79">
      <c t="s" s="3" r="A79">
        <v>1125</v>
      </c>
    </row>
    <row spans="1:5" r="80">
      <c t="s" s="4" r="A80">
        <v>1128</v>
      </c>
      <c t="n" s="7" r="C80">
        <v>3235</v>
      </c>
      <c t="n" s="7" r="D80">
        <v>13347</v>
      </c>
      <c t="n" s="7" r="E80">
        <v>6649</v>
      </c>
    </row>
    <row spans="1:5" r="81">
      <c t="s" s="4" r="A81">
        <v>1154</v>
      </c>
      <c t="n" s="6" r="C81">
        <v>45654</v>
      </c>
      <c t="n" s="6" r="D81">
        <v>45663</v>
      </c>
      <c t="n" s="6" r="E81">
        <v>40417</v>
      </c>
    </row>
    <row spans="1:5" r="82">
      <c t="s" s="4" r="A82">
        <v>197</v>
      </c>
    </row>
    <row spans="1:5" r="83">
      <c t="s" s="3" r="A83">
        <v>1125</v>
      </c>
    </row>
    <row spans="1:5" r="84">
      <c t="s" s="4" r="A84">
        <v>1127</v>
      </c>
      <c t="n" s="7" r="C84">
        <v>-8700</v>
      </c>
      <c t="n" s="7" r="D84">
        <v>-6300</v>
      </c>
      <c t="n" s="7" r="E84">
        <v>-4900</v>
      </c>
    </row>
    <row spans="1:5" r="85">
      <c t="s" s="4" r="A85">
        <v>129</v>
      </c>
    </row>
    <row spans="1:5" r="86">
      <c t="s" s="3" r="A86">
        <v>1125</v>
      </c>
    </row>
    <row spans="1:5" r="87">
      <c t="s" s="4" r="A87">
        <v>1129</v>
      </c>
      <c t="n" s="8" r="C87">
        <v>2.38</v>
      </c>
      <c t="n" s="8" r="D87">
        <v>2.47</v>
      </c>
      <c t="n" s="8" r="E87">
        <v>2.31</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2"/>
    <col customWidth="1" max="2" min="2" width="15"/>
    <col customWidth="1" max="3" min="3" width="24"/>
    <col customWidth="1" max="4" min="4" width="24"/>
    <col customWidth="1" max="5" min="5" width="24"/>
    <col customWidth="1" max="6" min="6" width="24"/>
    <col customWidth="1" max="7" min="7" width="27"/>
    <col customWidth="1" max="8" min="8" width="24"/>
  </cols>
  <sheetData>
    <row spans="1:8" r="1">
      <c t="s" s="1" r="A1">
        <v>1155</v>
      </c>
      <c t="s" s="2" r="B1">
        <v>453</v>
      </c>
      <c t="s" s="2" r="D1">
        <v>1</v>
      </c>
    </row>
    <row spans="1:8" r="2">
      <c t="s" s="2" r="B2">
        <v>1156</v>
      </c>
      <c t="s" s="2" r="C2">
        <v>1157</v>
      </c>
      <c t="s" s="2" r="D2">
        <v>1158</v>
      </c>
      <c t="s" s="2" r="E2">
        <v>1159</v>
      </c>
      <c t="s" s="2" r="F2">
        <v>1160</v>
      </c>
      <c t="s" s="2" r="G2">
        <v>1161</v>
      </c>
      <c t="s" s="2" r="H2">
        <v>1162</v>
      </c>
    </row>
    <row spans="1:8" r="3">
      <c t="s" s="3" r="A3">
        <v>1163</v>
      </c>
    </row>
    <row spans="1:8" r="4">
      <c t="s" s="4" r="A4">
        <v>1164</v>
      </c>
      <c t="n" s="8" r="D4">
        <v>2.3</v>
      </c>
      <c t="n" s="8" r="E4">
        <v>2.14</v>
      </c>
      <c t="n" s="8" r="F4">
        <v>2.05</v>
      </c>
    </row>
    <row spans="1:8" r="5">
      <c t="s" s="4" r="A5">
        <v>488</v>
      </c>
    </row>
    <row spans="1:8" r="6">
      <c t="s" s="3" r="A6">
        <v>1163</v>
      </c>
    </row>
    <row spans="1:8" r="7">
      <c t="s" s="4" r="A7">
        <v>1164</v>
      </c>
      <c t="n" s="9" r="C7">
        <v>0.5775</v>
      </c>
    </row>
    <row spans="1:8" r="8">
      <c t="s" s="4" r="A8">
        <v>1165</v>
      </c>
      <c t="n" s="9" r="H8">
        <v>0.5775</v>
      </c>
    </row>
    <row spans="1:8" r="9">
      <c t="s" s="4" r="A9">
        <v>1166</v>
      </c>
    </row>
    <row spans="1:8" r="10">
      <c t="s" s="3" r="A10">
        <v>1163</v>
      </c>
    </row>
    <row spans="1:8" r="11">
      <c t="s" s="4" r="A11">
        <v>846</v>
      </c>
      <c t="n" s="7" r="G11">
        <v>800000000</v>
      </c>
    </row>
    <row spans="1:8" r="12">
      <c t="s" s="4" r="A12">
        <v>888</v>
      </c>
      <c t="n" s="6" r="G12">
        <v>7</v>
      </c>
    </row>
    <row spans="1:8" r="13">
      <c t="s" s="4" r="A13">
        <v>1167</v>
      </c>
    </row>
    <row spans="1:8" r="14">
      <c t="s" s="3" r="A14">
        <v>1163</v>
      </c>
    </row>
    <row spans="1:8" r="15">
      <c t="s" s="4" r="A15">
        <v>851</v>
      </c>
      <c t="n" s="7" r="G15">
        <v>150000000</v>
      </c>
    </row>
    <row spans="1:8" r="16">
      <c t="s" s="4" r="A16">
        <v>855</v>
      </c>
      <c t="n" s="6" r="G16">
        <v>440000000</v>
      </c>
    </row>
    <row spans="1:8" r="17">
      <c t="s" s="4" r="A17">
        <v>1168</v>
      </c>
    </row>
    <row spans="1:8" r="18">
      <c t="s" s="3" r="A18">
        <v>1163</v>
      </c>
    </row>
    <row spans="1:8" r="19">
      <c t="s" s="4" r="A19">
        <v>846</v>
      </c>
      <c t="n" s="7" r="G19">
        <v>650000000</v>
      </c>
    </row>
    <row spans="1:8" r="20">
      <c t="s" s="4" r="A20">
        <v>853</v>
      </c>
      <c t="s" s="4" r="B20">
        <v>503</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7</v>
      </c>
    </row>
    <row spans="1:2" r="3">
      <c t="s" s="3" r="A3">
        <v>210</v>
      </c>
    </row>
    <row spans="1:2" r="4">
      <c t="s" s="4" r="A4">
        <v>209</v>
      </c>
      <c t="s" s="4" r="B4">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spans="1:8" r="1">
      <c t="s" s="1" r="A1">
        <v>1169</v>
      </c>
      <c t="s" s="2" r="B1">
        <v>1170</v>
      </c>
      <c t="s" s="2" r="C1">
        <v>1171</v>
      </c>
      <c t="s" s="2" r="D1">
        <v>27</v>
      </c>
      <c t="s" s="2" r="E1">
        <v>28</v>
      </c>
      <c t="s" s="2" r="F1">
        <v>29</v>
      </c>
      <c t="s" s="2" r="G1">
        <v>1172</v>
      </c>
      <c t="s" s="2" r="H1">
        <v>1156</v>
      </c>
    </row>
    <row spans="1:8" r="2">
      <c t="s" s="3" r="A2">
        <v>725</v>
      </c>
    </row>
    <row spans="1:8" r="3">
      <c t="s" s="4" r="A3">
        <v>492</v>
      </c>
      <c t="s" s="4" r="D3">
        <v>493</v>
      </c>
    </row>
    <row spans="1:8" r="4">
      <c t="s" s="4" r="A4">
        <v>1046</v>
      </c>
      <c t="n" s="7" r="D4">
        <v>41555000</v>
      </c>
      <c t="n" s="7" r="E4">
        <v>0</v>
      </c>
      <c t="n" s="7" r="F4">
        <v>0</v>
      </c>
    </row>
    <row spans="1:8" r="5">
      <c t="s" s="4" r="A5">
        <v>1166</v>
      </c>
    </row>
    <row spans="1:8" r="6">
      <c t="s" s="3" r="A6">
        <v>725</v>
      </c>
    </row>
    <row spans="1:8" r="7">
      <c t="s" s="4" r="A7">
        <v>846</v>
      </c>
      <c t="n" s="7" r="G7">
        <v>800000000</v>
      </c>
    </row>
    <row spans="1:8" r="8">
      <c t="s" s="4" r="A8">
        <v>1173</v>
      </c>
    </row>
    <row spans="1:8" r="9">
      <c t="s" s="3" r="A9">
        <v>725</v>
      </c>
    </row>
    <row spans="1:8" r="10">
      <c t="s" s="4" r="A10">
        <v>1046</v>
      </c>
      <c t="n" s="7" r="B10">
        <v>2600000</v>
      </c>
    </row>
    <row spans="1:8" r="11">
      <c t="s" s="4" r="A11">
        <v>1174</v>
      </c>
    </row>
    <row spans="1:8" r="12">
      <c t="s" s="3" r="A12">
        <v>725</v>
      </c>
    </row>
    <row spans="1:8" r="13">
      <c t="s" s="4" r="A13">
        <v>492</v>
      </c>
      <c t="s" s="4" r="C13">
        <v>532</v>
      </c>
    </row>
    <row spans="1:8" r="14">
      <c t="s" s="4" r="A14">
        <v>1175</v>
      </c>
      <c t="n" s="7" r="H14">
        <v>330000000</v>
      </c>
    </row>
    <row spans="1:8" r="15">
      <c t="s" s="4" r="A15">
        <v>742</v>
      </c>
      <c t="n" s="7" r="H15">
        <v>-230000000</v>
      </c>
    </row>
    <row spans="1:8" r="16">
      <c t="s" s="4" r="A16">
        <v>1176</v>
      </c>
      <c t="s" s="4" r="B16">
        <v>1177</v>
      </c>
    </row>
    <row spans="1:8" r="17">
      <c t="s" s="4" r="A17">
        <v>1178</v>
      </c>
      <c t="n" s="7" r="C17">
        <v>30000000</v>
      </c>
    </row>
    <row spans="1:8" r="18">
      <c t="s" s="4" r="A18">
        <v>1179</v>
      </c>
    </row>
    <row spans="1:8" r="19">
      <c t="s" s="3" r="A19">
        <v>725</v>
      </c>
    </row>
    <row spans="1:8" r="20">
      <c t="s" s="4" r="A20">
        <v>846</v>
      </c>
      <c t="n" s="7" r="C20">
        <v>800000000</v>
      </c>
    </row>
    <row spans="1:8" r="21">
      <c t="s" s="4" r="A21">
        <v>1180</v>
      </c>
    </row>
    <row spans="1:8" r="22">
      <c t="s" s="3" r="A22">
        <v>725</v>
      </c>
    </row>
    <row spans="1:8" r="23">
      <c t="s" s="4" r="A23">
        <v>1181</v>
      </c>
      <c t="s" s="4" r="C23">
        <v>50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7</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7</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7</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7</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4</v>
      </c>
      <c t="s" s="2" r="B1">
        <v>1</v>
      </c>
    </row>
    <row spans="1:2" r="2">
      <c t="s" s="2" r="B2">
        <v>27</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s="1" r="A1">
        <v>26</v>
      </c>
      <c t="s" s="2" r="C1">
        <v>1</v>
      </c>
    </row>
    <row spans="1:5" r="2">
      <c t="s" s="2" r="C2">
        <v>27</v>
      </c>
      <c t="s" s="2" r="D2">
        <v>28</v>
      </c>
      <c t="s" s="2" r="E2">
        <v>29</v>
      </c>
    </row>
    <row spans="1:5" r="3">
      <c t="s" s="3" r="A3">
        <v>30</v>
      </c>
    </row>
    <row spans="1:5" r="4">
      <c t="s" s="4" r="A4">
        <v>31</v>
      </c>
      <c t="n" s="7" r="C4">
        <v>393132</v>
      </c>
      <c t="n" s="7" r="D4">
        <v>396026</v>
      </c>
      <c t="n" s="7" r="E4">
        <v>329190</v>
      </c>
    </row>
    <row spans="1:5" r="5">
      <c t="s" s="4" r="A5">
        <v>32</v>
      </c>
      <c t="n" s="6" r="C5">
        <v>41555</v>
      </c>
      <c t="n" s="6" r="D5">
        <v>0</v>
      </c>
      <c t="n" s="6" r="E5">
        <v>0</v>
      </c>
    </row>
    <row spans="1:5" r="6">
      <c t="s" s="4" r="A6">
        <v>33</v>
      </c>
      <c t="n" s="6" r="C6">
        <v>434687</v>
      </c>
      <c t="n" s="6" r="D6">
        <v>396026</v>
      </c>
      <c t="n" s="6" r="E6">
        <v>329190</v>
      </c>
    </row>
    <row spans="1:5" r="7">
      <c t="s" s="3" r="A7">
        <v>34</v>
      </c>
    </row>
    <row spans="1:5" r="8">
      <c t="s" s="4" r="A8">
        <v>35</v>
      </c>
      <c t="s" s="4" r="B8">
        <v>36</v>
      </c>
      <c t="n" s="6" r="C8">
        <v>65244</v>
      </c>
      <c t="n" s="6" r="D8">
        <v>59191</v>
      </c>
      <c t="n" s="6" r="E8">
        <v>52390</v>
      </c>
    </row>
    <row spans="1:5" r="9">
      <c t="s" s="4" r="A9">
        <v>37</v>
      </c>
      <c t="n" s="6" r="C9">
        <v>7724</v>
      </c>
      <c t="n" s="6" r="D9">
        <v>6048</v>
      </c>
      <c t="n" s="6" r="E9">
        <v>5239</v>
      </c>
    </row>
    <row spans="1:5" r="10">
      <c t="s" s="4" r="A10">
        <v>38</v>
      </c>
      <c t="s" s="4" r="B10">
        <v>39</v>
      </c>
      <c t="n" s="6" r="C10">
        <v>6643</v>
      </c>
      <c t="n" s="6" r="D10">
        <v>5757</v>
      </c>
      <c t="n" s="6" r="E10">
        <v>5194</v>
      </c>
    </row>
    <row spans="1:5" r="11">
      <c t="s" s="4" r="A11">
        <v>40</v>
      </c>
      <c t="n" s="6" r="C11">
        <v>99256</v>
      </c>
      <c t="n" s="6" r="D11">
        <v>80574</v>
      </c>
      <c t="n" s="6" r="E11">
        <v>66336</v>
      </c>
    </row>
    <row spans="1:5" r="12">
      <c t="s" s="4" r="A12">
        <v>41</v>
      </c>
      <c t="n" s="6" r="C12">
        <v>178867</v>
      </c>
      <c t="n" s="6" r="D12">
        <v>151570</v>
      </c>
      <c t="n" s="6" r="E12">
        <v>129159</v>
      </c>
    </row>
    <row spans="1:5" r="13">
      <c t="s" s="4" r="A13">
        <v>42</v>
      </c>
      <c t="n" s="6" r="C13">
        <v>255820</v>
      </c>
      <c t="n" s="6" r="D13">
        <v>244456</v>
      </c>
      <c t="n" s="6" r="E13">
        <v>200031</v>
      </c>
    </row>
    <row spans="1:5" r="14">
      <c t="s" s="3" r="A14">
        <v>43</v>
      </c>
    </row>
    <row spans="1:5" r="15">
      <c t="s" s="4" r="A15">
        <v>44</v>
      </c>
      <c t="s" s="4" r="B15">
        <v>45</v>
      </c>
      <c t="n" s="6" r="C15">
        <v>1315</v>
      </c>
      <c t="n" s="6" r="D15">
        <v>1131</v>
      </c>
      <c t="n" s="6" r="E15">
        <v>1097</v>
      </c>
    </row>
    <row spans="1:5" r="16">
      <c t="s" s="4" r="A16">
        <v>46</v>
      </c>
      <c t="s" s="4" r="B16">
        <v>47</v>
      </c>
      <c t="n" s="6" r="C16">
        <v>-55324</v>
      </c>
      <c t="n" s="6" r="D16">
        <v>-43781</v>
      </c>
      <c t="n" s="6" r="E16">
        <v>-43195</v>
      </c>
    </row>
    <row spans="1:5" r="17">
      <c t="s" s="4" r="A17">
        <v>48</v>
      </c>
      <c t="n" s="6" r="C17">
        <v>-23459</v>
      </c>
      <c t="n" s="6" r="D17">
        <v>-22118</v>
      </c>
      <c t="n" s="6" r="E17">
        <v>-1661</v>
      </c>
    </row>
    <row spans="1:5" r="18">
      <c t="s" s="4" r="A18">
        <v>49</v>
      </c>
      <c t="n" s="6" r="C18">
        <v>-77468</v>
      </c>
      <c t="n" s="6" r="D18">
        <v>-64768</v>
      </c>
      <c t="n" s="6" r="E18">
        <v>-43759</v>
      </c>
    </row>
    <row spans="1:5" r="19">
      <c t="s" s="4" r="A19">
        <v>50</v>
      </c>
      <c t="n" s="6" r="C19">
        <v>178352</v>
      </c>
      <c t="n" s="6" r="D19">
        <v>179688</v>
      </c>
      <c t="n" s="6" r="E19">
        <v>156272</v>
      </c>
    </row>
    <row spans="1:5" r="20">
      <c t="s" s="4" r="A20">
        <v>51</v>
      </c>
      <c t="n" s="6" r="C20">
        <v>-5669</v>
      </c>
      <c t="n" s="6" r="D20">
        <v>5047</v>
      </c>
      <c t="n" s="6" r="E20">
        <v>-5453</v>
      </c>
    </row>
    <row spans="1:5" r="21">
      <c t="s" s="4" r="A21">
        <v>52</v>
      </c>
      <c t="n" s="6" r="C21">
        <v>172683</v>
      </c>
      <c t="n" s="6" r="D21">
        <v>184735</v>
      </c>
      <c t="n" s="6" r="E21">
        <v>150819</v>
      </c>
    </row>
    <row spans="1:5" r="22">
      <c t="s" s="4" r="A22">
        <v>53</v>
      </c>
      <c t="n" s="6" r="C22">
        <v>-10547</v>
      </c>
      <c t="n" s="6" r="D22">
        <v>-10581</v>
      </c>
      <c t="n" s="6" r="E22">
        <v>-9523</v>
      </c>
    </row>
    <row spans="1:5" r="23">
      <c t="s" s="4" r="A23">
        <v>54</v>
      </c>
      <c t="n" s="6" r="C23">
        <v>162136</v>
      </c>
      <c t="n" s="6" r="D23">
        <v>174154</v>
      </c>
      <c t="n" s="6" r="E23">
        <v>141296</v>
      </c>
    </row>
    <row spans="1:5" r="24">
      <c t="s" s="4" r="A24">
        <v>55</v>
      </c>
      <c t="s" s="4" r="B24">
        <v>56</v>
      </c>
      <c t="n" s="6" r="C24">
        <v>18469</v>
      </c>
      <c t="n" s="6" r="D24">
        <v>23908</v>
      </c>
      <c t="n" s="6" r="E24">
        <v>13796</v>
      </c>
    </row>
    <row spans="1:5" r="25">
      <c t="s" s="4" r="A25">
        <v>57</v>
      </c>
      <c t="n" s="7" r="C25">
        <v>143667</v>
      </c>
      <c t="n" s="7" r="D25">
        <v>150246</v>
      </c>
      <c t="n" s="7" r="E25">
        <v>127500</v>
      </c>
    </row>
    <row spans="1:5" r="26">
      <c t="s" s="3" r="A26">
        <v>58</v>
      </c>
    </row>
    <row spans="1:5" r="27">
      <c t="s" s="4" r="A27">
        <v>59</v>
      </c>
      <c t="n" s="8" r="C27">
        <v>2.38</v>
      </c>
      <c t="n" s="8" r="D27">
        <v>2.47</v>
      </c>
      <c t="n" s="8" r="E27">
        <v>2.31</v>
      </c>
    </row>
    <row spans="1:5" r="28">
      <c t="s" s="4" r="A28">
        <v>60</v>
      </c>
      <c t="n" s="8" r="C28">
        <v>2.3</v>
      </c>
      <c t="n" s="8" r="D28">
        <v>2.14</v>
      </c>
      <c t="n" s="8" r="E28">
        <v>2.05</v>
      </c>
    </row>
    <row spans="1:5" r="29">
      <c t="n" r="A29"/>
    </row>
    <row spans="1:5" r="30">
      <c t="s" s="4" r="A30">
        <v>36</v>
      </c>
      <c t="s" s="4" r="B30">
        <v>61</v>
      </c>
    </row>
    <row spans="1:5" r="31">
      <c t="s" s="4" r="A31">
        <v>39</v>
      </c>
      <c t="s" s="4" r="B31">
        <v>62</v>
      </c>
    </row>
    <row spans="1:5" r="32">
      <c t="s" s="4" r="A32">
        <v>45</v>
      </c>
      <c t="s" s="4" r="B32">
        <v>63</v>
      </c>
    </row>
    <row spans="1:5" r="33">
      <c t="s" s="4" r="A33">
        <v>47</v>
      </c>
      <c t="s" s="4" r="B33">
        <v>64</v>
      </c>
    </row>
    <row spans="1:5" r="34">
      <c t="s" s="4" r="A34">
        <v>56</v>
      </c>
      <c t="s" s="4" r="B34">
        <v>65</v>
      </c>
    </row>
  </sheetData>
  <mergeCells count="8">
    <mergeCell ref="A1:B2"/>
    <mergeCell ref="C1:E1"/>
    <mergeCell ref="A29:D29"/>
    <mergeCell ref="B30:D30"/>
    <mergeCell ref="B31:D31"/>
    <mergeCell ref="B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7</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0</v>
      </c>
      <c t="s" s="2" r="B1">
        <v>1</v>
      </c>
    </row>
    <row spans="1:2" r="2">
      <c t="s" s="2" r="B2">
        <v>27</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3</v>
      </c>
      <c t="s" s="2" r="B1">
        <v>1</v>
      </c>
    </row>
    <row spans="1:2" r="2">
      <c t="s" s="2" r="B2">
        <v>27</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7</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9</v>
      </c>
      <c t="s" s="2" r="B1">
        <v>1</v>
      </c>
    </row>
    <row spans="1:2" r="2">
      <c t="s" s="2" r="B2">
        <v>27</v>
      </c>
    </row>
    <row spans="1:2" r="3">
      <c t="s" s="3" r="A3">
        <v>237</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1</v>
      </c>
      <c t="s" s="2" r="B1">
        <v>1</v>
      </c>
    </row>
    <row spans="1:2" r="2">
      <c t="s" s="2" r="B2">
        <v>27</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4</v>
      </c>
      <c t="s" s="2" r="B1">
        <v>1</v>
      </c>
    </row>
    <row spans="1:2" r="2">
      <c t="s" s="2" r="B2">
        <v>27</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7</v>
      </c>
      <c t="s" s="2" r="B1">
        <v>1</v>
      </c>
    </row>
    <row spans="1:2" r="2">
      <c t="s" s="2" r="B2">
        <v>27</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0</v>
      </c>
      <c t="s" s="2" r="B1">
        <v>1</v>
      </c>
    </row>
    <row spans="1:2" r="2">
      <c t="s" s="2" r="B2">
        <v>27</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7</v>
      </c>
    </row>
    <row spans="1:2" r="3">
      <c t="s" s="3" r="A3">
        <v>254</v>
      </c>
    </row>
    <row spans="1:2" r="4">
      <c t="s" s="4" r="A4">
        <v>253</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6</v>
      </c>
      <c t="s" s="2" r="B1">
        <v>1</v>
      </c>
    </row>
    <row spans="1:4" r="2">
      <c t="s" s="2" r="B2">
        <v>27</v>
      </c>
      <c t="s" s="2" r="C2">
        <v>28</v>
      </c>
      <c t="s" s="2" r="D2">
        <v>29</v>
      </c>
    </row>
    <row spans="1:4" r="3">
      <c t="s" s="4" r="A3">
        <v>67</v>
      </c>
      <c t="n" s="7" r="B3">
        <v>200</v>
      </c>
      <c t="n" s="7" r="C3">
        <v>0</v>
      </c>
      <c t="n" s="7" r="D3">
        <v>0</v>
      </c>
    </row>
    <row spans="1:4" r="4">
      <c t="s" s="4" r="A4">
        <v>68</v>
      </c>
      <c t="n" s="6" r="B4">
        <v>-4200</v>
      </c>
      <c t="n" s="6" r="C4">
        <v>0</v>
      </c>
      <c t="n" s="6" r="D4">
        <v>-2000</v>
      </c>
    </row>
    <row spans="1:4" r="5">
      <c t="s" s="4" r="A5">
        <v>69</v>
      </c>
      <c t="n" s="6" r="B5">
        <v>15200</v>
      </c>
      <c t="n" s="6" r="C5">
        <v>18300</v>
      </c>
      <c t="n" s="6" r="D5">
        <v>11000</v>
      </c>
    </row>
    <row spans="1:4" r="6">
      <c t="s" s="4" r="A6">
        <v>70</v>
      </c>
    </row>
    <row spans="1:4" r="7">
      <c t="s" s="4" r="A7">
        <v>71</v>
      </c>
      <c t="n" s="6" r="B7">
        <v>-7577</v>
      </c>
      <c t="n" s="6" r="C7">
        <v>-7746</v>
      </c>
      <c t="n" s="6" r="D7">
        <v>-6701</v>
      </c>
    </row>
    <row spans="1:4" r="8">
      <c t="s" s="4" r="A8">
        <v>72</v>
      </c>
    </row>
    <row spans="1:4" r="9">
      <c t="s" s="4" r="A9">
        <v>73</v>
      </c>
      <c t="n" s="7" r="B9">
        <v>-2949</v>
      </c>
      <c t="n" s="7" r="C9">
        <v>-2877</v>
      </c>
      <c t="n" s="7" r="D9">
        <v>-25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6</v>
      </c>
      <c t="s" s="2" r="B1">
        <v>1</v>
      </c>
    </row>
    <row spans="1:2" r="2">
      <c t="s" s="2" r="B2">
        <v>27</v>
      </c>
    </row>
    <row spans="1:2" r="3">
      <c t="s" s="3" r="A3">
        <v>257</v>
      </c>
    </row>
    <row spans="1:2" r="4">
      <c t="s" s="4" r="A4">
        <v>256</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9</v>
      </c>
      <c t="s" s="2" r="B1">
        <v>1</v>
      </c>
    </row>
    <row spans="1:2" r="2">
      <c t="s" s="2" r="B2">
        <v>27</v>
      </c>
    </row>
    <row spans="1:2" r="3">
      <c t="s" s="3" r="A3">
        <v>260</v>
      </c>
    </row>
    <row spans="1:2" r="4">
      <c t="s" s="4" r="A4">
        <v>259</v>
      </c>
      <c t="s" s="4"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2</v>
      </c>
      <c t="s" s="2" r="B1">
        <v>1</v>
      </c>
    </row>
    <row spans="1:2" r="2">
      <c t="s" s="2" r="B2">
        <v>27</v>
      </c>
    </row>
    <row spans="1:2" r="3">
      <c t="s" s="3" r="A3">
        <v>225</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4</v>
      </c>
      <c t="s" s="2" r="B1">
        <v>1</v>
      </c>
    </row>
    <row spans="1:2" r="2">
      <c t="s" s="2" r="B2">
        <v>27</v>
      </c>
    </row>
    <row spans="1:2" r="3">
      <c t="s" s="3" r="A3">
        <v>265</v>
      </c>
    </row>
    <row spans="1:2" r="4">
      <c t="s" s="4" r="A4">
        <v>264</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7</v>
      </c>
      <c t="s" s="2" r="B1">
        <v>1</v>
      </c>
    </row>
    <row spans="1:2" r="2">
      <c t="s" s="2" r="B2">
        <v>27</v>
      </c>
    </row>
    <row spans="1:2" r="3">
      <c t="s" s="3" r="A3">
        <v>268</v>
      </c>
    </row>
    <row spans="1:2" r="4">
      <c t="s" s="4" r="A4">
        <v>267</v>
      </c>
      <c t="s" s="4"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0</v>
      </c>
      <c t="s" s="2" r="B1">
        <v>1</v>
      </c>
    </row>
    <row spans="1:2" r="2">
      <c t="s" s="2" r="B2">
        <v>27</v>
      </c>
    </row>
    <row spans="1:2" r="3">
      <c t="s" s="3" r="A3">
        <v>271</v>
      </c>
    </row>
    <row spans="1:2" r="4">
      <c t="s" s="4" r="A4">
        <v>270</v>
      </c>
      <c t="s" s="4" r="B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7</v>
      </c>
    </row>
    <row spans="1:2" r="3">
      <c t="s" s="3" r="A3">
        <v>274</v>
      </c>
    </row>
    <row spans="1:2" r="4">
      <c t="s" s="4" r="A4">
        <v>273</v>
      </c>
      <c t="s" s="4" r="B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6</v>
      </c>
      <c t="s" s="2" r="B1">
        <v>1</v>
      </c>
    </row>
    <row spans="1:2" r="2">
      <c t="s" s="2" r="B2">
        <v>27</v>
      </c>
    </row>
    <row spans="1:2" r="3">
      <c t="s" s="3" r="A3">
        <v>277</v>
      </c>
    </row>
    <row spans="1:2" r="4">
      <c t="s" s="4" r="A4">
        <v>276</v>
      </c>
      <c t="s" s="4" r="B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7</v>
      </c>
    </row>
    <row spans="1:2" r="3">
      <c t="s" s="3" r="A3">
        <v>280</v>
      </c>
    </row>
    <row spans="1:2" r="4">
      <c t="s" s="4" r="A4">
        <v>279</v>
      </c>
      <c t="s" s="4" r="B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2</v>
      </c>
      <c t="s" s="2" r="B1">
        <v>1</v>
      </c>
    </row>
    <row spans="1:2" r="2">
      <c t="s" s="2" r="B2">
        <v>27</v>
      </c>
    </row>
    <row spans="1:2" r="3">
      <c t="s" s="3" r="A3">
        <v>283</v>
      </c>
    </row>
    <row spans="1:2" r="4">
      <c t="s" s="4" r="A4">
        <v>282</v>
      </c>
      <c t="s" s="4" r="B4">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4</v>
      </c>
      <c t="s" s="2" r="C1">
        <v>1</v>
      </c>
    </row>
    <row spans="1:5" r="2">
      <c t="s" s="2" r="C2">
        <v>27</v>
      </c>
      <c t="s" s="2" r="D2">
        <v>28</v>
      </c>
      <c t="s" s="2" r="E2">
        <v>29</v>
      </c>
    </row>
    <row spans="1:5" r="3">
      <c t="s" s="3" r="A3">
        <v>75</v>
      </c>
    </row>
    <row spans="1:5" r="4">
      <c t="s" s="4" r="A4">
        <v>52</v>
      </c>
      <c t="n" s="7" r="C4">
        <v>172683</v>
      </c>
      <c t="n" s="7" r="D4">
        <v>184735</v>
      </c>
      <c t="n" s="7" r="E4">
        <v>150819</v>
      </c>
    </row>
    <row spans="1:5" r="5">
      <c t="s" s="3" r="A5">
        <v>76</v>
      </c>
    </row>
    <row spans="1:5" r="6">
      <c t="s" s="4" r="A6">
        <v>77</v>
      </c>
      <c t="s" s="4" r="B6">
        <v>36</v>
      </c>
      <c t="n" s="6" r="C6">
        <v>-5106</v>
      </c>
      <c t="n" s="6" r="D6">
        <v>-1031</v>
      </c>
      <c t="n" s="6" r="E6">
        <v>7370</v>
      </c>
    </row>
    <row spans="1:5" r="7">
      <c t="s" s="4" r="A7">
        <v>78</v>
      </c>
      <c t="s" s="4" r="B7">
        <v>39</v>
      </c>
      <c t="n" s="6" r="C7">
        <v>-2533</v>
      </c>
      <c t="n" s="6" r="D7">
        <v>1339</v>
      </c>
      <c t="n" s="6" r="E7">
        <v>-775</v>
      </c>
    </row>
    <row spans="1:5" r="8">
      <c t="s" s="4" r="A8">
        <v>79</v>
      </c>
      <c t="n" s="6" r="C8">
        <v>-7639</v>
      </c>
      <c t="n" s="6" r="D8">
        <v>308</v>
      </c>
      <c t="n" s="6" r="E8">
        <v>6595</v>
      </c>
    </row>
    <row spans="1:5" r="9">
      <c t="s" s="4" r="A9">
        <v>80</v>
      </c>
      <c t="n" s="6" r="C9">
        <v>165044</v>
      </c>
      <c t="n" s="6" r="D9">
        <v>185043</v>
      </c>
      <c t="n" s="6" r="E9">
        <v>157414</v>
      </c>
    </row>
    <row spans="1:5" r="10">
      <c t="s" s="3" r="A10">
        <v>81</v>
      </c>
    </row>
    <row spans="1:5" r="11">
      <c t="s" s="4" r="A11">
        <v>82</v>
      </c>
      <c t="n" s="6" r="C11">
        <v>154497</v>
      </c>
      <c t="n" s="6" r="D11">
        <v>174462</v>
      </c>
      <c t="n" s="6" r="E11">
        <v>147891</v>
      </c>
    </row>
    <row spans="1:5" r="12">
      <c t="s" s="4" r="A12">
        <v>83</v>
      </c>
      <c t="n" s="6" r="C12">
        <v>10547</v>
      </c>
      <c t="n" s="6" r="D12">
        <v>10581</v>
      </c>
      <c t="n" s="6" r="E12">
        <v>9523</v>
      </c>
    </row>
    <row spans="1:5" r="13">
      <c t="s" s="4" r="A13">
        <v>80</v>
      </c>
      <c t="n" s="7" r="C13">
        <v>165044</v>
      </c>
      <c t="n" s="7" r="D13">
        <v>185043</v>
      </c>
      <c t="n" s="7" r="E13">
        <v>157414</v>
      </c>
    </row>
    <row spans="1:5" r="14">
      <c t="n" r="A14"/>
    </row>
    <row spans="1:5" r="15">
      <c t="s" s="4" r="A15">
        <v>36</v>
      </c>
      <c t="s" s="4" r="B15">
        <v>84</v>
      </c>
    </row>
    <row spans="1:5" r="16">
      <c t="s" s="4" r="A16">
        <v>39</v>
      </c>
      <c t="s" s="4" r="B16">
        <v>85</v>
      </c>
    </row>
  </sheetData>
  <mergeCells count="5">
    <mergeCell ref="A1:B2"/>
    <mergeCell ref="C1:E1"/>
    <mergeCell ref="A14:D14"/>
    <mergeCell ref="B15:D15"/>
    <mergeCell ref="B16:D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5</v>
      </c>
      <c t="s" s="2" r="B1">
        <v>1</v>
      </c>
    </row>
    <row spans="1:2" r="2">
      <c t="s" s="2" r="B2">
        <v>27</v>
      </c>
    </row>
    <row spans="1:2" r="3">
      <c t="s" s="3" r="A3">
        <v>283</v>
      </c>
    </row>
    <row spans="1:2" r="4">
      <c t="s" s="4" r="A4">
        <v>285</v>
      </c>
      <c t="s" s="4" r="B4">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spans="1:2" r="1">
      <c t="s" s="1" r="A1">
        <v>287</v>
      </c>
      <c t="s" s="2" r="B1">
        <v>1</v>
      </c>
    </row>
    <row spans="1:2" r="2">
      <c t="s" s="2" r="B2">
        <v>27</v>
      </c>
    </row>
    <row spans="1:2" r="3">
      <c t="s" s="3" r="A3">
        <v>203</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51</v>
      </c>
      <c t="s" s="4" r="B9">
        <v>298</v>
      </c>
    </row>
    <row spans="1:2" r="10">
      <c t="s" s="4" r="A10">
        <v>88</v>
      </c>
      <c t="s" s="4" r="B10">
        <v>299</v>
      </c>
    </row>
    <row spans="1:2" r="11">
      <c t="s" s="4" r="A11">
        <v>300</v>
      </c>
      <c t="s" s="4" r="B11">
        <v>301</v>
      </c>
    </row>
    <row spans="1:2" r="12">
      <c t="s" s="4" r="A12">
        <v>302</v>
      </c>
      <c t="s" s="4" r="B12">
        <v>303</v>
      </c>
    </row>
    <row spans="1:2" r="13">
      <c t="s" s="4" r="A13">
        <v>93</v>
      </c>
      <c t="s" s="4" r="B13">
        <v>304</v>
      </c>
    </row>
    <row spans="1:2" r="14">
      <c t="s" s="4" r="A14">
        <v>305</v>
      </c>
      <c t="s" s="4" r="B14">
        <v>306</v>
      </c>
    </row>
    <row spans="1:2" r="15">
      <c t="s" s="4" r="A15">
        <v>307</v>
      </c>
      <c t="s" s="4" r="B15">
        <v>308</v>
      </c>
    </row>
    <row spans="1:2" r="16">
      <c t="s" s="4" r="A16">
        <v>309</v>
      </c>
      <c t="s" s="4" r="B16">
        <v>310</v>
      </c>
    </row>
    <row spans="1:2" r="17">
      <c t="s" s="4" r="A17">
        <v>311</v>
      </c>
      <c t="s" s="4" r="B17">
        <v>312</v>
      </c>
    </row>
    <row spans="1:2" r="18">
      <c t="s" s="4" r="A18">
        <v>99</v>
      </c>
      <c t="s" s="4" r="B18">
        <v>313</v>
      </c>
    </row>
    <row spans="1:2" r="19">
      <c t="s" s="4" r="A19">
        <v>314</v>
      </c>
      <c t="s" s="4" r="B19">
        <v>315</v>
      </c>
    </row>
    <row spans="1:2" r="20">
      <c t="s" s="4" r="A20">
        <v>316</v>
      </c>
      <c t="s" s="4" r="B20">
        <v>317</v>
      </c>
    </row>
    <row spans="1:2" r="21">
      <c t="s" s="4" r="A21">
        <v>318</v>
      </c>
      <c t="s" s="4" r="B21">
        <v>319</v>
      </c>
    </row>
    <row spans="1:2" r="22">
      <c t="s" s="4" r="A22">
        <v>320</v>
      </c>
      <c t="s" s="4" r="B22">
        <v>321</v>
      </c>
    </row>
    <row spans="1:2" r="23">
      <c t="s" s="4" r="A23">
        <v>322</v>
      </c>
      <c t="s" s="4" r="B23">
        <v>323</v>
      </c>
    </row>
    <row spans="1:2" r="24">
      <c t="s" s="4" r="A24">
        <v>324</v>
      </c>
      <c t="s" s="4" r="B2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7</v>
      </c>
    </row>
    <row spans="1:2" r="3">
      <c t="s" s="3" r="A3">
        <v>203</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7</v>
      </c>
    </row>
    <row spans="1:2" r="3">
      <c t="s" s="3" r="A3">
        <v>200</v>
      </c>
    </row>
    <row spans="1:2" r="4">
      <c t="s" s="4" r="A4">
        <v>334</v>
      </c>
      <c t="s" s="4" r="B4">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7</v>
      </c>
    </row>
    <row spans="1:2" r="3">
      <c t="s" s="3" r="A3">
        <v>210</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45</v>
      </c>
      <c t="s" s="2" r="B1">
        <v>1</v>
      </c>
    </row>
    <row spans="1:2" r="2">
      <c t="s" s="2" r="B2">
        <v>27</v>
      </c>
    </row>
    <row spans="1:2" r="3">
      <c t="s" s="3" r="A3">
        <v>216</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0</v>
      </c>
      <c t="s" s="2" r="B1">
        <v>1</v>
      </c>
    </row>
    <row spans="1:2" r="2">
      <c t="s" s="2" r="B2">
        <v>27</v>
      </c>
    </row>
    <row spans="1:2" r="3">
      <c t="s" s="3" r="A3">
        <v>219</v>
      </c>
    </row>
    <row spans="1:2" r="4">
      <c t="s" s="4" r="A4">
        <v>351</v>
      </c>
      <c t="s" s="4" r="B4">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53</v>
      </c>
      <c t="s" s="2" r="B1">
        <v>1</v>
      </c>
    </row>
    <row spans="1:2" r="2">
      <c t="s" s="2" r="B2">
        <v>27</v>
      </c>
    </row>
    <row spans="1:2" r="3">
      <c t="s" s="3" r="A3">
        <v>222</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64</v>
      </c>
      <c t="s" s="2" r="B1">
        <v>1</v>
      </c>
    </row>
    <row spans="1:2" r="2">
      <c t="s" s="2" r="B2">
        <v>27</v>
      </c>
    </row>
    <row spans="1:2" r="3">
      <c t="s" s="3" r="A3">
        <v>225</v>
      </c>
    </row>
    <row spans="1:2" r="4">
      <c t="s" s="4" r="A4">
        <v>365</v>
      </c>
      <c t="s" s="4" r="B4">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67</v>
      </c>
      <c t="s" s="2" r="B1">
        <v>1</v>
      </c>
    </row>
    <row spans="1:2" r="2">
      <c t="s" s="2" r="B2">
        <v>27</v>
      </c>
    </row>
    <row spans="1:2" r="3">
      <c t="s" s="3" r="A3">
        <v>228</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v>
      </c>
      <c t="s" s="2" r="B1">
        <v>27</v>
      </c>
      <c t="s" s="2" r="C1">
        <v>28</v>
      </c>
    </row>
    <row spans="1:3" r="2">
      <c t="s" s="3" r="A2">
        <v>87</v>
      </c>
    </row>
    <row spans="1:3" r="3">
      <c t="s" s="4" r="A3">
        <v>88</v>
      </c>
      <c t="n" s="7" r="B3">
        <v>40686</v>
      </c>
      <c t="n" s="7" r="C3">
        <v>98998</v>
      </c>
    </row>
    <row spans="1:3" r="4">
      <c t="s" s="4" r="A4">
        <v>89</v>
      </c>
      <c t="n" s="6" r="B4">
        <v>56714</v>
      </c>
      <c t="n" s="6" r="C4">
        <v>25831</v>
      </c>
    </row>
    <row spans="1:3" r="5">
      <c t="s" s="4" r="A5">
        <v>90</v>
      </c>
      <c t="n" s="6" r="B5">
        <v>20824</v>
      </c>
      <c t="n" s="6" r="C5">
        <v>9122</v>
      </c>
    </row>
    <row spans="1:3" r="6">
      <c t="s" s="4" r="A6">
        <v>91</v>
      </c>
      <c t="n" s="6" r="B6">
        <v>5160</v>
      </c>
      <c t="n" s="6" r="C6">
        <v>7516</v>
      </c>
    </row>
    <row spans="1:3" r="7">
      <c t="s" s="4" r="A7">
        <v>92</v>
      </c>
      <c t="n" s="6" r="B7">
        <v>7128</v>
      </c>
      <c t="n" s="6" r="C7">
        <v>0</v>
      </c>
    </row>
    <row spans="1:3" r="8">
      <c t="s" s="4" r="A8">
        <v>93</v>
      </c>
      <c t="n" s="6" r="B8">
        <v>1339</v>
      </c>
      <c t="n" s="6" r="C8">
        <v>89</v>
      </c>
    </row>
    <row spans="1:3" r="9">
      <c t="s" s="4" r="A9">
        <v>94</v>
      </c>
      <c t="n" s="6" r="B9">
        <v>131851</v>
      </c>
      <c t="n" s="6" r="C9">
        <v>141556</v>
      </c>
    </row>
    <row spans="1:3" r="10">
      <c t="s" s="3" r="A10">
        <v>95</v>
      </c>
    </row>
    <row spans="1:3" r="11">
      <c t="s" s="4" r="A11">
        <v>89</v>
      </c>
      <c t="n" s="6" r="B11">
        <v>136559</v>
      </c>
      <c t="n" s="6" r="C11">
        <v>146552</v>
      </c>
    </row>
    <row spans="1:3" r="12">
      <c t="s" s="4" r="A12">
        <v>96</v>
      </c>
      <c t="n" s="6" r="B12">
        <v>1730676</v>
      </c>
      <c t="n" s="6" r="C12">
        <v>1501170</v>
      </c>
    </row>
    <row spans="1:3" r="13">
      <c t="s" s="4" r="A13">
        <v>97</v>
      </c>
      <c t="n" s="6" r="B13">
        <v>116727</v>
      </c>
      <c t="n" s="6" r="C13">
        <v>122253</v>
      </c>
    </row>
    <row spans="1:3" r="14">
      <c t="s" s="4" r="A14">
        <v>98</v>
      </c>
      <c t="n" s="6" r="B14">
        <v>99096</v>
      </c>
      <c t="n" s="6" r="C14">
        <v>16032</v>
      </c>
    </row>
    <row spans="1:3" r="15">
      <c t="s" s="4" r="A15">
        <v>99</v>
      </c>
      <c t="n" s="6" r="B15">
        <v>13676</v>
      </c>
      <c t="n" s="6" r="C15">
        <v>13356</v>
      </c>
    </row>
    <row spans="1:3" r="16">
      <c t="s" s="4" r="A16">
        <v>100</v>
      </c>
      <c t="n" s="6" r="B16">
        <v>16753</v>
      </c>
      <c t="n" s="6" r="C16">
        <v>15283</v>
      </c>
    </row>
    <row spans="1:3" r="17">
      <c t="s" s="4" r="A17">
        <v>101</v>
      </c>
      <c t="n" s="6" r="B17">
        <v>2245338</v>
      </c>
      <c t="n" s="6" r="C17">
        <v>1956202</v>
      </c>
    </row>
    <row spans="1:3" r="18">
      <c t="s" s="3" r="A18">
        <v>102</v>
      </c>
    </row>
    <row spans="1:3" r="19">
      <c t="s" s="4" r="A19">
        <v>103</v>
      </c>
      <c t="n" s="6" r="B19">
        <v>0</v>
      </c>
      <c t="n" s="6" r="C19">
        <v>20000</v>
      </c>
    </row>
    <row spans="1:3" r="20">
      <c t="s" s="4" r="A20">
        <v>104</v>
      </c>
      <c t="n" s="6" r="B20">
        <v>121739</v>
      </c>
      <c t="n" s="6" r="C20">
        <v>124221</v>
      </c>
    </row>
    <row spans="1:3" r="21">
      <c t="s" s="4" r="A21">
        <v>105</v>
      </c>
      <c t="n" s="6" r="B21">
        <v>3959</v>
      </c>
      <c t="n" s="6" r="C21">
        <v>2621</v>
      </c>
    </row>
    <row spans="1:3" r="22">
      <c t="s" s="4" r="A22">
        <v>106</v>
      </c>
      <c t="n" s="6" r="B22">
        <v>21230</v>
      </c>
      <c t="n" s="6" r="C22">
        <v>21700</v>
      </c>
    </row>
    <row spans="1:3" r="23">
      <c t="s" s="4" r="A23">
        <v>107</v>
      </c>
      <c t="n" s="6" r="B23">
        <v>0</v>
      </c>
      <c t="n" s="6" r="C23">
        <v>9851</v>
      </c>
    </row>
    <row spans="1:3" r="24">
      <c t="s" s="4" r="A24">
        <v>108</v>
      </c>
      <c t="n" s="6" r="B24">
        <v>119084</v>
      </c>
      <c t="n" s="6" r="C24">
        <v>99481</v>
      </c>
    </row>
    <row spans="1:3" r="25">
      <c t="s" s="4" r="A25">
        <v>109</v>
      </c>
      <c t="n" s="6" r="B25">
        <v>266012</v>
      </c>
      <c t="n" s="6" r="C25">
        <v>277874</v>
      </c>
    </row>
    <row spans="1:3" r="26">
      <c t="s" s="3" r="A26">
        <v>110</v>
      </c>
    </row>
    <row spans="1:3" r="27">
      <c t="s" s="4" r="A27">
        <v>111</v>
      </c>
      <c t="n" s="6" r="B27">
        <v>1223049</v>
      </c>
      <c t="n" s="6" r="C27">
        <v>908311</v>
      </c>
    </row>
    <row spans="1:3" r="28">
      <c t="s" s="4" r="A28">
        <v>112</v>
      </c>
      <c t="n" s="6" r="B28">
        <v>143112</v>
      </c>
      <c t="n" s="6" r="C28">
        <v>150997</v>
      </c>
    </row>
    <row spans="1:3" r="29">
      <c t="s" s="4" r="A29">
        <v>113</v>
      </c>
      <c t="n" s="6" r="B29">
        <v>16650</v>
      </c>
      <c t="n" s="6" r="C29">
        <v>17281</v>
      </c>
    </row>
    <row spans="1:3" r="30">
      <c t="s" s="4" r="A30">
        <v>114</v>
      </c>
      <c t="n" s="7" r="B30">
        <v>1648823</v>
      </c>
      <c t="n" s="7" r="C30">
        <v>1354463</v>
      </c>
    </row>
    <row spans="1:3" r="31">
      <c t="s" s="4" r="A31">
        <v>115</v>
      </c>
      <c t="s" s="4" r="B31">
        <v>116</v>
      </c>
      <c t="s" s="4" r="C31">
        <v>116</v>
      </c>
    </row>
    <row spans="1:3" r="32">
      <c t="s" s="3" r="A32">
        <v>117</v>
      </c>
    </row>
    <row spans="1:3" r="33">
      <c t="s" s="4" r="A33">
        <v>118</v>
      </c>
      <c t="n" s="7" r="B33">
        <v>486533</v>
      </c>
      <c t="n" s="7" r="C33">
        <v>490824</v>
      </c>
    </row>
    <row spans="1:3" r="34">
      <c t="s" s="4" r="A34">
        <v>119</v>
      </c>
      <c t="n" s="6" r="B34">
        <v>12649</v>
      </c>
      <c t="n" s="6" r="C34">
        <v>12063</v>
      </c>
    </row>
    <row spans="1:3" r="35">
      <c t="s" s="4" r="A35">
        <v>120</v>
      </c>
      <c t="n" s="6" r="B35">
        <v>40293</v>
      </c>
      <c t="n" s="6" r="C35">
        <v>33320</v>
      </c>
    </row>
    <row spans="1:3" r="36">
      <c t="s" s="4" r="A36">
        <v>121</v>
      </c>
      <c t="n" s="6" r="B36">
        <v>539475</v>
      </c>
      <c t="n" s="6" r="C36">
        <v>536207</v>
      </c>
    </row>
    <row spans="1:3" r="37">
      <c t="s" s="4" r="A37">
        <v>122</v>
      </c>
      <c t="n" s="6" r="B37">
        <v>-9725</v>
      </c>
      <c t="n" s="6" r="C37">
        <v>-2086</v>
      </c>
    </row>
    <row spans="1:3" r="38">
      <c t="s" s="4" r="A38">
        <v>123</v>
      </c>
      <c t="n" s="6" r="B38">
        <v>529750</v>
      </c>
      <c t="n" s="6" r="C38">
        <v>534121</v>
      </c>
    </row>
    <row spans="1:3" r="39">
      <c t="s" s="4" r="A39">
        <v>83</v>
      </c>
      <c t="n" s="6" r="B39">
        <v>66765</v>
      </c>
      <c t="n" s="6" r="C39">
        <v>67618</v>
      </c>
    </row>
    <row spans="1:3" r="40">
      <c t="s" s="4" r="A40">
        <v>124</v>
      </c>
      <c t="n" s="6" r="B40">
        <v>596515</v>
      </c>
      <c t="n" s="6" r="C40">
        <v>601739</v>
      </c>
    </row>
    <row spans="1:3" r="41">
      <c t="s" s="4" r="A41">
        <v>125</v>
      </c>
      <c t="n" s="7" r="B41">
        <v>2245338</v>
      </c>
      <c t="n" s="7" r="C41">
        <v>19562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72</v>
      </c>
      <c t="s" s="2" r="B1">
        <v>1</v>
      </c>
    </row>
    <row spans="1:2" r="2">
      <c t="s" s="2" r="B2">
        <v>27</v>
      </c>
    </row>
    <row spans="1:2" r="3">
      <c t="s" s="3" r="A3">
        <v>234</v>
      </c>
    </row>
    <row spans="1:2" r="4">
      <c t="s" s="4" r="A4">
        <v>373</v>
      </c>
      <c t="s" s="4" r="B4">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5</v>
      </c>
      <c t="s" s="2" r="B1">
        <v>1</v>
      </c>
    </row>
    <row spans="1:2" r="2">
      <c t="s" s="2" r="B2">
        <v>27</v>
      </c>
    </row>
    <row spans="1:2" r="3">
      <c t="s" s="3" r="A3">
        <v>237</v>
      </c>
    </row>
    <row spans="1:2" r="4">
      <c t="s" s="4" r="A4">
        <v>376</v>
      </c>
      <c t="s" s="4" r="B4">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8</v>
      </c>
      <c t="s" s="2" r="B1">
        <v>1</v>
      </c>
    </row>
    <row spans="1:2" r="2">
      <c t="s" s="2" r="B2">
        <v>27</v>
      </c>
    </row>
    <row spans="1:2" r="3">
      <c t="s" s="3" r="A3">
        <v>237</v>
      </c>
    </row>
    <row spans="1:2" r="4">
      <c t="s" s="4" r="A4">
        <v>379</v>
      </c>
      <c t="s" s="4" r="B4">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81</v>
      </c>
      <c t="s" s="2" r="B1">
        <v>1</v>
      </c>
    </row>
    <row spans="1:2" r="2">
      <c t="s" s="2" r="B2">
        <v>27</v>
      </c>
    </row>
    <row spans="1:2" r="3">
      <c t="s" s="3" r="A3">
        <v>242</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86</v>
      </c>
      <c t="s" s="2" r="B1">
        <v>1</v>
      </c>
    </row>
    <row spans="1:2" r="2">
      <c t="s" s="2" r="B2">
        <v>27</v>
      </c>
    </row>
    <row spans="1:2" r="3">
      <c t="s" s="3" r="A3">
        <v>245</v>
      </c>
    </row>
    <row spans="1:2" r="4">
      <c t="s" s="4" r="A4">
        <v>387</v>
      </c>
      <c t="s" s="4" r="B4">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89</v>
      </c>
      <c t="s" s="2" r="B1">
        <v>1</v>
      </c>
    </row>
    <row spans="1:2" r="2">
      <c t="s" s="2" r="B2">
        <v>27</v>
      </c>
    </row>
    <row spans="1:2" r="3">
      <c t="s" s="3" r="A3">
        <v>248</v>
      </c>
    </row>
    <row spans="1:2" r="4">
      <c t="s" s="4" r="A4">
        <v>390</v>
      </c>
      <c t="s" s="4" r="B4">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92</v>
      </c>
      <c t="s" s="2" r="B1">
        <v>1</v>
      </c>
    </row>
    <row spans="1:2" r="2">
      <c t="s" s="2" r="B2">
        <v>27</v>
      </c>
    </row>
    <row spans="1:2" r="3">
      <c t="s" s="3" r="A3">
        <v>251</v>
      </c>
    </row>
    <row spans="1:2" r="4">
      <c t="s" s="4" r="A4">
        <v>393</v>
      </c>
      <c t="s" s="4" r="B4">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95</v>
      </c>
      <c t="s" s="2" r="B1">
        <v>1</v>
      </c>
    </row>
    <row spans="1:2" r="2">
      <c t="s" s="2" r="B2">
        <v>27</v>
      </c>
    </row>
    <row spans="1:2" r="3">
      <c t="s" s="3" r="A3">
        <v>254</v>
      </c>
    </row>
    <row spans="1:2" r="4">
      <c t="s" s="4" r="A4">
        <v>396</v>
      </c>
      <c t="s" s="4" r="B4">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98</v>
      </c>
      <c t="s" s="2" r="B1">
        <v>1</v>
      </c>
    </row>
    <row spans="1:2" r="2">
      <c t="s" s="2" r="B2">
        <v>27</v>
      </c>
    </row>
    <row spans="1:2" r="3">
      <c t="s" s="3" r="A3">
        <v>257</v>
      </c>
    </row>
    <row spans="1:2" r="4">
      <c t="s" s="4" r="A4">
        <v>399</v>
      </c>
      <c t="s" s="4" r="B4">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spans="1:2" r="1">
      <c t="s" s="1" r="A1">
        <v>401</v>
      </c>
      <c t="s" s="2" r="B1">
        <v>1</v>
      </c>
    </row>
    <row spans="1:2" r="2">
      <c t="s" s="2" r="B2">
        <v>27</v>
      </c>
    </row>
    <row spans="1:2" r="3">
      <c t="s" s="3" r="A3">
        <v>402</v>
      </c>
    </row>
    <row spans="1:2" r="4">
      <c t="s" s="4" r="A4">
        <v>403</v>
      </c>
      <c t="s" s="4" r="B4">
        <v>404</v>
      </c>
    </row>
    <row spans="1:2" r="5">
      <c t="s" s="4" r="A5">
        <v>405</v>
      </c>
      <c t="s" s="4" r="B5">
        <v>406</v>
      </c>
    </row>
    <row spans="1:2" r="6">
      <c t="s" s="4" r="A6">
        <v>407</v>
      </c>
      <c t="s" s="4" r="B6">
        <v>408</v>
      </c>
    </row>
    <row spans="1:2" r="7">
      <c t="s" s="4" r="A7">
        <v>409</v>
      </c>
    </row>
    <row spans="1:2" r="8">
      <c t="s" s="3" r="A8">
        <v>402</v>
      </c>
    </row>
    <row spans="1:2" r="9">
      <c t="s" s="4" r="A9">
        <v>410</v>
      </c>
      <c t="s" s="4" r="B9">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26</v>
      </c>
      <c t="s" s="2" r="B1">
        <v>27</v>
      </c>
      <c t="s" s="2" r="C1">
        <v>28</v>
      </c>
    </row>
    <row spans="1:3" r="2">
      <c t="s" s="4" r="A2">
        <v>127</v>
      </c>
      <c t="n" s="6" r="B2">
        <v>1257408</v>
      </c>
      <c t="n" s="6" r="C2">
        <v>1257408</v>
      </c>
    </row>
    <row spans="1:3" r="3">
      <c t="s" s="4" r="A3">
        <v>128</v>
      </c>
      <c t="n" s="6" r="B3">
        <v>1257408</v>
      </c>
      <c t="n" s="6" r="C3">
        <v>1257408</v>
      </c>
    </row>
    <row spans="1:3" r="4">
      <c t="s" s="4" r="A4">
        <v>129</v>
      </c>
    </row>
    <row spans="1:3" r="5">
      <c t="s" s="4" r="A5">
        <v>130</v>
      </c>
      <c t="n" s="6" r="B5">
        <v>45167096</v>
      </c>
      <c t="n" s="6" r="C5">
        <v>45663096</v>
      </c>
    </row>
    <row spans="1:3" r="6">
      <c t="s" s="4" r="A6">
        <v>131</v>
      </c>
      <c t="n" s="6" r="B6">
        <v>45167096</v>
      </c>
      <c t="n" s="6" r="C6">
        <v>45663096</v>
      </c>
    </row>
    <row spans="1:3" r="7">
      <c t="s" s="4" r="A7">
        <v>132</v>
      </c>
    </row>
    <row spans="1:3" r="8">
      <c t="s" s="4" r="A8">
        <v>130</v>
      </c>
      <c t="n" s="6" r="B8">
        <v>15949831</v>
      </c>
      <c t="n" s="6" r="C8">
        <v>15949831</v>
      </c>
    </row>
    <row spans="1:3" r="9">
      <c t="s" s="4" r="A9">
        <v>131</v>
      </c>
      <c t="n" s="6" r="B9">
        <v>15949831</v>
      </c>
      <c t="n" s="6" r="C9">
        <v>159498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412</v>
      </c>
      <c t="s" s="2" r="B1">
        <v>1</v>
      </c>
    </row>
    <row spans="1:2" r="2">
      <c t="s" s="2" r="B2">
        <v>27</v>
      </c>
    </row>
    <row spans="1:2" r="3">
      <c t="s" s="3" r="A3">
        <v>225</v>
      </c>
    </row>
    <row spans="1:2" r="4">
      <c t="s" s="4" r="A4">
        <v>413</v>
      </c>
      <c t="s" s="4" r="B4">
        <v>414</v>
      </c>
    </row>
    <row spans="1:2" r="5">
      <c t="s" s="4" r="A5">
        <v>415</v>
      </c>
      <c t="s" s="4" r="B5">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417</v>
      </c>
      <c t="s" s="2" r="B1">
        <v>1</v>
      </c>
    </row>
    <row spans="1:2" r="2">
      <c t="s" s="2" r="B2">
        <v>27</v>
      </c>
    </row>
    <row spans="1:2" r="3">
      <c t="s" s="3" r="A3">
        <v>265</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7</v>
      </c>
    </row>
    <row spans="1:2" r="3">
      <c t="s" s="3" r="A3">
        <v>268</v>
      </c>
    </row>
    <row spans="1:2" r="4">
      <c t="s" s="4" r="A4">
        <v>423</v>
      </c>
      <c t="s" s="4" r="B4">
        <v>424</v>
      </c>
    </row>
    <row spans="1:2" r="5">
      <c t="s" s="4" r="A5">
        <v>425</v>
      </c>
      <c t="s" s="4" r="B5">
        <v>426</v>
      </c>
    </row>
    <row spans="1:2" r="6">
      <c t="s" s="4" r="A6">
        <v>427</v>
      </c>
      <c t="s" s="4" r="B6">
        <v>428</v>
      </c>
    </row>
    <row spans="1:2" r="7">
      <c t="s" s="4" r="A7">
        <v>429</v>
      </c>
      <c t="s" s="4" r="B7">
        <v>430</v>
      </c>
    </row>
    <row spans="1:2" r="8">
      <c t="s" s="4" r="A8">
        <v>431</v>
      </c>
      <c t="s" s="4" r="B8">
        <v>432</v>
      </c>
    </row>
    <row spans="1:2" r="9">
      <c t="s" s="4" r="A9">
        <v>433</v>
      </c>
      <c t="s" s="4" r="B9">
        <v>434</v>
      </c>
    </row>
    <row spans="1:2" r="10">
      <c t="s" s="4" r="A10">
        <v>435</v>
      </c>
      <c t="s" s="4" r="B10">
        <v>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36</v>
      </c>
      <c t="s" s="2" r="B1">
        <v>1</v>
      </c>
    </row>
    <row spans="1:2" r="2">
      <c t="s" s="2" r="B2">
        <v>27</v>
      </c>
    </row>
    <row spans="1:2" r="3">
      <c t="s" s="3" r="A3">
        <v>271</v>
      </c>
    </row>
    <row spans="1:2" r="4">
      <c t="s" s="4" r="A4">
        <v>437</v>
      </c>
      <c t="s" s="4" r="B4">
        <v>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39</v>
      </c>
      <c t="s" s="2" r="B1">
        <v>1</v>
      </c>
    </row>
    <row spans="1:2" r="2">
      <c t="s" s="2" r="B2">
        <v>27</v>
      </c>
    </row>
    <row spans="1:2" r="3">
      <c t="s" s="3" r="A3">
        <v>274</v>
      </c>
    </row>
    <row spans="1:2" r="4">
      <c t="s" s="4" r="A4">
        <v>440</v>
      </c>
      <c t="s" s="4" r="B4">
        <v>4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42</v>
      </c>
      <c t="s" s="2" r="B1">
        <v>1</v>
      </c>
    </row>
    <row spans="1:2" r="2">
      <c t="s" s="2" r="B2">
        <v>27</v>
      </c>
    </row>
    <row spans="1:2" r="3">
      <c t="s" s="3" r="A3">
        <v>277</v>
      </c>
    </row>
    <row spans="1:2" r="4">
      <c t="s" s="4" r="A4">
        <v>443</v>
      </c>
      <c t="s" s="4" r="B4">
        <v>444</v>
      </c>
    </row>
    <row spans="1:2" r="5">
      <c t="s" s="4" r="A5">
        <v>445</v>
      </c>
      <c t="s" s="4" r="B5">
        <v>446</v>
      </c>
    </row>
    <row spans="1:2" r="6">
      <c t="s" s="4" r="A6">
        <v>447</v>
      </c>
      <c t="s" s="4" r="B6">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9</v>
      </c>
      <c t="s" s="2" r="B1">
        <v>1</v>
      </c>
    </row>
    <row spans="1:2" r="2">
      <c t="s" s="2" r="B2">
        <v>27</v>
      </c>
    </row>
    <row spans="1:2" r="3">
      <c t="s" s="3" r="A3">
        <v>280</v>
      </c>
    </row>
    <row spans="1:2" r="4">
      <c t="s" s="4" r="A4">
        <v>450</v>
      </c>
      <c t="s" s="4" r="B4">
        <v>4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58"/>
    <col customWidth="1" max="6" min="6" width="27"/>
    <col customWidth="1" max="7" min="7" width="21"/>
    <col customWidth="1" max="8" min="8" width="21"/>
    <col customWidth="1" max="9" min="9" width="26"/>
  </cols>
  <sheetData>
    <row spans="1:9" r="1">
      <c t="s" s="1" r="A1">
        <v>452</v>
      </c>
      <c t="s" s="2" r="B1">
        <v>453</v>
      </c>
      <c t="s" s="2" r="E1">
        <v>1</v>
      </c>
    </row>
    <row spans="1:9" r="2">
      <c t="s" s="2" r="B2">
        <v>454</v>
      </c>
      <c t="s" s="2" r="C2">
        <v>455</v>
      </c>
      <c t="s" s="2" r="D2">
        <v>456</v>
      </c>
      <c t="s" s="2" r="E2">
        <v>457</v>
      </c>
      <c t="s" s="2" r="F2">
        <v>458</v>
      </c>
      <c t="s" s="2" r="G2">
        <v>459</v>
      </c>
      <c t="s" s="2" r="H2">
        <v>460</v>
      </c>
      <c t="s" s="2" r="I2">
        <v>461</v>
      </c>
    </row>
    <row spans="1:9" r="3">
      <c t="s" s="3" r="A3">
        <v>462</v>
      </c>
    </row>
    <row spans="1:9" r="4">
      <c t="s" s="4" r="A4">
        <v>463</v>
      </c>
      <c t="s" s="4" r="D4">
        <v>464</v>
      </c>
    </row>
    <row spans="1:9" r="5">
      <c t="s" s="4" r="A5">
        <v>465</v>
      </c>
      <c t="n" s="6" r="B5">
        <v>5100000</v>
      </c>
      <c t="n" s="6" r="C5">
        <v>4316947</v>
      </c>
      <c t="n" s="6" r="D5">
        <v>13800000</v>
      </c>
    </row>
    <row spans="1:9" r="6">
      <c t="s" s="4" r="A6">
        <v>466</v>
      </c>
      <c t="n" s="7" r="D6">
        <v>310500</v>
      </c>
      <c t="n" s="7" r="E6">
        <v>0</v>
      </c>
      <c t="n" s="7" r="F6">
        <v>0</v>
      </c>
      <c t="n" s="7" r="G6">
        <v>280586</v>
      </c>
    </row>
    <row spans="1:9" r="7">
      <c t="s" s="4" r="A7">
        <v>467</v>
      </c>
      <c t="n" s="6" r="E7">
        <v>4</v>
      </c>
      <c t="n" s="6" r="I7">
        <v>4</v>
      </c>
    </row>
    <row spans="1:9" r="8">
      <c t="s" s="4" r="A8">
        <v>468</v>
      </c>
      <c t="n" s="6" r="E8">
        <v>7</v>
      </c>
      <c t="n" s="6" r="I8">
        <v>7</v>
      </c>
    </row>
    <row spans="1:9" r="9">
      <c t="s" s="4" r="A9">
        <v>469</v>
      </c>
      <c t="n" s="7" r="E9">
        <v>134200</v>
      </c>
    </row>
    <row spans="1:9" r="10">
      <c t="s" s="4" r="A10">
        <v>470</v>
      </c>
      <c t="n" s="6" r="E10">
        <v>104600</v>
      </c>
    </row>
    <row spans="1:9" r="11">
      <c t="s" s="4" r="A11">
        <v>471</v>
      </c>
      <c t="n" s="6" r="E11">
        <v>11000</v>
      </c>
    </row>
    <row spans="1:9" r="12">
      <c t="s" s="4" r="A12">
        <v>472</v>
      </c>
    </row>
    <row spans="1:9" r="13">
      <c t="s" s="3" r="A13">
        <v>462</v>
      </c>
    </row>
    <row spans="1:9" r="14">
      <c t="s" s="4" r="A14">
        <v>473</v>
      </c>
      <c t="n" s="7" r="E14">
        <v>89000</v>
      </c>
    </row>
    <row spans="1:9" r="15">
      <c t="s" s="4" r="A15">
        <v>474</v>
      </c>
    </row>
    <row spans="1:9" r="16">
      <c t="s" s="3" r="A16">
        <v>462</v>
      </c>
    </row>
    <row spans="1:9" r="17">
      <c t="s" s="4" r="A17">
        <v>475</v>
      </c>
      <c t="n" s="6" r="E17">
        <v>6</v>
      </c>
    </row>
    <row spans="1:9" r="18">
      <c t="s" s="4" r="A18">
        <v>476</v>
      </c>
    </row>
    <row spans="1:9" r="19">
      <c t="s" s="3" r="A19">
        <v>462</v>
      </c>
    </row>
    <row spans="1:9" r="20">
      <c t="s" s="4" r="A20">
        <v>477</v>
      </c>
      <c t="n" s="6" r="E20">
        <v>4</v>
      </c>
    </row>
    <row spans="1:9" r="21">
      <c t="s" s="4" r="A21">
        <v>478</v>
      </c>
    </row>
    <row spans="1:9" r="22">
      <c t="s" s="3" r="A22">
        <v>462</v>
      </c>
    </row>
    <row spans="1:9" r="23">
      <c t="s" s="4" r="A23">
        <v>463</v>
      </c>
      <c t="s" s="4" r="D23">
        <v>464</v>
      </c>
    </row>
    <row spans="1:9" r="24">
      <c t="s" s="4" r="A24">
        <v>479</v>
      </c>
    </row>
    <row spans="1:9" r="25">
      <c t="s" s="3" r="A25">
        <v>462</v>
      </c>
    </row>
    <row spans="1:9" r="26">
      <c t="s" s="4" r="A26">
        <v>480</v>
      </c>
      <c t="s" s="4" r="D26">
        <v>481</v>
      </c>
    </row>
    <row spans="1:9" r="27">
      <c t="s" s="4" r="A27">
        <v>129</v>
      </c>
    </row>
    <row spans="1:9" r="28">
      <c t="s" s="3" r="A28">
        <v>462</v>
      </c>
    </row>
    <row spans="1:9" r="29">
      <c t="s" s="4" r="A29">
        <v>482</v>
      </c>
      <c t="n" s="6" r="D29">
        <v>23127254</v>
      </c>
      <c t="n" s="6" r="E29">
        <v>45167096</v>
      </c>
      <c t="n" s="6" r="F29">
        <v>45663096</v>
      </c>
    </row>
    <row spans="1:9" r="30">
      <c t="s" s="4" r="A30">
        <v>132</v>
      </c>
    </row>
    <row spans="1:9" r="31">
      <c t="s" s="3" r="A31">
        <v>462</v>
      </c>
    </row>
    <row spans="1:9" r="32">
      <c t="s" s="4" r="A32">
        <v>482</v>
      </c>
      <c t="n" s="6" r="D32">
        <v>15949831</v>
      </c>
      <c t="n" s="6" r="E32">
        <v>15949831</v>
      </c>
      <c t="n" s="6" r="F32">
        <v>15949831</v>
      </c>
    </row>
    <row spans="1:9" r="33">
      <c t="s" s="4" r="A33">
        <v>483</v>
      </c>
    </row>
    <row spans="1:9" r="34">
      <c t="s" s="3" r="A34">
        <v>462</v>
      </c>
    </row>
    <row spans="1:9" r="35">
      <c t="s" s="4" r="A35">
        <v>484</v>
      </c>
      <c t="s" s="4" r="D35">
        <v>485</v>
      </c>
    </row>
    <row spans="1:9" r="36">
      <c t="s" s="4" r="A36">
        <v>486</v>
      </c>
    </row>
    <row spans="1:9" r="37">
      <c t="s" s="3" r="A37">
        <v>462</v>
      </c>
    </row>
    <row spans="1:9" r="38">
      <c t="s" s="4" r="A38">
        <v>484</v>
      </c>
      <c t="s" s="4" r="D38">
        <v>487</v>
      </c>
    </row>
    <row spans="1:9" r="39">
      <c t="s" s="4" r="A39">
        <v>488</v>
      </c>
    </row>
    <row spans="1:9" r="40">
      <c t="s" s="3" r="A40">
        <v>462</v>
      </c>
    </row>
    <row spans="1:9" r="41">
      <c t="s" s="4" r="A41">
        <v>489</v>
      </c>
      <c t="n" s="7" r="H41">
        <v>535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20"/>
  </cols>
  <sheetData>
    <row spans="1:2" r="1">
      <c t="s" s="1" r="A1">
        <v>490</v>
      </c>
      <c t="s" s="2" r="B1">
        <v>1</v>
      </c>
    </row>
    <row spans="1:2" r="2">
      <c t="s" s="2" r="B2">
        <v>491</v>
      </c>
    </row>
    <row spans="1:2" r="3">
      <c t="s" s="3" r="A3">
        <v>203</v>
      </c>
    </row>
    <row spans="1:2" r="4">
      <c t="s" s="4" r="A4">
        <v>492</v>
      </c>
      <c t="s" s="4" r="B4">
        <v>493</v>
      </c>
    </row>
    <row spans="1:2" r="5">
      <c t="s" s="3" r="A5">
        <v>494</v>
      </c>
    </row>
    <row spans="1:2" r="6">
      <c t="s" s="4" r="A6">
        <v>495</v>
      </c>
      <c t="n" s="6" r="B6">
        <v>1</v>
      </c>
    </row>
    <row spans="1:2" r="7">
      <c t="s" s="4" r="A7">
        <v>496</v>
      </c>
    </row>
    <row spans="1:2" r="8">
      <c t="s" s="3" r="A8">
        <v>494</v>
      </c>
    </row>
    <row spans="1:2" r="9">
      <c t="s" s="4" r="A9">
        <v>497</v>
      </c>
      <c t="s" s="4" r="B9">
        <v>498</v>
      </c>
    </row>
    <row spans="1:2" r="10">
      <c t="s" s="4" r="A10">
        <v>499</v>
      </c>
    </row>
    <row spans="1:2" r="11">
      <c t="s" s="3" r="A11">
        <v>494</v>
      </c>
    </row>
    <row spans="1:2" r="12">
      <c t="s" s="4" r="A12">
        <v>500</v>
      </c>
      <c t="s" s="4" r="B12">
        <v>501</v>
      </c>
    </row>
    <row spans="1:2" r="13">
      <c t="s" s="4" r="A13">
        <v>502</v>
      </c>
    </row>
    <row spans="1:2" r="14">
      <c t="s" s="3" r="A14">
        <v>494</v>
      </c>
    </row>
    <row spans="1:2" r="15">
      <c t="s" s="4" r="A15">
        <v>497</v>
      </c>
      <c t="s" s="4" r="B15">
        <v>5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4</v>
      </c>
      <c t="s" s="2" r="B1">
        <v>27</v>
      </c>
      <c t="s" s="2" r="C1">
        <v>28</v>
      </c>
      <c t="s" s="2" r="D1">
        <v>29</v>
      </c>
    </row>
    <row spans="1:4" r="2">
      <c t="s" s="3" r="A2">
        <v>203</v>
      </c>
    </row>
    <row spans="1:4" r="3">
      <c t="s" s="4" r="A3">
        <v>505</v>
      </c>
      <c t="n" s="7" r="B3">
        <v>-9725</v>
      </c>
      <c t="n" s="7" r="C3">
        <v>-2086</v>
      </c>
      <c t="n" s="7" r="D3">
        <v>-23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3</v>
      </c>
      <c t="s" s="2" r="C1">
        <v>1</v>
      </c>
    </row>
    <row spans="1:5" r="2">
      <c t="s" s="2" r="C2">
        <v>27</v>
      </c>
      <c t="s" s="2" r="D2">
        <v>28</v>
      </c>
      <c t="s" s="2" r="E2">
        <v>29</v>
      </c>
    </row>
    <row spans="1:5" r="3">
      <c t="s" s="3" r="A3">
        <v>134</v>
      </c>
    </row>
    <row spans="1:5" r="4">
      <c t="s" s="4" r="A4">
        <v>52</v>
      </c>
      <c t="n" s="7" r="C4">
        <v>172683</v>
      </c>
      <c t="n" s="7" r="D4">
        <v>184735</v>
      </c>
      <c t="n" s="7" r="E4">
        <v>150819</v>
      </c>
    </row>
    <row spans="1:5" r="5">
      <c t="s" s="3" r="A5">
        <v>135</v>
      </c>
    </row>
    <row spans="1:5" r="6">
      <c t="s" s="4" r="A6">
        <v>40</v>
      </c>
      <c t="n" s="6" r="C6">
        <v>99256</v>
      </c>
      <c t="n" s="6" r="D6">
        <v>80574</v>
      </c>
      <c t="n" s="6" r="E6">
        <v>66336</v>
      </c>
    </row>
    <row spans="1:5" r="7">
      <c t="s" s="4" r="A7">
        <v>136</v>
      </c>
      <c t="n" s="6" r="C7">
        <v>-4945</v>
      </c>
      <c t="n" s="6" r="D7">
        <v>-11832</v>
      </c>
      <c t="n" s="6" r="E7">
        <v>0</v>
      </c>
    </row>
    <row spans="1:5" r="8">
      <c t="s" s="4" r="A8">
        <v>137</v>
      </c>
      <c t="n" s="6" r="C8">
        <v>4076</v>
      </c>
      <c t="n" s="6" r="D8">
        <v>2308</v>
      </c>
      <c t="n" s="6" r="E8">
        <v>0</v>
      </c>
    </row>
    <row spans="1:5" r="9">
      <c t="s" s="4" r="A9">
        <v>138</v>
      </c>
      <c t="n" s="6" r="C9">
        <v>6308</v>
      </c>
      <c t="n" s="6" r="D9">
        <v>3554</v>
      </c>
      <c t="n" s="6" r="E9">
        <v>5828</v>
      </c>
    </row>
    <row spans="1:5" r="10">
      <c t="s" s="4" r="A10">
        <v>139</v>
      </c>
      <c t="n" s="6" r="C10">
        <v>-493</v>
      </c>
      <c t="n" s="6" r="D10">
        <v>-674</v>
      </c>
      <c t="n" s="6" r="E10">
        <v>-7435</v>
      </c>
    </row>
    <row spans="1:5" r="11">
      <c t="s" s="4" r="A11">
        <v>140</v>
      </c>
      <c t="n" s="6" r="C11">
        <v>-15093</v>
      </c>
      <c t="n" s="6" r="D11">
        <v>-2468</v>
      </c>
      <c t="n" s="6" r="E11">
        <v>-50979</v>
      </c>
    </row>
    <row spans="1:5" r="12">
      <c t="s" s="4" r="A12">
        <v>141</v>
      </c>
      <c t="n" s="6" r="C12">
        <v>279</v>
      </c>
      <c t="n" s="6" r="D12">
        <v>1639</v>
      </c>
      <c t="n" s="6" r="E12">
        <v>233</v>
      </c>
    </row>
    <row spans="1:5" r="13">
      <c t="s" s="3" r="A13">
        <v>142</v>
      </c>
    </row>
    <row spans="1:5" r="14">
      <c t="s" s="4" r="A14">
        <v>90</v>
      </c>
      <c t="n" s="6" r="C14">
        <v>-11704</v>
      </c>
      <c t="n" s="6" r="D14">
        <v>-1989</v>
      </c>
      <c t="n" s="6" r="E14">
        <v>-717</v>
      </c>
    </row>
    <row spans="1:5" r="15">
      <c t="s" s="4" r="A15">
        <v>93</v>
      </c>
      <c t="n" s="6" r="C15">
        <v>-642</v>
      </c>
      <c t="n" s="6" r="D15">
        <v>1005</v>
      </c>
      <c t="n" s="6" r="E15">
        <v>971</v>
      </c>
    </row>
    <row spans="1:5" r="16">
      <c t="s" s="4" r="A16">
        <v>143</v>
      </c>
      <c t="n" s="6" r="C16">
        <v>-311</v>
      </c>
      <c t="n" s="6" r="D16">
        <v>8901</v>
      </c>
      <c t="n" s="6" r="E16">
        <v>-9747</v>
      </c>
    </row>
    <row spans="1:5" r="17">
      <c t="s" s="4" r="A17">
        <v>144</v>
      </c>
      <c t="n" s="6" r="C17">
        <v>3499</v>
      </c>
      <c t="n" s="6" r="D17">
        <v>0</v>
      </c>
      <c t="n" s="6" r="E17">
        <v>0</v>
      </c>
    </row>
    <row spans="1:5" r="18">
      <c t="s" s="4" r="A18">
        <v>145</v>
      </c>
      <c t="n" s="6" r="C18">
        <v>-18071</v>
      </c>
      <c t="n" s="6" r="D18">
        <v>6659</v>
      </c>
      <c t="n" s="6" r="E18">
        <v>1581</v>
      </c>
    </row>
    <row spans="1:5" r="19">
      <c t="s" s="4" r="A19">
        <v>105</v>
      </c>
      <c t="n" s="6" r="C19">
        <v>902</v>
      </c>
      <c t="n" s="6" r="D19">
        <v>755</v>
      </c>
      <c t="n" s="6" r="E19">
        <v>-1820</v>
      </c>
    </row>
    <row spans="1:5" r="20">
      <c t="s" s="4" r="A20">
        <v>106</v>
      </c>
      <c t="n" s="6" r="C20">
        <v>-4578</v>
      </c>
      <c t="n" s="6" r="D20">
        <v>24</v>
      </c>
      <c t="n" s="6" r="E20">
        <v>-6632</v>
      </c>
    </row>
    <row spans="1:5" r="21">
      <c t="s" s="4" r="A21">
        <v>89</v>
      </c>
      <c t="n" s="6" r="C21">
        <v>-7686</v>
      </c>
      <c t="n" s="6" r="D21">
        <v>0</v>
      </c>
      <c t="n" s="6" r="E21">
        <v>0</v>
      </c>
    </row>
    <row spans="1:5" r="22">
      <c t="s" s="4" r="A22">
        <v>108</v>
      </c>
      <c t="n" s="6" r="C22">
        <v>-11250</v>
      </c>
      <c t="n" s="6" r="D22">
        <v>3789</v>
      </c>
      <c t="n" s="6" r="E22">
        <v>241</v>
      </c>
    </row>
    <row spans="1:5" r="23">
      <c t="s" s="4" r="A23">
        <v>146</v>
      </c>
      <c t="n" s="6" r="C23">
        <v>212230</v>
      </c>
      <c t="n" s="6" r="D23">
        <v>276980</v>
      </c>
      <c t="n" s="6" r="E23">
        <v>148679</v>
      </c>
    </row>
    <row spans="1:5" r="24">
      <c t="s" s="3" r="A24">
        <v>147</v>
      </c>
    </row>
    <row spans="1:5" r="25">
      <c t="s" s="4" r="A25">
        <v>148</v>
      </c>
      <c t="n" s="6" r="C25">
        <v>-3667</v>
      </c>
      <c t="n" s="6" r="D25">
        <v>-1293</v>
      </c>
      <c t="n" s="6" r="E25">
        <v>-18152</v>
      </c>
    </row>
    <row spans="1:5" r="26">
      <c t="s" s="4" r="A26">
        <v>149</v>
      </c>
      <c t="s" s="4" r="B26">
        <v>36</v>
      </c>
      <c t="n" s="6" r="C26">
        <v>-5971</v>
      </c>
      <c t="n" s="6" r="D26">
        <v>-155319</v>
      </c>
      <c t="n" s="6" r="E26">
        <v>-119927</v>
      </c>
    </row>
    <row spans="1:5" r="27">
      <c t="s" s="4" r="A27">
        <v>150</v>
      </c>
      <c t="n" s="6" r="C27">
        <v>-50000</v>
      </c>
      <c t="n" s="6" r="D27">
        <v>0</v>
      </c>
      <c t="n" s="6" r="E27">
        <v>0</v>
      </c>
    </row>
    <row spans="1:5" r="28">
      <c t="s" s="4" r="A28">
        <v>151</v>
      </c>
      <c t="n" s="6" r="C28">
        <v>50000</v>
      </c>
      <c t="n" s="6" r="D28">
        <v>0</v>
      </c>
      <c t="n" s="6" r="E28">
        <v>0</v>
      </c>
    </row>
    <row spans="1:5" r="29">
      <c t="s" s="4" r="A29">
        <v>89</v>
      </c>
      <c t="n" s="6" r="C29">
        <v>10372</v>
      </c>
      <c t="n" s="6" r="D29">
        <v>-11143</v>
      </c>
      <c t="n" s="6" r="E29">
        <v>54027</v>
      </c>
    </row>
    <row spans="1:5" r="30">
      <c t="s" s="4" r="A30">
        <v>152</v>
      </c>
      <c t="n" s="6" r="C30">
        <v>734</v>
      </c>
      <c t="n" s="6" r="D30">
        <v>-167755</v>
      </c>
      <c t="n" s="6" r="E30">
        <v>-84052</v>
      </c>
    </row>
    <row spans="1:5" r="31">
      <c t="s" s="3" r="A31">
        <v>153</v>
      </c>
    </row>
    <row spans="1:5" r="32">
      <c t="s" s="4" r="A32">
        <v>154</v>
      </c>
      <c t="n" s="6" r="C32">
        <v>0</v>
      </c>
      <c t="n" s="6" r="D32">
        <v>20000</v>
      </c>
      <c t="n" s="6" r="E32">
        <v>20000</v>
      </c>
    </row>
    <row spans="1:5" r="33">
      <c t="s" s="4" r="A33">
        <v>155</v>
      </c>
      <c t="n" s="6" r="C33">
        <v>0</v>
      </c>
      <c t="n" s="6" r="D33">
        <v>0</v>
      </c>
      <c t="n" s="6" r="E33">
        <v>-20000</v>
      </c>
    </row>
    <row spans="1:5" r="34">
      <c t="s" s="4" r="A34">
        <v>156</v>
      </c>
      <c t="n" s="6" r="C34">
        <v>644070</v>
      </c>
      <c t="n" s="6" r="D34">
        <v>115000</v>
      </c>
      <c t="n" s="6" r="E34">
        <v>230000</v>
      </c>
    </row>
    <row spans="1:5" r="35">
      <c t="s" s="4" r="A35">
        <v>157</v>
      </c>
      <c t="n" s="6" r="C35">
        <v>-707202</v>
      </c>
      <c t="n" s="6" r="D35">
        <v>-93558</v>
      </c>
      <c t="n" s="6" r="E35">
        <v>-149822</v>
      </c>
    </row>
    <row spans="1:5" r="36">
      <c t="s" s="4" r="A36">
        <v>158</v>
      </c>
      <c t="n" s="6" r="C36">
        <v>0</v>
      </c>
      <c t="n" s="6" r="D36">
        <v>-41</v>
      </c>
      <c t="n" s="6" r="E36">
        <v>-2365</v>
      </c>
    </row>
    <row spans="1:5" r="37">
      <c t="s" s="4" r="A37">
        <v>159</v>
      </c>
      <c t="n" s="6" r="C37">
        <v>0</v>
      </c>
      <c t="n" s="6" r="D37">
        <v>0</v>
      </c>
      <c t="n" s="6" r="E37">
        <v>-250980</v>
      </c>
    </row>
    <row spans="1:5" r="38">
      <c t="s" s="4" r="A38">
        <v>160</v>
      </c>
      <c t="n" s="6" r="C38">
        <v>-6628</v>
      </c>
      <c t="n" s="6" r="D38">
        <v>-846</v>
      </c>
      <c t="n" s="6" r="E38">
        <v>-4794</v>
      </c>
    </row>
    <row spans="1:5" r="39">
      <c t="s" s="4" r="A39">
        <v>161</v>
      </c>
      <c t="n" s="6" r="C39">
        <v>0</v>
      </c>
      <c t="n" s="6" r="D39">
        <v>0</v>
      </c>
      <c t="n" s="6" r="E39">
        <v>280586</v>
      </c>
    </row>
    <row spans="1:5" r="40">
      <c t="s" s="4" r="A40">
        <v>162</v>
      </c>
      <c t="n" s="6" r="C40">
        <v>-5970</v>
      </c>
      <c t="n" s="6" r="D40">
        <v>0</v>
      </c>
      <c t="n" s="6" r="E40">
        <v>0</v>
      </c>
    </row>
    <row spans="1:5" r="41">
      <c t="s" s="4" r="A41">
        <v>89</v>
      </c>
      <c t="n" s="6" r="C41">
        <v>-31248</v>
      </c>
      <c t="n" s="6" r="D41">
        <v>0</v>
      </c>
      <c t="n" s="6" r="E41">
        <v>0</v>
      </c>
    </row>
    <row spans="1:5" r="42">
      <c t="s" s="4" r="A42">
        <v>163</v>
      </c>
      <c t="n" s="6" r="C42">
        <v>-152898</v>
      </c>
      <c t="n" s="6" r="D42">
        <v>-140142</v>
      </c>
      <c t="n" s="6" r="E42">
        <v>-119875</v>
      </c>
    </row>
    <row spans="1:5" r="43">
      <c t="s" s="4" r="A43">
        <v>164</v>
      </c>
      <c t="n" s="6" r="C43">
        <v>-11400</v>
      </c>
      <c t="n" s="6" r="D43">
        <v>-13740</v>
      </c>
      <c t="n" s="6" r="E43">
        <v>-10604</v>
      </c>
    </row>
    <row spans="1:5" r="44">
      <c t="s" s="4" r="A44">
        <v>165</v>
      </c>
      <c t="n" s="6" r="C44">
        <v>-271276</v>
      </c>
      <c t="n" s="6" r="D44">
        <v>-113327</v>
      </c>
      <c t="n" s="6" r="E44">
        <v>-27854</v>
      </c>
    </row>
    <row spans="1:5" r="45">
      <c t="s" s="4" r="A45">
        <v>166</v>
      </c>
      <c t="n" s="6" r="C45">
        <v>-58312</v>
      </c>
      <c t="n" s="6" r="D45">
        <v>-4102</v>
      </c>
      <c t="n" s="6" r="E45">
        <v>36773</v>
      </c>
    </row>
    <row spans="1:5" r="46">
      <c t="s" s="4" r="A46">
        <v>167</v>
      </c>
      <c t="n" s="6" r="C46">
        <v>98998</v>
      </c>
      <c t="n" s="6" r="D46">
        <v>103100</v>
      </c>
      <c t="n" s="6" r="E46">
        <v>66327</v>
      </c>
    </row>
    <row spans="1:5" r="47">
      <c t="s" s="4" r="A47">
        <v>168</v>
      </c>
      <c t="n" s="6" r="C47">
        <v>40686</v>
      </c>
      <c t="n" s="6" r="D47">
        <v>98998</v>
      </c>
      <c t="n" s="6" r="E47">
        <v>103100</v>
      </c>
    </row>
    <row spans="1:5" r="48">
      <c t="s" s="3" r="A48">
        <v>169</v>
      </c>
    </row>
    <row spans="1:5" r="49">
      <c t="s" s="4" r="A49">
        <v>170</v>
      </c>
      <c t="n" s="6" r="C49">
        <v>52814</v>
      </c>
      <c t="n" s="6" r="D49">
        <v>43011</v>
      </c>
      <c t="n" s="6" r="E49">
        <v>44651</v>
      </c>
    </row>
    <row spans="1:5" r="50">
      <c t="s" s="4" r="A50">
        <v>171</v>
      </c>
      <c t="n" s="6" r="C50">
        <v>5124</v>
      </c>
      <c t="n" s="6" r="D50">
        <v>2707</v>
      </c>
      <c t="n" s="6" r="E50">
        <v>5575</v>
      </c>
    </row>
    <row spans="1:5" r="51">
      <c t="s" s="4" r="A51">
        <v>172</v>
      </c>
      <c t="n" s="7" r="C51">
        <v>162800</v>
      </c>
      <c t="n" s="7" r="D51">
        <v>161300</v>
      </c>
      <c t="n" s="7" r="E51">
        <v>89500</v>
      </c>
    </row>
    <row spans="1:5" r="52">
      <c t="n" r="A52"/>
    </row>
    <row spans="1:5" r="53">
      <c t="s" s="4" r="A53">
        <v>36</v>
      </c>
      <c t="s" s="4" r="B53">
        <v>173</v>
      </c>
    </row>
  </sheetData>
  <mergeCells count="4">
    <mergeCell ref="A1:B2"/>
    <mergeCell ref="C1:E1"/>
    <mergeCell ref="A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506</v>
      </c>
      <c t="s" s="2" r="B1">
        <v>1</v>
      </c>
    </row>
    <row spans="1:2" r="2">
      <c t="s" s="2" r="B2">
        <v>27</v>
      </c>
    </row>
    <row spans="1:2" r="3">
      <c t="s" s="4" r="A3">
        <v>507</v>
      </c>
    </row>
    <row spans="1:2" r="4">
      <c t="s" s="3" r="A4">
        <v>494</v>
      </c>
    </row>
    <row spans="1:2" r="5">
      <c t="s" s="4" r="A5">
        <v>508</v>
      </c>
      <c t="s" s="4" r="B5">
        <v>501</v>
      </c>
    </row>
    <row spans="1:2" r="6">
      <c t="s" s="4" r="A6">
        <v>509</v>
      </c>
    </row>
    <row spans="1:2" r="7">
      <c t="s" s="3" r="A7">
        <v>494</v>
      </c>
    </row>
    <row spans="1:2" r="8">
      <c t="s" s="4" r="A8">
        <v>508</v>
      </c>
      <c t="s" s="4" r="B8">
        <v>510</v>
      </c>
    </row>
    <row spans="1:2" r="9">
      <c t="s" s="4" r="A9">
        <v>511</v>
      </c>
    </row>
    <row spans="1:2" r="10">
      <c t="s" s="3" r="A10">
        <v>494</v>
      </c>
    </row>
    <row spans="1:2" r="11">
      <c t="s" s="4" r="A11">
        <v>508</v>
      </c>
      <c t="s" s="4" r="B11">
        <v>512</v>
      </c>
    </row>
    <row spans="1:2" r="12">
      <c t="s" s="4" r="A12">
        <v>513</v>
      </c>
    </row>
    <row spans="1:2" r="13">
      <c t="s" s="3" r="A13">
        <v>494</v>
      </c>
    </row>
    <row spans="1:2" r="14">
      <c t="s" s="4" r="A14">
        <v>508</v>
      </c>
      <c t="s" s="4" r="B14">
        <v>498</v>
      </c>
    </row>
    <row spans="1:2" r="15">
      <c t="s" s="4" r="A15">
        <v>514</v>
      </c>
    </row>
    <row spans="1:2" r="16">
      <c t="s" s="3" r="A16">
        <v>494</v>
      </c>
    </row>
    <row spans="1:2" r="17">
      <c t="s" s="4" r="A17">
        <v>508</v>
      </c>
      <c t="s" s="4" r="B17">
        <v>503</v>
      </c>
    </row>
    <row spans="1:2" r="18">
      <c t="s" s="4" r="A18">
        <v>515</v>
      </c>
    </row>
    <row spans="1:2" r="19">
      <c t="s" s="3" r="A19">
        <v>494</v>
      </c>
    </row>
    <row spans="1:2" r="20">
      <c t="s" s="4" r="A20">
        <v>508</v>
      </c>
      <c t="s" s="4" r="B20">
        <v>5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7</v>
      </c>
      <c t="s" s="2" r="C1">
        <v>28</v>
      </c>
    </row>
    <row spans="1:3" r="2">
      <c t="s" s="3" r="A2">
        <v>518</v>
      </c>
    </row>
    <row spans="1:3" r="3">
      <c t="s" s="4" r="A3">
        <v>519</v>
      </c>
      <c t="n" s="7" r="B3">
        <v>1730648</v>
      </c>
      <c t="n" s="7" r="C3">
        <v>1501170</v>
      </c>
    </row>
    <row spans="1:3" r="4">
      <c t="s" s="4" r="A4">
        <v>520</v>
      </c>
    </row>
    <row spans="1:3" r="5">
      <c t="s" s="3" r="A5">
        <v>518</v>
      </c>
    </row>
    <row spans="1:3" r="6">
      <c t="s" s="4" r="A6">
        <v>521</v>
      </c>
      <c t="n" s="6" r="B6">
        <v>187000</v>
      </c>
    </row>
    <row spans="1:3" r="7">
      <c t="s" s="4" r="A7">
        <v>519</v>
      </c>
      <c t="n" s="6" r="B7">
        <v>236700</v>
      </c>
    </row>
    <row spans="1:3" r="8">
      <c t="s" s="4" r="A8">
        <v>522</v>
      </c>
    </row>
    <row spans="1:3" r="9">
      <c t="s" s="3" r="A9">
        <v>518</v>
      </c>
    </row>
    <row spans="1:3" r="10">
      <c t="s" s="4" r="A10">
        <v>521</v>
      </c>
      <c t="n" s="6" r="B10">
        <v>163500</v>
      </c>
    </row>
    <row spans="1:3" r="11">
      <c t="s" s="4" r="A11">
        <v>519</v>
      </c>
      <c t="n" s="6" r="B11">
        <v>205200</v>
      </c>
    </row>
    <row spans="1:3" r="12">
      <c t="s" s="4" r="A12">
        <v>523</v>
      </c>
    </row>
    <row spans="1:3" r="13">
      <c t="s" s="3" r="A13">
        <v>518</v>
      </c>
    </row>
    <row spans="1:3" r="14">
      <c t="s" s="4" r="A14">
        <v>521</v>
      </c>
      <c t="n" s="6" r="B14">
        <v>135000</v>
      </c>
    </row>
    <row spans="1:3" r="15">
      <c t="s" s="4" r="A15">
        <v>519</v>
      </c>
      <c t="n" s="6" r="B15">
        <v>197500</v>
      </c>
    </row>
    <row spans="1:3" r="16">
      <c t="s" s="4" r="A16">
        <v>524</v>
      </c>
    </row>
    <row spans="1:3" r="17">
      <c t="s" s="3" r="A17">
        <v>518</v>
      </c>
    </row>
    <row spans="1:3" r="18">
      <c t="s" s="4" r="A18">
        <v>521</v>
      </c>
      <c t="n" s="6" r="B18">
        <v>119000</v>
      </c>
    </row>
    <row spans="1:3" r="19">
      <c t="s" s="4" r="A19">
        <v>519</v>
      </c>
      <c t="n" s="7" r="B19">
        <v>1478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3"/>
    <col customWidth="1" max="6" min="6" width="21"/>
    <col customWidth="1" max="7" min="7" width="21"/>
    <col customWidth="1" max="8" min="8" width="26"/>
    <col customWidth="1" max="9" min="9" width="21"/>
  </cols>
  <sheetData>
    <row spans="1:9" r="1">
      <c t="s" s="1" r="A1">
        <v>525</v>
      </c>
      <c t="s" s="2" r="B1">
        <v>453</v>
      </c>
      <c t="s" s="2" r="E1">
        <v>1</v>
      </c>
    </row>
    <row spans="1:9" r="2">
      <c t="s" s="2" r="B2">
        <v>454</v>
      </c>
      <c t="s" s="2" r="C2">
        <v>455</v>
      </c>
      <c t="s" s="2" r="D2">
        <v>526</v>
      </c>
      <c t="s" s="2" r="E2">
        <v>527</v>
      </c>
      <c t="s" s="2" r="F2">
        <v>528</v>
      </c>
      <c t="s" s="2" r="G2">
        <v>459</v>
      </c>
      <c t="s" s="2" r="H2">
        <v>461</v>
      </c>
      <c t="s" s="2" r="I2">
        <v>529</v>
      </c>
    </row>
    <row spans="1:9" r="3">
      <c t="s" s="3" r="A3">
        <v>530</v>
      </c>
    </row>
    <row spans="1:9" r="4">
      <c t="s" s="4" r="A4">
        <v>531</v>
      </c>
      <c t="s" s="4" r="D4">
        <v>532</v>
      </c>
    </row>
    <row spans="1:9" r="5">
      <c t="s" s="4" r="A5">
        <v>463</v>
      </c>
      <c t="s" s="4" r="D5">
        <v>464</v>
      </c>
    </row>
    <row spans="1:9" r="6">
      <c t="s" s="4" r="A6">
        <v>533</v>
      </c>
      <c t="s" s="4" r="D6">
        <v>481</v>
      </c>
      <c t="s" s="4" r="E6">
        <v>481</v>
      </c>
    </row>
    <row spans="1:9" r="7">
      <c t="s" s="4" r="A7">
        <v>534</v>
      </c>
      <c t="n" s="9" r="D7">
        <v>0.4428</v>
      </c>
    </row>
    <row spans="1:9" r="8">
      <c t="s" s="4" r="A8">
        <v>535</v>
      </c>
      <c t="n" s="6" r="B8">
        <v>5100000</v>
      </c>
      <c t="n" s="6" r="C8">
        <v>4316947</v>
      </c>
      <c t="n" s="6" r="D8">
        <v>13800000</v>
      </c>
    </row>
    <row spans="1:9" r="9">
      <c t="s" s="4" r="A9">
        <v>536</v>
      </c>
      <c t="n" s="8" r="D9">
        <v>22.5</v>
      </c>
    </row>
    <row spans="1:9" r="10">
      <c t="s" s="4" r="A10">
        <v>537</v>
      </c>
      <c t="n" s="7" r="D10">
        <v>310500</v>
      </c>
      <c t="n" s="7" r="E10">
        <v>0</v>
      </c>
      <c t="n" s="7" r="F10">
        <v>0</v>
      </c>
      <c t="n" s="7" r="G10">
        <v>280586</v>
      </c>
    </row>
    <row spans="1:9" r="11">
      <c t="s" s="4" r="A11">
        <v>538</v>
      </c>
      <c t="n" s="6" r="D11">
        <v>1800000</v>
      </c>
    </row>
    <row spans="1:9" r="12">
      <c t="s" s="4" r="A12">
        <v>539</v>
      </c>
      <c t="n" s="6" r="E12">
        <v>1</v>
      </c>
    </row>
    <row spans="1:9" r="13">
      <c t="s" s="4" r="A13">
        <v>540</v>
      </c>
      <c t="s" s="4" r="E13">
        <v>541</v>
      </c>
    </row>
    <row spans="1:9" r="14">
      <c t="s" s="4" r="A14">
        <v>467</v>
      </c>
      <c t="n" s="6" r="E14">
        <v>4</v>
      </c>
      <c t="n" s="6" r="H14">
        <v>4</v>
      </c>
    </row>
    <row spans="1:9" r="15">
      <c t="s" s="4" r="A15">
        <v>542</v>
      </c>
      <c t="n" s="6" r="E15">
        <v>3</v>
      </c>
    </row>
    <row spans="1:9" r="16">
      <c t="s" s="4" r="A16">
        <v>468</v>
      </c>
      <c t="n" s="6" r="E16">
        <v>7</v>
      </c>
      <c t="n" s="6" r="H16">
        <v>7</v>
      </c>
    </row>
    <row spans="1:9" r="17">
      <c t="s" s="4" r="A17">
        <v>543</v>
      </c>
      <c t="n" s="6" r="E17">
        <v>1</v>
      </c>
    </row>
    <row spans="1:9" r="18">
      <c t="s" s="4" r="A18">
        <v>544</v>
      </c>
      <c t="s" s="4" r="D18">
        <v>503</v>
      </c>
    </row>
    <row spans="1:9" r="19">
      <c t="s" s="4" r="A19">
        <v>545</v>
      </c>
    </row>
    <row spans="1:9" r="20">
      <c t="s" s="3" r="A20">
        <v>530</v>
      </c>
    </row>
    <row spans="1:9" r="21">
      <c t="s" s="4" r="A21">
        <v>546</v>
      </c>
      <c t="n" s="7" r="D21">
        <v>20000</v>
      </c>
      <c t="n" s="7" r="E21">
        <v>20000</v>
      </c>
      <c t="n" s="7" r="I21">
        <v>20000</v>
      </c>
    </row>
    <row spans="1:9" r="22">
      <c t="s" s="4" r="A22">
        <v>179</v>
      </c>
    </row>
    <row spans="1:9" r="23">
      <c t="s" s="3" r="A23">
        <v>530</v>
      </c>
    </row>
    <row spans="1:9" r="24">
      <c t="s" s="4" r="A24">
        <v>547</v>
      </c>
      <c t="n" s="6" r="B24">
        <v>104082</v>
      </c>
      <c t="n" s="6" r="C24">
        <v>88101</v>
      </c>
      <c t="n" s="6" r="D24">
        <v>797492</v>
      </c>
    </row>
    <row spans="1:9" r="25">
      <c t="s" s="4" r="A25">
        <v>548</v>
      </c>
    </row>
    <row spans="1:9" r="26">
      <c t="s" s="3" r="A26">
        <v>530</v>
      </c>
    </row>
    <row spans="1:9" r="27">
      <c t="s" s="4" r="A27">
        <v>547</v>
      </c>
      <c t="n" s="6" r="B27">
        <v>5100000</v>
      </c>
      <c t="n" s="6" r="C27">
        <v>4316947</v>
      </c>
      <c t="n" s="6" r="D27">
        <v>23127254</v>
      </c>
    </row>
    <row spans="1:9" r="28">
      <c t="s" s="4" r="A28">
        <v>549</v>
      </c>
    </row>
    <row spans="1:9" r="29">
      <c t="s" s="3" r="A29">
        <v>530</v>
      </c>
    </row>
    <row spans="1:9" r="30">
      <c t="s" s="4" r="A30">
        <v>547</v>
      </c>
      <c t="n" s="6" r="B30">
        <v>0</v>
      </c>
      <c t="n" s="6" r="C30">
        <v>0</v>
      </c>
      <c t="n" s="6" r="D30">
        <v>15949831</v>
      </c>
    </row>
    <row spans="1:9" r="31">
      <c t="s" s="4" r="A31">
        <v>483</v>
      </c>
    </row>
    <row spans="1:9" r="32">
      <c t="s" s="3" r="A32">
        <v>530</v>
      </c>
    </row>
    <row spans="1:9" r="33">
      <c t="s" s="4" r="A33">
        <v>484</v>
      </c>
      <c t="s" s="4" r="D33">
        <v>485</v>
      </c>
    </row>
    <row spans="1:9" r="34">
      <c t="s" s="4" r="A34">
        <v>486</v>
      </c>
    </row>
    <row spans="1:9" r="35">
      <c t="s" s="3" r="A35">
        <v>530</v>
      </c>
    </row>
    <row spans="1:9" r="36">
      <c t="s" s="4" r="A36">
        <v>484</v>
      </c>
      <c t="s" s="4" r="D36">
        <v>487</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4"/>
    <col customWidth="1" max="3" min="3" width="20"/>
    <col customWidth="1" max="4" min="4" width="23"/>
    <col customWidth="1" max="5" min="5" width="20"/>
  </cols>
  <sheetData>
    <row spans="1:5" r="1">
      <c t="s" s="1" r="A1">
        <v>550</v>
      </c>
      <c t="s" s="2" r="B1">
        <v>27</v>
      </c>
      <c t="s" s="2" r="C1">
        <v>491</v>
      </c>
      <c t="s" s="2" r="D1">
        <v>551</v>
      </c>
      <c t="s" s="2" r="E1">
        <v>552</v>
      </c>
    </row>
    <row spans="1:5" r="2">
      <c t="s" s="3" r="A2">
        <v>462</v>
      </c>
    </row>
    <row spans="1:5" r="3">
      <c t="s" s="4" r="A3">
        <v>553</v>
      </c>
      <c t="s" s="4" r="B3">
        <v>532</v>
      </c>
    </row>
    <row spans="1:5" r="4">
      <c t="s" s="4" r="A4">
        <v>554</v>
      </c>
      <c t="n" s="6" r="C4">
        <v>1</v>
      </c>
      <c t="n" s="6" r="D4">
        <v>1</v>
      </c>
      <c t="n" s="6" r="E4">
        <v>1</v>
      </c>
    </row>
    <row spans="1:5" r="5">
      <c t="s" s="4" r="A5">
        <v>555</v>
      </c>
    </row>
    <row spans="1:5" r="6">
      <c t="s" s="3" r="A6">
        <v>462</v>
      </c>
    </row>
    <row spans="1:5" r="7">
      <c t="s" s="4" r="A7">
        <v>556</v>
      </c>
      <c t="s" s="4" r="B7">
        <v>557</v>
      </c>
    </row>
    <row spans="1:5" r="8">
      <c t="s" s="4" r="A8">
        <v>558</v>
      </c>
    </row>
    <row spans="1:5" r="9">
      <c t="s" s="3" r="A9">
        <v>462</v>
      </c>
    </row>
    <row spans="1:5" r="10">
      <c t="s" s="4" r="A10">
        <v>559</v>
      </c>
      <c t="s" s="4" r="B10">
        <v>5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0"/>
  </cols>
  <sheetData>
    <row spans="1:2" r="1">
      <c t="s" s="1" r="A1">
        <v>561</v>
      </c>
      <c t="s" s="2" r="B1">
        <v>1</v>
      </c>
    </row>
    <row spans="1:2" r="2">
      <c t="s" s="2" r="B2">
        <v>491</v>
      </c>
    </row>
    <row spans="1:2" r="3">
      <c t="s" s="3" r="A3">
        <v>562</v>
      </c>
    </row>
    <row spans="1:2" r="4">
      <c t="s" s="4" r="A4">
        <v>495</v>
      </c>
      <c t="n" s="6" r="B4">
        <v>1</v>
      </c>
    </row>
    <row spans="1:2" r="5">
      <c t="s" s="4" r="A5">
        <v>563</v>
      </c>
    </row>
    <row spans="1:2" r="6">
      <c t="s" s="3" r="A6">
        <v>562</v>
      </c>
    </row>
    <row spans="1:2" r="7">
      <c t="s" s="4" r="A7">
        <v>564</v>
      </c>
      <c t="s" s="4" r="B7">
        <v>565</v>
      </c>
    </row>
    <row spans="1:2" r="8">
      <c t="s" s="4" r="A8">
        <v>566</v>
      </c>
    </row>
    <row spans="1:2" r="9">
      <c t="s" s="3" r="A9">
        <v>562</v>
      </c>
    </row>
    <row spans="1:2" r="10">
      <c t="s" s="4" r="A10">
        <v>495</v>
      </c>
      <c t="n" s="6" r="B10">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67</v>
      </c>
      <c t="s" s="2" r="B1">
        <v>1</v>
      </c>
    </row>
    <row spans="1:2" r="2">
      <c t="s" s="2" r="B2">
        <v>568</v>
      </c>
    </row>
    <row spans="1:2" r="3">
      <c t="s" s="3" r="A3">
        <v>562</v>
      </c>
    </row>
    <row spans="1:2" r="4">
      <c t="s" s="4" r="A4">
        <v>569</v>
      </c>
      <c t="n" s="7" r="B4">
        <v>285</v>
      </c>
    </row>
    <row spans="1:2" r="5">
      <c t="s" s="4" r="A5">
        <v>570</v>
      </c>
      <c t="n" s="10" r="B5">
        <v>225.8</v>
      </c>
    </row>
    <row spans="1:2" r="6">
      <c t="s" s="4" r="A6">
        <v>571</v>
      </c>
      <c t="n" s="11" r="B6">
        <v>12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72</v>
      </c>
      <c t="s" s="2" r="B1">
        <v>568</v>
      </c>
    </row>
    <row spans="1:2" r="2">
      <c t="s" s="3" r="A2">
        <v>562</v>
      </c>
    </row>
    <row spans="1:2" r="3">
      <c t="n" s="6" r="A3">
        <v>2016</v>
      </c>
      <c t="n" s="7" r="B3">
        <v>12825</v>
      </c>
    </row>
    <row spans="1:2" r="4">
      <c t="n" s="6" r="A4">
        <v>2017</v>
      </c>
      <c t="n" s="6" r="B4">
        <v>12825</v>
      </c>
    </row>
    <row spans="1:2" r="5">
      <c t="n" s="6" r="A5">
        <v>2018</v>
      </c>
      <c t="n" s="6" r="B5">
        <v>12825</v>
      </c>
    </row>
    <row spans="1:2" r="6">
      <c t="n" s="6" r="A6">
        <v>2019</v>
      </c>
      <c t="n" s="6" r="B6">
        <v>12825</v>
      </c>
    </row>
    <row spans="1:2" r="7">
      <c t="n" s="6" r="A7">
        <v>2020</v>
      </c>
      <c t="n" s="6" r="B7">
        <v>12825</v>
      </c>
    </row>
    <row spans="1:2" r="8">
      <c t="n" s="12" r="A8">
        <v>2020</v>
      </c>
      <c t="n" s="7" r="B8">
        <v>619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7</v>
      </c>
      <c t="s" s="2" r="C1">
        <v>28</v>
      </c>
    </row>
    <row spans="1:3" r="2">
      <c t="s" s="3" r="A2">
        <v>574</v>
      </c>
    </row>
    <row spans="1:3" r="3">
      <c t="s" s="4" r="A3">
        <v>89</v>
      </c>
      <c t="n" s="7" r="B3">
        <v>193273</v>
      </c>
      <c t="n" s="7" r="C3">
        <v>172383</v>
      </c>
    </row>
    <row spans="1:3" r="4">
      <c t="s" s="3" r="A4">
        <v>575</v>
      </c>
    </row>
    <row spans="1:3" r="5">
      <c t="s" s="4" r="A5">
        <v>111</v>
      </c>
      <c t="n" s="6" r="B5">
        <v>1344788</v>
      </c>
      <c t="n" s="6" r="C5">
        <v>1052532</v>
      </c>
    </row>
    <row spans="1:3" r="6">
      <c t="s" s="4" r="A6">
        <v>563</v>
      </c>
    </row>
    <row spans="1:3" r="7">
      <c t="s" s="3" r="A7">
        <v>574</v>
      </c>
    </row>
    <row spans="1:3" r="8">
      <c t="s" s="4" r="A8">
        <v>89</v>
      </c>
      <c t="n" s="6" r="B8">
        <v>4031</v>
      </c>
      <c t="n" s="7" r="C8">
        <v>0</v>
      </c>
    </row>
    <row spans="1:3" r="9">
      <c t="s" s="3" r="A9">
        <v>575</v>
      </c>
    </row>
    <row spans="1:3" r="10">
      <c t="s" s="4" r="A10">
        <v>111</v>
      </c>
      <c t="n" s="7" r="B10">
        <v>2540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6</v>
      </c>
      <c t="s" s="2" r="B1">
        <v>27</v>
      </c>
      <c t="s" s="2" r="C1">
        <v>28</v>
      </c>
      <c t="s" s="2" r="D1">
        <v>29</v>
      </c>
      <c t="s" s="2" r="E1">
        <v>577</v>
      </c>
    </row>
    <row spans="1:5" r="2">
      <c t="s" s="3" r="A2">
        <v>562</v>
      </c>
    </row>
    <row spans="1:5" r="3">
      <c t="s" s="4" r="A3">
        <v>578</v>
      </c>
      <c t="n" s="7" r="B3">
        <v>40686</v>
      </c>
      <c t="n" s="7" r="C3">
        <v>98998</v>
      </c>
      <c t="n" s="7" r="D3">
        <v>103100</v>
      </c>
      <c t="n" s="7" r="E3">
        <v>66327</v>
      </c>
    </row>
    <row spans="1:5" r="4">
      <c t="s" s="4" r="A4">
        <v>89</v>
      </c>
      <c t="n" s="6" r="B4">
        <v>136559</v>
      </c>
      <c t="n" s="6" r="C4">
        <v>146552</v>
      </c>
    </row>
    <row spans="1:5" r="5">
      <c t="s" s="4" r="A5">
        <v>96</v>
      </c>
      <c t="n" s="6" r="B5">
        <v>1730676</v>
      </c>
      <c t="n" s="6" r="C5">
        <v>1501170</v>
      </c>
    </row>
    <row spans="1:5" r="6">
      <c t="s" s="4" r="A6">
        <v>101</v>
      </c>
      <c t="n" s="6" r="B6">
        <v>2245338</v>
      </c>
      <c t="n" s="6" r="C6">
        <v>1956202</v>
      </c>
    </row>
    <row spans="1:5" r="7">
      <c t="s" s="4" r="A7">
        <v>579</v>
      </c>
      <c t="n" s="6" r="B7">
        <v>21230</v>
      </c>
      <c t="n" s="6" r="C7">
        <v>21700</v>
      </c>
    </row>
    <row spans="1:5" r="8">
      <c t="s" s="4" r="A8">
        <v>104</v>
      </c>
      <c t="n" s="6" r="B8">
        <v>121739</v>
      </c>
      <c t="n" s="6" r="C8">
        <v>124221</v>
      </c>
    </row>
    <row spans="1:5" r="9">
      <c t="s" s="4" r="A9">
        <v>107</v>
      </c>
      <c t="n" s="6" r="B9">
        <v>0</v>
      </c>
      <c t="n" s="6" r="C9">
        <v>9851</v>
      </c>
    </row>
    <row spans="1:5" r="10">
      <c t="s" s="4" r="A10">
        <v>111</v>
      </c>
      <c t="n" s="6" r="B10">
        <v>1223049</v>
      </c>
      <c t="n" s="6" r="C10">
        <v>908311</v>
      </c>
    </row>
    <row spans="1:5" r="11">
      <c t="s" s="4" r="A11">
        <v>114</v>
      </c>
      <c t="n" s="6" r="B11">
        <v>1648823</v>
      </c>
      <c t="n" s="6" r="C11">
        <v>1354463</v>
      </c>
    </row>
    <row spans="1:5" r="12">
      <c t="s" s="4" r="A12">
        <v>124</v>
      </c>
      <c t="n" s="6" r="B12">
        <v>596515</v>
      </c>
      <c t="n" s="6" r="C12">
        <v>601739</v>
      </c>
      <c t="n" s="7" r="D12">
        <v>570127</v>
      </c>
      <c t="n" s="7" r="E12">
        <v>241544</v>
      </c>
    </row>
    <row spans="1:5" r="13">
      <c t="s" s="4" r="A13">
        <v>125</v>
      </c>
      <c t="n" s="6" r="B13">
        <v>2245338</v>
      </c>
      <c t="n" s="6" r="C13">
        <v>1956202</v>
      </c>
    </row>
    <row spans="1:5" r="14">
      <c t="s" s="4" r="A14">
        <v>580</v>
      </c>
    </row>
    <row spans="1:5" r="15">
      <c t="s" s="3" r="A15">
        <v>562</v>
      </c>
    </row>
    <row spans="1:5" r="16">
      <c t="s" s="4" r="A16">
        <v>578</v>
      </c>
      <c t="n" s="6" r="B16">
        <v>14783</v>
      </c>
      <c t="n" s="6" r="C16">
        <v>17181</v>
      </c>
    </row>
    <row spans="1:5" r="17">
      <c t="s" s="4" r="A17">
        <v>89</v>
      </c>
      <c t="n" s="6" r="B17">
        <v>10281</v>
      </c>
      <c t="n" s="6" r="C17">
        <v>10152</v>
      </c>
    </row>
    <row spans="1:5" r="18">
      <c t="s" s="4" r="A18">
        <v>96</v>
      </c>
      <c t="n" s="6" r="B18">
        <v>311751</v>
      </c>
      <c t="n" s="6" r="C18">
        <v>333152</v>
      </c>
    </row>
    <row spans="1:5" r="19">
      <c t="s" s="4" r="A19">
        <v>581</v>
      </c>
      <c t="n" s="6" r="B19">
        <v>17043</v>
      </c>
      <c t="n" s="6" r="C19">
        <v>13545</v>
      </c>
    </row>
    <row spans="1:5" r="20">
      <c t="s" s="4" r="A20">
        <v>101</v>
      </c>
      <c t="n" s="6" r="B20">
        <v>353858</v>
      </c>
      <c t="n" s="6" r="C20">
        <v>374030</v>
      </c>
    </row>
    <row spans="1:5" r="21">
      <c t="s" s="4" r="A21">
        <v>579</v>
      </c>
      <c t="n" s="6" r="B21">
        <v>9247</v>
      </c>
      <c t="n" s="6" r="C21">
        <v>6307</v>
      </c>
    </row>
    <row spans="1:5" r="22">
      <c t="s" s="4" r="A22">
        <v>104</v>
      </c>
      <c t="n" s="6" r="B22">
        <v>14300</v>
      </c>
      <c t="n" s="6" r="C22">
        <v>14300</v>
      </c>
    </row>
    <row spans="1:5" r="23">
      <c t="s" s="4" r="A23">
        <v>107</v>
      </c>
      <c t="n" s="6" r="B23">
        <v>172979</v>
      </c>
      <c t="n" s="6" r="C23">
        <v>188323</v>
      </c>
    </row>
    <row spans="1:5" r="24">
      <c t="s" s="4" r="A24">
        <v>111</v>
      </c>
      <c t="n" s="6" r="B24">
        <v>97800</v>
      </c>
      <c t="n" s="6" r="C24">
        <v>112100</v>
      </c>
    </row>
    <row spans="1:5" r="25">
      <c t="s" s="4" r="A25">
        <v>582</v>
      </c>
      <c t="n" s="6" r="B25">
        <v>158</v>
      </c>
      <c t="n" s="6" r="C25">
        <v>8693</v>
      </c>
    </row>
    <row spans="1:5" r="26">
      <c t="s" s="4" r="A26">
        <v>114</v>
      </c>
      <c t="n" s="6" r="B26">
        <v>294484</v>
      </c>
      <c t="n" s="6" r="C26">
        <v>329723</v>
      </c>
    </row>
    <row spans="1:5" r="27">
      <c t="s" s="4" r="A27">
        <v>124</v>
      </c>
      <c t="n" s="6" r="B27">
        <v>59374</v>
      </c>
      <c t="n" s="6" r="C27">
        <v>44307</v>
      </c>
    </row>
    <row spans="1:5" r="28">
      <c t="s" s="4" r="A28">
        <v>125</v>
      </c>
      <c t="n" s="7" r="B28">
        <v>353858</v>
      </c>
      <c t="n" s="7" r="C28">
        <v>3740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7</v>
      </c>
      <c t="s" s="2" r="C1">
        <v>28</v>
      </c>
    </row>
    <row spans="1:3" r="2">
      <c t="n" s="13" r="A2">
        <v>835</v>
      </c>
    </row>
    <row spans="1:3" r="3">
      <c t="s" s="3" r="A3">
        <v>584</v>
      </c>
    </row>
    <row spans="1:3" r="4">
      <c t="s" s="4" r="A4">
        <v>585</v>
      </c>
      <c t="n" s="11" r="B4">
        <v>13.7</v>
      </c>
      <c t="n" s="11" r="C4">
        <v>1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6"/>
    <col customWidth="1" max="5" min="5" width="39"/>
    <col customWidth="1" max="6" min="6" width="26"/>
    <col customWidth="1" max="7" min="7" width="16"/>
    <col customWidth="1" max="8" min="8" width="28"/>
    <col customWidth="1" max="9" min="9" width="34"/>
  </cols>
  <sheetData>
    <row spans="1:9" r="1">
      <c t="s" s="1" r="A1">
        <v>174</v>
      </c>
      <c t="s" s="2" r="C1">
        <v>175</v>
      </c>
      <c t="s" s="2" r="D1">
        <v>176</v>
      </c>
      <c t="s" s="2" r="E1">
        <v>177</v>
      </c>
      <c t="s" s="2" r="F1">
        <v>178</v>
      </c>
      <c t="s" s="2" r="G1">
        <v>179</v>
      </c>
      <c t="s" s="2" r="H1">
        <v>180</v>
      </c>
      <c t="s" s="2" r="I1">
        <v>181</v>
      </c>
    </row>
    <row spans="1:9" r="2">
      <c t="s" s="4" r="A2">
        <v>182</v>
      </c>
      <c t="n" s="7" r="C2">
        <v>241544</v>
      </c>
      <c t="n" s="7" r="D2">
        <v>-8989</v>
      </c>
      <c t="n" s="7" r="E2">
        <v>169686</v>
      </c>
      <c t="n" s="7" r="F2">
        <v>71858</v>
      </c>
      <c t="n" s="7" r="G2">
        <v>5447</v>
      </c>
      <c t="n" s="7" r="H2">
        <v>169515</v>
      </c>
      <c t="n" s="7" r="I2">
        <v>3713</v>
      </c>
    </row>
    <row spans="1:9" r="3">
      <c t="s" s="3" r="A3">
        <v>183</v>
      </c>
    </row>
    <row spans="1:9" r="4">
      <c t="s" s="4" r="A4">
        <v>52</v>
      </c>
      <c t="n" s="6" r="C4">
        <v>150819</v>
      </c>
      <c t="n" s="6" r="E4">
        <v>141296</v>
      </c>
      <c t="n" s="6" r="F4">
        <v>9523</v>
      </c>
      <c t="n" s="6" r="G4">
        <v>13796</v>
      </c>
      <c t="n" s="6" r="H4">
        <v>91576</v>
      </c>
      <c t="n" s="6" r="I4">
        <v>35924</v>
      </c>
    </row>
    <row spans="1:9" r="5">
      <c t="s" s="4" r="A5">
        <v>184</v>
      </c>
      <c t="s" s="4" r="B5">
        <v>36</v>
      </c>
      <c t="n" s="6" r="C5">
        <v>-119875</v>
      </c>
      <c t="n" s="6" r="E5">
        <v>-119875</v>
      </c>
      <c t="n" s="6" r="G5">
        <v>-6042</v>
      </c>
      <c t="n" s="6" r="H5">
        <v>-81096</v>
      </c>
      <c t="n" s="6" r="I5">
        <v>-32737</v>
      </c>
    </row>
    <row spans="1:9" r="6">
      <c t="s" s="4" r="A6">
        <v>185</v>
      </c>
      <c t="n" s="6" r="C6">
        <v>-10604</v>
      </c>
      <c t="n" s="6" r="F6">
        <v>-10604</v>
      </c>
    </row>
    <row spans="1:9" r="7">
      <c t="s" s="4" r="A7">
        <v>186</v>
      </c>
      <c t="n" s="6" r="C7">
        <v>6595</v>
      </c>
      <c t="n" s="6" r="D7">
        <v>6595</v>
      </c>
      <c t="n" s="6" r="E7">
        <v>6595</v>
      </c>
    </row>
    <row spans="1:9" r="8">
      <c t="s" s="4" r="A8">
        <v>187</v>
      </c>
      <c t="n" s="6" r="C8">
        <v>280586</v>
      </c>
      <c t="n" s="6" r="E8">
        <v>280586</v>
      </c>
      <c t="n" s="6" r="G8">
        <v>5612</v>
      </c>
      <c t="n" s="6" r="H8">
        <v>274974</v>
      </c>
    </row>
    <row spans="1:9" r="9">
      <c t="s" s="4" r="A9">
        <v>188</v>
      </c>
      <c t="s" s="4" r="B9">
        <v>39</v>
      </c>
      <c t="n" s="6" r="C9">
        <v>21062</v>
      </c>
      <c t="n" s="6" r="E9">
        <v>21062</v>
      </c>
      <c t="n" s="6" r="G9">
        <v>421</v>
      </c>
      <c t="n" s="6" r="H9">
        <v>20641</v>
      </c>
    </row>
    <row spans="1:9" r="10">
      <c t="s" s="4" r="A10">
        <v>189</v>
      </c>
      <c t="n" s="6" r="C10">
        <v>570127</v>
      </c>
      <c t="n" s="6" r="D10">
        <v>-2394</v>
      </c>
      <c t="n" s="6" r="E10">
        <v>499350</v>
      </c>
      <c t="n" s="6" r="F10">
        <v>70777</v>
      </c>
      <c t="n" s="6" r="G10">
        <v>19234</v>
      </c>
      <c t="n" s="6" r="H10">
        <v>475610</v>
      </c>
      <c t="n" s="6" r="I10">
        <v>6900</v>
      </c>
    </row>
    <row spans="1:9" r="11">
      <c t="s" s="3" r="A11">
        <v>183</v>
      </c>
    </row>
    <row spans="1:9" r="12">
      <c t="s" s="4" r="A12">
        <v>52</v>
      </c>
      <c t="n" s="6" r="C12">
        <v>184735</v>
      </c>
      <c t="n" s="6" r="E12">
        <v>174154</v>
      </c>
      <c t="n" s="6" r="F12">
        <v>10581</v>
      </c>
      <c t="n" s="6" r="G12">
        <v>23908</v>
      </c>
      <c t="n" s="6" r="H12">
        <v>111351</v>
      </c>
      <c t="n" s="6" r="I12">
        <v>38895</v>
      </c>
    </row>
    <row spans="1:9" r="13">
      <c t="s" s="4" r="A13">
        <v>184</v>
      </c>
      <c t="s" s="4" r="B13">
        <v>36</v>
      </c>
      <c t="n" s="6" r="C13">
        <v>-140142</v>
      </c>
      <c t="n" s="6" r="E13">
        <v>-140142</v>
      </c>
      <c t="n" s="6" r="G13">
        <v>-9833</v>
      </c>
      <c t="n" s="6" r="H13">
        <v>-96577</v>
      </c>
      <c t="n" s="6" r="I13">
        <v>-33732</v>
      </c>
    </row>
    <row spans="1:9" r="14">
      <c t="s" s="4" r="A14">
        <v>185</v>
      </c>
      <c t="n" s="6" r="C14">
        <v>-13740</v>
      </c>
      <c t="n" s="6" r="F14">
        <v>-13740</v>
      </c>
    </row>
    <row spans="1:9" r="15">
      <c t="s" s="4" r="A15">
        <v>186</v>
      </c>
      <c t="n" s="6" r="C15">
        <v>308</v>
      </c>
      <c t="n" s="6" r="D15">
        <v>308</v>
      </c>
      <c t="n" s="6" r="E15">
        <v>308</v>
      </c>
    </row>
    <row spans="1:9" r="16">
      <c t="s" s="4" r="A16">
        <v>188</v>
      </c>
      <c t="n" s="6" r="C16">
        <v>451</v>
      </c>
      <c t="n" s="6" r="E16">
        <v>451</v>
      </c>
      <c t="n" s="6" r="G16">
        <v>11</v>
      </c>
      <c t="n" s="6" r="H16">
        <v>440</v>
      </c>
    </row>
    <row spans="1:9" r="17">
      <c t="s" s="4" r="A17">
        <v>190</v>
      </c>
      <c t="n" s="6" r="C17">
        <v>601739</v>
      </c>
      <c t="n" s="6" r="D17">
        <v>-2086</v>
      </c>
      <c t="n" s="6" r="E17">
        <v>534121</v>
      </c>
      <c t="n" s="6" r="F17">
        <v>67618</v>
      </c>
      <c t="n" s="6" r="G17">
        <v>33320</v>
      </c>
      <c t="n" s="6" r="H17">
        <v>490824</v>
      </c>
      <c t="n" s="6" r="I17">
        <v>12063</v>
      </c>
    </row>
    <row spans="1:9" r="18">
      <c t="s" s="3" r="A18">
        <v>183</v>
      </c>
    </row>
    <row spans="1:9" r="19">
      <c t="s" s="4" r="A19">
        <v>52</v>
      </c>
      <c t="n" s="6" r="C19">
        <v>172683</v>
      </c>
      <c t="n" s="6" r="E19">
        <v>162136</v>
      </c>
      <c t="n" s="6" r="F19">
        <v>10547</v>
      </c>
      <c t="n" s="6" r="G19">
        <v>18469</v>
      </c>
      <c t="n" s="6" r="H19">
        <v>106476</v>
      </c>
      <c t="n" s="6" r="I19">
        <v>37191</v>
      </c>
    </row>
    <row spans="1:9" r="20">
      <c t="s" s="4" r="A20">
        <v>184</v>
      </c>
      <c t="s" s="4" r="B20">
        <v>36</v>
      </c>
      <c t="n" s="6" r="C20">
        <v>-152898</v>
      </c>
      <c t="n" s="6" r="E20">
        <v>-152898</v>
      </c>
      <c t="n" s="6" r="G20">
        <v>-11496</v>
      </c>
      <c t="n" s="6" r="H20">
        <v>-104797</v>
      </c>
      <c t="n" s="6" r="I20">
        <v>-36605</v>
      </c>
    </row>
    <row spans="1:9" r="21">
      <c t="s" s="4" r="A21">
        <v>185</v>
      </c>
      <c t="n" s="6" r="C21">
        <v>-11400</v>
      </c>
      <c t="n" s="6" r="F21">
        <v>-11400</v>
      </c>
    </row>
    <row spans="1:9" r="22">
      <c t="s" s="4" r="A22">
        <v>186</v>
      </c>
      <c t="n" s="6" r="C22">
        <v>-7639</v>
      </c>
      <c t="n" s="6" r="D22">
        <v>-7639</v>
      </c>
      <c t="n" s="6" r="E22">
        <v>-7639</v>
      </c>
    </row>
    <row spans="1:9" r="23">
      <c t="s" s="4" r="A23">
        <v>162</v>
      </c>
      <c t="n" s="6" r="C23">
        <v>-5970</v>
      </c>
      <c t="n" s="6" r="E23">
        <v>-5970</v>
      </c>
      <c t="n" s="6" r="H23">
        <v>-5970</v>
      </c>
    </row>
    <row spans="1:9" r="24">
      <c t="s" s="4" r="A24">
        <v>191</v>
      </c>
      <c t="n" s="7" r="C24">
        <v>596515</v>
      </c>
      <c t="n" s="7" r="D24">
        <v>-9725</v>
      </c>
      <c t="n" s="7" r="E24">
        <v>529750</v>
      </c>
      <c t="n" s="7" r="F24">
        <v>66765</v>
      </c>
      <c t="n" s="7" r="G24">
        <v>40293</v>
      </c>
      <c t="n" s="7" r="H24">
        <v>486533</v>
      </c>
      <c t="n" s="7" r="I24">
        <v>12649</v>
      </c>
    </row>
    <row spans="1:9" r="25">
      <c t="n" r="A25"/>
    </row>
    <row spans="1:9" r="26">
      <c t="s" s="4" r="A26">
        <v>36</v>
      </c>
      <c t="s" s="4" r="B26">
        <v>192</v>
      </c>
    </row>
    <row spans="1:9" r="27">
      <c t="s" s="4" r="A27">
        <v>39</v>
      </c>
      <c t="s" s="4" r="B27">
        <v>193</v>
      </c>
    </row>
  </sheetData>
  <mergeCells count="4">
    <mergeCell ref="A1:B1"/>
    <mergeCell ref="A25:H25"/>
    <mergeCell ref="B26:H26"/>
    <mergeCell ref="B27:H2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8"/>
  </cols>
  <sheetData>
    <row spans="1:2" r="1">
      <c t="s" s="1" r="A1">
        <v>586</v>
      </c>
      <c t="s" s="2" r="B1">
        <v>1</v>
      </c>
    </row>
    <row spans="1:2" r="2">
      <c t="s" s="2" r="B2">
        <v>587</v>
      </c>
    </row>
    <row spans="1:2" r="3">
      <c t="s" s="3" r="A3">
        <v>216</v>
      </c>
    </row>
    <row spans="1:2" r="4">
      <c t="s" s="4" r="A4">
        <v>588</v>
      </c>
      <c t="n" s="6" r="B4">
        <v>1</v>
      </c>
    </row>
    <row spans="1:2" r="5">
      <c t="s" s="4" r="A5">
        <v>589</v>
      </c>
      <c t="n" s="6" r="B5">
        <v>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7</v>
      </c>
      <c t="s" s="2" r="C2">
        <v>28</v>
      </c>
      <c t="s" s="2" r="D2">
        <v>29</v>
      </c>
    </row>
    <row spans="1:4" r="3">
      <c t="s" s="3" r="A3">
        <v>591</v>
      </c>
    </row>
    <row spans="1:4" r="4">
      <c t="s" s="4" r="A4">
        <v>592</v>
      </c>
      <c t="s" s="4" r="B4">
        <v>593</v>
      </c>
      <c t="s" s="4" r="C4">
        <v>593</v>
      </c>
      <c t="s" s="4" r="D4">
        <v>593</v>
      </c>
    </row>
    <row spans="1:4" r="5">
      <c t="s" s="4" r="A5">
        <v>594</v>
      </c>
    </row>
    <row spans="1:4" r="6">
      <c t="s" s="3" r="A6">
        <v>591</v>
      </c>
    </row>
    <row spans="1:4" r="7">
      <c t="s" s="4" r="A7">
        <v>595</v>
      </c>
      <c t="n" s="7" r="B7">
        <v>100052</v>
      </c>
      <c t="n" s="7" r="C7">
        <v>99976</v>
      </c>
      <c t="n" s="7" r="D7">
        <v>85899</v>
      </c>
    </row>
    <row spans="1:4" r="8">
      <c t="s" s="4" r="A8">
        <v>596</v>
      </c>
    </row>
    <row spans="1:4" r="9">
      <c t="s" s="3" r="A9">
        <v>591</v>
      </c>
    </row>
    <row spans="1:4" r="10">
      <c t="s" s="4" r="A10">
        <v>597</v>
      </c>
      <c t="s" s="4" r="B10">
        <v>598</v>
      </c>
      <c t="s" s="4" r="C10">
        <v>599</v>
      </c>
      <c t="s" s="4" r="D10">
        <v>600</v>
      </c>
    </row>
    <row spans="1:4" r="11">
      <c t="s" s="4" r="A11">
        <v>601</v>
      </c>
    </row>
    <row spans="1:4" r="12">
      <c t="s" s="3" r="A12">
        <v>591</v>
      </c>
    </row>
    <row spans="1:4" r="13">
      <c t="s" s="4" r="A13">
        <v>595</v>
      </c>
      <c t="n" s="7" r="B13">
        <v>67325</v>
      </c>
      <c t="n" s="7" r="C13">
        <v>66345</v>
      </c>
      <c t="n" s="7" r="D13">
        <v>65478</v>
      </c>
    </row>
    <row spans="1:4" r="14">
      <c t="s" s="4" r="A14">
        <v>602</v>
      </c>
    </row>
    <row spans="1:4" r="15">
      <c t="s" s="3" r="A15">
        <v>591</v>
      </c>
    </row>
    <row spans="1:4" r="16">
      <c t="s" s="4" r="A16">
        <v>597</v>
      </c>
      <c t="s" s="4" r="B16">
        <v>603</v>
      </c>
      <c t="s" s="4" r="C16">
        <v>604</v>
      </c>
      <c t="s" s="4" r="D16">
        <v>605</v>
      </c>
    </row>
    <row spans="1:4" r="17">
      <c t="s" s="4" r="A17">
        <v>606</v>
      </c>
    </row>
    <row spans="1:4" r="18">
      <c t="s" s="3" r="A18">
        <v>591</v>
      </c>
    </row>
    <row spans="1:4" r="19">
      <c t="s" s="4" r="A19">
        <v>595</v>
      </c>
      <c t="n" s="7" r="B19">
        <v>47402</v>
      </c>
      <c t="n" s="7" r="C19">
        <v>43220</v>
      </c>
      <c t="n" s="7" r="D19">
        <v>0</v>
      </c>
    </row>
    <row spans="1:4" r="20">
      <c t="s" s="4" r="A20">
        <v>607</v>
      </c>
    </row>
    <row spans="1:4" r="21">
      <c t="s" s="3" r="A21">
        <v>591</v>
      </c>
    </row>
    <row spans="1:4" r="22">
      <c t="s" s="4" r="A22">
        <v>597</v>
      </c>
      <c t="s" s="4" r="B22">
        <v>608</v>
      </c>
      <c t="s" s="4" r="C22">
        <v>608</v>
      </c>
      <c t="s" s="4" r="D22">
        <v>609</v>
      </c>
    </row>
    <row spans="1:4" r="23">
      <c t="s" s="4" r="A23">
        <v>610</v>
      </c>
    </row>
    <row spans="1:4" r="24">
      <c t="s" s="3" r="A24">
        <v>591</v>
      </c>
    </row>
    <row spans="1:4" r="25">
      <c t="s" s="4" r="A25">
        <v>595</v>
      </c>
      <c t="n" s="7" r="B25">
        <v>41970</v>
      </c>
      <c t="n" s="7" r="C25">
        <v>48392</v>
      </c>
      <c t="n" s="7" r="D25">
        <v>48029</v>
      </c>
    </row>
    <row spans="1:4" r="26">
      <c t="s" s="4" r="A26">
        <v>611</v>
      </c>
    </row>
    <row spans="1:4" r="27">
      <c t="s" s="3" r="A27">
        <v>591</v>
      </c>
    </row>
    <row spans="1:4" r="28">
      <c t="s" s="4" r="A28">
        <v>597</v>
      </c>
      <c t="s" s="4" r="B28">
        <v>593</v>
      </c>
      <c t="s" s="4" r="C28">
        <v>612</v>
      </c>
      <c t="s" s="4" r="D28">
        <v>603</v>
      </c>
    </row>
    <row spans="1:4" r="29">
      <c t="s" s="4" r="A29">
        <v>613</v>
      </c>
    </row>
    <row spans="1:4" r="30">
      <c t="s" s="3" r="A30">
        <v>591</v>
      </c>
    </row>
    <row spans="1:4" r="31">
      <c t="s" s="4" r="A31">
        <v>595</v>
      </c>
      <c t="n" s="7" r="B31">
        <v>38061</v>
      </c>
      <c t="n" s="7" r="C31">
        <v>40004</v>
      </c>
      <c t="n" s="7" r="D31">
        <v>37302</v>
      </c>
    </row>
    <row spans="1:4" r="32">
      <c t="s" s="4" r="A32">
        <v>614</v>
      </c>
    </row>
    <row spans="1:4" r="33">
      <c t="s" s="3" r="A33">
        <v>591</v>
      </c>
    </row>
    <row spans="1:4" r="34">
      <c t="s" s="4" r="A34">
        <v>597</v>
      </c>
      <c t="s" s="4" r="B34">
        <v>615</v>
      </c>
      <c t="s" s="4" r="C34">
        <v>593</v>
      </c>
      <c t="s" s="4" r="D34">
        <v>608</v>
      </c>
    </row>
    <row spans="1:4" r="35">
      <c t="s" s="4" r="A35">
        <v>616</v>
      </c>
    </row>
    <row spans="1:4" r="36">
      <c t="s" s="3" r="A36">
        <v>591</v>
      </c>
    </row>
    <row spans="1:4" r="37">
      <c t="s" s="4" r="A37">
        <v>595</v>
      </c>
      <c t="n" s="7" r="B37">
        <v>31370</v>
      </c>
      <c t="n" s="7" r="C37">
        <v>68884</v>
      </c>
      <c t="n" s="7" r="D37">
        <v>66341</v>
      </c>
    </row>
    <row spans="1:4" r="38">
      <c t="s" s="4" r="A38">
        <v>617</v>
      </c>
    </row>
    <row spans="1:4" r="39">
      <c t="s" s="3" r="A39">
        <v>591</v>
      </c>
    </row>
    <row spans="1:4" r="40">
      <c t="s" s="4" r="A40">
        <v>597</v>
      </c>
      <c t="s" s="4" r="B40">
        <v>618</v>
      </c>
      <c t="s" s="4" r="C40">
        <v>604</v>
      </c>
      <c t="s" s="4" r="D40">
        <v>6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7</v>
      </c>
      <c t="s" s="2" r="C2">
        <v>28</v>
      </c>
      <c t="s" s="2" r="D2">
        <v>29</v>
      </c>
    </row>
    <row spans="1:4" r="3">
      <c t="s" s="3" r="A3">
        <v>620</v>
      </c>
    </row>
    <row spans="1:4" r="4">
      <c t="s" s="4" r="A4">
        <v>621</v>
      </c>
      <c t="n" s="7" r="B4">
        <v>1730676</v>
      </c>
      <c t="n" s="7" r="C4">
        <v>1501170</v>
      </c>
    </row>
    <row spans="1:4" r="5">
      <c t="s" s="4" r="A5">
        <v>622</v>
      </c>
    </row>
    <row spans="1:4" r="6">
      <c t="s" s="3" r="A6">
        <v>620</v>
      </c>
    </row>
    <row spans="1:4" r="7">
      <c t="s" s="4" r="A7">
        <v>595</v>
      </c>
      <c t="n" s="6" r="B7">
        <v>100052</v>
      </c>
      <c t="n" s="6" r="C7">
        <v>99976</v>
      </c>
      <c t="n" s="7" r="D7">
        <v>85899</v>
      </c>
    </row>
    <row spans="1:4" r="8">
      <c t="s" s="4" r="A8">
        <v>621</v>
      </c>
      <c t="n" s="6" r="B8">
        <v>369922</v>
      </c>
      <c t="n" s="6" r="C8">
        <v>392132</v>
      </c>
    </row>
    <row spans="1:4" r="9">
      <c t="s" s="4" r="A9">
        <v>623</v>
      </c>
    </row>
    <row spans="1:4" r="10">
      <c t="s" s="3" r="A10">
        <v>620</v>
      </c>
    </row>
    <row spans="1:4" r="11">
      <c t="s" s="4" r="A11">
        <v>595</v>
      </c>
      <c t="n" s="6" r="B11">
        <v>67325</v>
      </c>
      <c t="n" s="6" r="C11">
        <v>66345</v>
      </c>
      <c t="n" s="6" r="D11">
        <v>65478</v>
      </c>
    </row>
    <row spans="1:4" r="12">
      <c t="s" s="4" r="A12">
        <v>621</v>
      </c>
      <c t="n" s="6" r="B12">
        <v>205188</v>
      </c>
      <c t="n" s="6" r="C12">
        <v>219610</v>
      </c>
    </row>
    <row spans="1:4" r="13">
      <c t="s" s="4" r="A13">
        <v>624</v>
      </c>
    </row>
    <row spans="1:4" r="14">
      <c t="s" s="3" r="A14">
        <v>620</v>
      </c>
    </row>
    <row spans="1:4" r="15">
      <c t="s" s="4" r="A15">
        <v>595</v>
      </c>
      <c t="n" s="6" r="B15">
        <v>47402</v>
      </c>
      <c t="n" s="6" r="C15">
        <v>43220</v>
      </c>
      <c t="n" s="6" r="D15">
        <v>0</v>
      </c>
    </row>
    <row spans="1:4" r="16">
      <c t="s" s="4" r="A16">
        <v>621</v>
      </c>
      <c t="n" s="6" r="B16">
        <v>275684</v>
      </c>
      <c t="n" s="6" r="C16">
        <v>281946</v>
      </c>
    </row>
    <row spans="1:4" r="17">
      <c t="s" s="4" r="A17">
        <v>625</v>
      </c>
    </row>
    <row spans="1:4" r="18">
      <c t="s" s="3" r="A18">
        <v>620</v>
      </c>
    </row>
    <row spans="1:4" r="19">
      <c t="s" s="4" r="A19">
        <v>595</v>
      </c>
      <c t="n" s="6" r="B19">
        <v>41970</v>
      </c>
      <c t="n" s="6" r="C19">
        <v>48392</v>
      </c>
      <c t="n" s="7" r="D19">
        <v>48029</v>
      </c>
    </row>
    <row spans="1:4" r="20">
      <c t="s" s="4" r="A20">
        <v>621</v>
      </c>
      <c t="n" s="6" r="B20">
        <v>133883</v>
      </c>
      <c t="n" s="6" r="C20">
        <v>133082</v>
      </c>
    </row>
    <row spans="1:4" r="21">
      <c t="s" s="4" r="A21">
        <v>626</v>
      </c>
    </row>
    <row spans="1:4" r="22">
      <c t="s" s="3" r="A22">
        <v>620</v>
      </c>
    </row>
    <row spans="1:4" r="23">
      <c t="s" s="4" r="A23">
        <v>621</v>
      </c>
      <c t="n" s="7" r="B23">
        <v>286974</v>
      </c>
      <c t="n" s="7" r="C23">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27</v>
      </c>
      <c t="s" s="2" r="B1">
        <v>1</v>
      </c>
    </row>
    <row spans="1:4" r="2">
      <c t="s" s="2" r="B2">
        <v>27</v>
      </c>
      <c t="s" s="2" r="C2">
        <v>28</v>
      </c>
      <c t="s" s="2" r="D2">
        <v>29</v>
      </c>
    </row>
    <row spans="1:4" r="3">
      <c t="s" s="3" r="A3">
        <v>628</v>
      </c>
    </row>
    <row spans="1:4" r="4">
      <c t="s" s="4" r="A4">
        <v>629</v>
      </c>
      <c t="n" s="7" r="B4">
        <v>-6308</v>
      </c>
      <c t="n" s="7" r="C4">
        <v>-3554</v>
      </c>
      <c t="n" s="7" r="D4">
        <v>-5828</v>
      </c>
    </row>
    <row spans="1:4" r="5">
      <c t="s" s="4" r="A5">
        <v>630</v>
      </c>
      <c t="n" s="6" r="B5">
        <v>-1694</v>
      </c>
      <c t="n" s="6" r="C5">
        <v>-147</v>
      </c>
      <c t="n" s="6" r="D5">
        <v>-2101</v>
      </c>
    </row>
    <row spans="1:4" r="6">
      <c t="s" s="4" r="A6">
        <v>631</v>
      </c>
      <c t="n" s="6" r="B6">
        <v>-14385</v>
      </c>
      <c t="n" s="6" r="C6">
        <v>-12163</v>
      </c>
      <c t="n" s="6" r="D6">
        <v>-8188</v>
      </c>
    </row>
    <row spans="1:4" r="7">
      <c t="s" s="4" r="A7">
        <v>632</v>
      </c>
      <c t="n" s="6" r="B7">
        <v>492</v>
      </c>
      <c t="n" s="6" r="C7">
        <v>677</v>
      </c>
      <c t="n" s="6" r="D7">
        <v>7084</v>
      </c>
    </row>
    <row spans="1:4" r="8">
      <c t="s" s="4" r="A8">
        <v>633</v>
      </c>
      <c t="n" s="6" r="B8">
        <v>-2235</v>
      </c>
      <c t="n" s="6" r="C8">
        <v>-978</v>
      </c>
      <c t="n" s="6" r="D8">
        <v>-634</v>
      </c>
    </row>
    <row spans="1:4" r="9">
      <c t="s" s="4" r="A9">
        <v>175</v>
      </c>
      <c t="n" s="6" r="B9">
        <v>-23459</v>
      </c>
      <c t="n" s="6" r="C9">
        <v>-22118</v>
      </c>
      <c t="n" s="6" r="D9">
        <v>-1661</v>
      </c>
    </row>
    <row spans="1:4" r="10">
      <c t="s" s="4" r="A10">
        <v>634</v>
      </c>
    </row>
    <row spans="1:4" r="11">
      <c t="s" s="3" r="A11">
        <v>628</v>
      </c>
    </row>
    <row spans="1:4" r="12">
      <c t="s" s="4" r="A12">
        <v>635</v>
      </c>
      <c t="n" s="6" r="B12">
        <v>655</v>
      </c>
      <c t="n" s="6" r="C12">
        <v>-5953</v>
      </c>
      <c t="n" s="6" r="D12">
        <v>12845</v>
      </c>
    </row>
    <row spans="1:4" r="13">
      <c t="s" s="4" r="A13">
        <v>636</v>
      </c>
    </row>
    <row spans="1:4" r="14">
      <c t="s" s="3" r="A14">
        <v>628</v>
      </c>
    </row>
    <row spans="1:4" r="15">
      <c t="s" s="4" r="A15">
        <v>635</v>
      </c>
      <c t="n" s="7" r="B15">
        <v>16</v>
      </c>
      <c t="n" s="7" r="C15">
        <v>0</v>
      </c>
      <c t="n" s="7" r="D15">
        <v>-48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7</v>
      </c>
      <c t="s" s="2" r="C2">
        <v>28</v>
      </c>
      <c t="s" s="2" r="D2">
        <v>29</v>
      </c>
    </row>
    <row spans="1:4" r="3">
      <c t="s" s="3" r="A3">
        <v>628</v>
      </c>
    </row>
    <row spans="1:4" r="4">
      <c t="s" s="4" r="A4">
        <v>138</v>
      </c>
      <c t="n" s="7" r="B4">
        <v>6308</v>
      </c>
      <c t="n" s="7" r="C4">
        <v>3554</v>
      </c>
      <c t="n" s="7" r="D4">
        <v>5828</v>
      </c>
    </row>
    <row spans="1:4" r="5">
      <c t="s" s="4" r="A5">
        <v>638</v>
      </c>
      <c t="n" s="6" r="B5">
        <v>1100</v>
      </c>
    </row>
    <row spans="1:4" r="6">
      <c t="s" s="4" r="A6">
        <v>639</v>
      </c>
      <c t="n" s="6" r="B6">
        <v>1694</v>
      </c>
      <c t="n" s="7" r="C6">
        <v>147</v>
      </c>
      <c t="n" s="6" r="D6">
        <v>2101</v>
      </c>
    </row>
    <row spans="1:4" r="7">
      <c t="s" s="4" r="A7">
        <v>640</v>
      </c>
      <c t="n" s="6" r="B7">
        <v>300</v>
      </c>
    </row>
    <row spans="1:4" r="8">
      <c t="s" s="4" r="A8">
        <v>641</v>
      </c>
    </row>
    <row spans="1:4" r="9">
      <c t="s" s="3" r="A9">
        <v>628</v>
      </c>
    </row>
    <row spans="1:4" r="10">
      <c t="s" s="4" r="A10">
        <v>642</v>
      </c>
      <c t="n" s="6" r="B10">
        <v>400</v>
      </c>
      <c t="n" s="6" r="D10">
        <v>1200</v>
      </c>
    </row>
    <row spans="1:4" r="11">
      <c t="s" s="4" r="A11">
        <v>643</v>
      </c>
    </row>
    <row spans="1:4" r="12">
      <c t="s" s="3" r="A12">
        <v>628</v>
      </c>
    </row>
    <row spans="1:4" r="13">
      <c t="s" s="4" r="A13">
        <v>638</v>
      </c>
      <c t="n" s="7" r="B13">
        <v>1200</v>
      </c>
    </row>
    <row spans="1:4" r="14">
      <c t="s" s="4" r="A14">
        <v>644</v>
      </c>
    </row>
    <row spans="1:4" r="15">
      <c t="s" s="3" r="A15">
        <v>628</v>
      </c>
    </row>
    <row spans="1:4" r="16">
      <c t="s" s="4" r="A16">
        <v>638</v>
      </c>
      <c t="n" s="7" r="D16">
        <v>2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7</v>
      </c>
      <c t="s" s="2" r="C2">
        <v>28</v>
      </c>
      <c t="s" s="2" r="D2">
        <v>29</v>
      </c>
    </row>
    <row spans="1:4" r="3">
      <c t="s" s="3" r="A3">
        <v>646</v>
      </c>
    </row>
    <row spans="1:4" r="4">
      <c t="s" s="4" r="A4">
        <v>647</v>
      </c>
      <c t="n" s="7" r="B4">
        <v>5392</v>
      </c>
      <c t="n" s="7" r="C4">
        <v>4477</v>
      </c>
      <c t="n" s="7" r="D4">
        <v>5453</v>
      </c>
    </row>
    <row spans="1:4" r="5">
      <c t="s" s="4" r="A5">
        <v>648</v>
      </c>
      <c t="n" s="6" r="B5">
        <v>5669</v>
      </c>
      <c t="n" s="6" r="C5">
        <v>-5047</v>
      </c>
      <c t="n" s="6" r="D5">
        <v>5453</v>
      </c>
    </row>
    <row spans="1:4" r="6">
      <c t="s" s="4" r="A6">
        <v>649</v>
      </c>
    </row>
    <row spans="1:4" r="7">
      <c t="s" s="3" r="A7">
        <v>646</v>
      </c>
    </row>
    <row spans="1:4" r="8">
      <c t="s" s="4" r="A8">
        <v>647</v>
      </c>
      <c t="n" s="6" r="B8">
        <v>-1098</v>
      </c>
      <c t="n" s="6" r="C8">
        <v>852</v>
      </c>
      <c t="n" s="6" r="D8">
        <v>-373</v>
      </c>
    </row>
    <row spans="1:4" r="9">
      <c t="s" s="4" r="A9">
        <v>650</v>
      </c>
    </row>
    <row spans="1:4" r="10">
      <c t="s" s="3" r="A10">
        <v>646</v>
      </c>
    </row>
    <row spans="1:4" r="11">
      <c t="s" s="4" r="A11">
        <v>647</v>
      </c>
      <c t="n" s="6" r="B11">
        <v>3641</v>
      </c>
      <c t="n" s="6" r="C11">
        <v>544</v>
      </c>
      <c t="n" s="7" r="D11">
        <v>5047</v>
      </c>
    </row>
    <row spans="1:4" r="12">
      <c t="s" s="4" r="A12">
        <v>651</v>
      </c>
      <c t="n" s="6" r="B12">
        <v>-869</v>
      </c>
      <c t="n" s="6" r="C12">
        <v>-9524</v>
      </c>
      <c t="s" s="4" r="D12">
        <v>116</v>
      </c>
    </row>
    <row spans="1:4" r="13">
      <c t="s" s="4" r="A13">
        <v>652</v>
      </c>
    </row>
    <row spans="1:4" r="14">
      <c t="s" s="3" r="A14">
        <v>646</v>
      </c>
    </row>
    <row spans="1:4" r="15">
      <c t="s" s="4" r="A15">
        <v>647</v>
      </c>
      <c t="n" s="6" r="B15">
        <v>716</v>
      </c>
      <c t="n" s="6" r="C15">
        <v>1136</v>
      </c>
      <c t="n" s="7" r="D15">
        <v>779</v>
      </c>
    </row>
    <row spans="1:4" r="16">
      <c t="s" s="4" r="A16">
        <v>653</v>
      </c>
    </row>
    <row spans="1:4" r="17">
      <c t="s" s="3" r="A17">
        <v>646</v>
      </c>
    </row>
    <row spans="1:4" r="18">
      <c t="s" s="4" r="A18">
        <v>647</v>
      </c>
      <c t="n" s="6" r="B18">
        <v>2133</v>
      </c>
      <c t="n" s="6" r="C18">
        <v>1945</v>
      </c>
      <c t="n" s="6" r="D18">
        <v>0</v>
      </c>
    </row>
    <row spans="1:4" r="19">
      <c t="s" s="4" r="A19">
        <v>654</v>
      </c>
    </row>
    <row spans="1:4" r="20">
      <c t="s" s="3" r="A20">
        <v>646</v>
      </c>
    </row>
    <row spans="1:4" r="21">
      <c t="s" s="4" r="A21">
        <v>651</v>
      </c>
      <c t="n" s="7" r="B21">
        <v>1146</v>
      </c>
      <c t="n" s="7" r="C21">
        <v>0</v>
      </c>
      <c t="n" s="7" r="D21">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7</v>
      </c>
      <c t="s" s="2" r="C2">
        <v>28</v>
      </c>
      <c t="s" s="2" r="D2">
        <v>29</v>
      </c>
    </row>
    <row spans="1:4" r="3">
      <c t="s" s="3" r="A3">
        <v>646</v>
      </c>
    </row>
    <row spans="1:4" r="4">
      <c t="s" s="4" r="A4">
        <v>648</v>
      </c>
      <c t="n" s="7" r="B4">
        <v>5669</v>
      </c>
      <c t="n" s="7" r="C4">
        <v>-5047</v>
      </c>
      <c t="n" s="7" r="D4">
        <v>5453</v>
      </c>
    </row>
    <row spans="1:4" r="5">
      <c t="s" s="4" r="A5">
        <v>656</v>
      </c>
    </row>
    <row spans="1:4" r="6">
      <c t="s" s="3" r="A6">
        <v>646</v>
      </c>
    </row>
    <row spans="1:4" r="7">
      <c t="s" s="4" r="A7">
        <v>657</v>
      </c>
      <c t="s" s="4" r="B7">
        <v>609</v>
      </c>
    </row>
    <row spans="1:4" r="8">
      <c t="s" s="4" r="A8">
        <v>658</v>
      </c>
      <c t="n" s="7" r="B8">
        <v>0</v>
      </c>
      <c t="n" s="6" r="C8">
        <v>0</v>
      </c>
      <c t="n" s="6" r="D8">
        <v>0</v>
      </c>
    </row>
    <row spans="1:4" r="9">
      <c t="s" s="4" r="A9">
        <v>659</v>
      </c>
      <c t="n" s="6" r="B9">
        <v>-1894</v>
      </c>
      <c t="n" s="6" r="C9">
        <v>-5042</v>
      </c>
      <c t="n" s="6" r="D9">
        <v>0</v>
      </c>
    </row>
    <row spans="1:4" r="10">
      <c t="s" s="4" r="A10">
        <v>660</v>
      </c>
      <c t="n" s="6" r="B10">
        <v>-4945</v>
      </c>
      <c t="n" s="6" r="C10">
        <v>-9524</v>
      </c>
      <c t="n" s="6" r="D10">
        <v>0</v>
      </c>
    </row>
    <row spans="1:4" r="11">
      <c t="s" s="4" r="A11">
        <v>661</v>
      </c>
      <c t="n" s="6" r="B11">
        <v>12508</v>
      </c>
      <c t="n" s="6" r="C11">
        <v>9519</v>
      </c>
      <c t="n" s="6" r="D11">
        <v>5453</v>
      </c>
    </row>
    <row spans="1:4" r="12">
      <c t="s" s="4" r="A12">
        <v>648</v>
      </c>
      <c t="n" s="7" r="B12">
        <v>5669</v>
      </c>
      <c t="n" s="7" r="C12">
        <v>-5047</v>
      </c>
      <c t="n" s="7" r="D12">
        <v>54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7</v>
      </c>
      <c t="s" s="2" r="C2">
        <v>28</v>
      </c>
      <c t="s" s="2" r="D2">
        <v>29</v>
      </c>
    </row>
    <row spans="1:4" r="3">
      <c t="s" s="3" r="A3">
        <v>646</v>
      </c>
    </row>
    <row spans="1:4" r="4">
      <c t="s" s="4" r="A4">
        <v>663</v>
      </c>
      <c t="n" s="7" r="B4">
        <v>5392</v>
      </c>
      <c t="n" s="7" r="C4">
        <v>4477</v>
      </c>
      <c t="n" s="7" r="D4">
        <v>5453</v>
      </c>
    </row>
    <row spans="1:4" r="5">
      <c t="s" s="4" r="A5">
        <v>664</v>
      </c>
      <c t="n" s="6" r="B5">
        <v>10393</v>
      </c>
      <c t="n" s="6" r="C5">
        <v>6439</v>
      </c>
    </row>
    <row spans="1:4" r="6">
      <c t="s" s="4" r="A6">
        <v>665</v>
      </c>
      <c t="n" s="6" r="B6">
        <v>0</v>
      </c>
      <c t="n" s="6" r="C6">
        <v>300</v>
      </c>
      <c t="n" s="6" r="D6">
        <v>800</v>
      </c>
    </row>
    <row spans="1:4" r="7">
      <c t="s" s="4" r="A7">
        <v>666</v>
      </c>
      <c t="n" s="6" r="B7">
        <v>2200</v>
      </c>
    </row>
    <row spans="1:4" r="8">
      <c t="s" s="4" r="A8">
        <v>667</v>
      </c>
    </row>
    <row spans="1:4" r="9">
      <c t="s" s="3" r="A9">
        <v>646</v>
      </c>
    </row>
    <row spans="1:4" r="10">
      <c t="s" s="4" r="A10">
        <v>668</v>
      </c>
      <c t="n" s="6" r="B10">
        <v>2100</v>
      </c>
    </row>
    <row spans="1:4" r="11">
      <c t="s" s="4" r="A11">
        <v>669</v>
      </c>
    </row>
    <row spans="1:4" r="12">
      <c t="s" s="3" r="A12">
        <v>646</v>
      </c>
    </row>
    <row spans="1:4" r="13">
      <c t="s" s="4" r="A13">
        <v>663</v>
      </c>
      <c t="n" s="7" r="B13">
        <v>-1098</v>
      </c>
      <c t="n" s="6" r="C13">
        <v>852</v>
      </c>
      <c t="n" s="6" r="D13">
        <v>-373</v>
      </c>
    </row>
    <row spans="1:4" r="14">
      <c t="s" s="4" r="A14">
        <v>657</v>
      </c>
      <c t="s" s="4" r="B14">
        <v>605</v>
      </c>
    </row>
    <row spans="1:4" r="15">
      <c t="s" s="4" r="A15">
        <v>670</v>
      </c>
    </row>
    <row spans="1:4" r="16">
      <c t="s" s="3" r="A16">
        <v>646</v>
      </c>
    </row>
    <row spans="1:4" r="17">
      <c t="s" s="4" r="A17">
        <v>663</v>
      </c>
      <c t="n" s="7" r="B17">
        <v>716</v>
      </c>
      <c t="n" s="6" r="C17">
        <v>1136</v>
      </c>
      <c t="n" s="6" r="D17">
        <v>779</v>
      </c>
    </row>
    <row spans="1:4" r="18">
      <c t="s" s="4" r="A18">
        <v>671</v>
      </c>
      <c t="n" s="6" r="B18">
        <v>19100</v>
      </c>
    </row>
    <row spans="1:4" r="19">
      <c t="s" s="4" r="A19">
        <v>672</v>
      </c>
    </row>
    <row spans="1:4" r="20">
      <c t="s" s="3" r="A20">
        <v>646</v>
      </c>
    </row>
    <row spans="1:4" r="21">
      <c t="s" s="4" r="A21">
        <v>663</v>
      </c>
      <c t="n" s="6" r="B21">
        <v>3641</v>
      </c>
      <c t="n" s="6" r="C21">
        <v>544</v>
      </c>
      <c t="n" s="6" r="D21">
        <v>5047</v>
      </c>
    </row>
    <row spans="1:4" r="22">
      <c t="s" s="4" r="A22">
        <v>673</v>
      </c>
      <c t="n" s="6" r="B22">
        <v>4900</v>
      </c>
      <c t="n" s="6" r="C22">
        <v>9500</v>
      </c>
    </row>
    <row spans="1:4" r="23">
      <c t="s" s="4" r="A23">
        <v>674</v>
      </c>
      <c t="n" s="6" r="B23">
        <v>4076</v>
      </c>
      <c t="n" s="6" r="C23">
        <v>4396</v>
      </c>
      <c t="n" s="6" r="D23">
        <v>0</v>
      </c>
    </row>
    <row spans="1:4" r="24">
      <c t="s" s="4" r="A24">
        <v>664</v>
      </c>
      <c t="n" s="6" r="B24">
        <v>10393</v>
      </c>
      <c t="n" s="6" r="C24">
        <v>6439</v>
      </c>
    </row>
    <row spans="1:4" r="25">
      <c t="s" s="4" r="A25">
        <v>671</v>
      </c>
      <c t="n" s="6" r="B25">
        <v>41600</v>
      </c>
    </row>
    <row spans="1:4" r="26">
      <c t="s" s="4" r="A26">
        <v>675</v>
      </c>
    </row>
    <row spans="1:4" r="27">
      <c t="s" s="3" r="A27">
        <v>646</v>
      </c>
    </row>
    <row spans="1:4" r="28">
      <c t="s" s="4" r="A28">
        <v>676</v>
      </c>
      <c t="n" s="6" r="B28">
        <v>24000</v>
      </c>
    </row>
    <row spans="1:4" r="29">
      <c t="s" s="4" r="A29">
        <v>677</v>
      </c>
    </row>
    <row spans="1:4" r="30">
      <c t="s" s="3" r="A30">
        <v>646</v>
      </c>
    </row>
    <row spans="1:4" r="31">
      <c t="s" s="4" r="A31">
        <v>663</v>
      </c>
      <c t="n" s="6" r="B31">
        <v>2133</v>
      </c>
      <c t="n" s="6" r="C31">
        <v>1945</v>
      </c>
      <c t="n" s="6" r="D31">
        <v>0</v>
      </c>
    </row>
    <row spans="1:4" r="32">
      <c t="s" s="4" r="A32">
        <v>678</v>
      </c>
    </row>
    <row spans="1:4" r="33">
      <c t="s" s="3" r="A33">
        <v>646</v>
      </c>
    </row>
    <row spans="1:4" r="34">
      <c t="s" s="4" r="A34">
        <v>664</v>
      </c>
      <c t="n" s="6" r="B34">
        <v>956</v>
      </c>
      <c t="n" s="6" r="C34">
        <v>0</v>
      </c>
    </row>
    <row spans="1:4" r="35">
      <c t="s" s="4" r="A35">
        <v>668</v>
      </c>
      <c t="n" s="6" r="B35">
        <v>2102</v>
      </c>
      <c t="n" s="6" r="C35">
        <v>0</v>
      </c>
    </row>
    <row spans="1:4" r="36">
      <c t="s" s="4" r="A36">
        <v>679</v>
      </c>
      <c t="n" s="7" r="B36">
        <v>1146</v>
      </c>
      <c t="n" s="7" r="C36">
        <v>0</v>
      </c>
      <c t="n" s="7" r="D36">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680</v>
      </c>
      <c t="s" s="2" r="B1">
        <v>1</v>
      </c>
    </row>
    <row spans="1:2" r="2">
      <c t="s" s="2" r="B2">
        <v>27</v>
      </c>
    </row>
    <row spans="1:2" r="3">
      <c t="s" s="4" r="A3">
        <v>681</v>
      </c>
    </row>
    <row spans="1:2" r="4">
      <c t="s" s="3" r="A4">
        <v>682</v>
      </c>
    </row>
    <row spans="1:2" r="5">
      <c t="s" s="4" r="A5">
        <v>683</v>
      </c>
      <c t="n" s="6" r="B5">
        <v>2012</v>
      </c>
    </row>
    <row spans="1:2" r="6">
      <c t="s" s="4" r="A6">
        <v>622</v>
      </c>
    </row>
    <row spans="1:2" r="7">
      <c t="s" s="3" r="A7">
        <v>682</v>
      </c>
    </row>
    <row spans="1:2" r="8">
      <c t="s" s="4" r="A8">
        <v>683</v>
      </c>
      <c t="n" s="6" r="B8">
        <v>2010</v>
      </c>
    </row>
    <row spans="1:2" r="9">
      <c t="s" s="4" r="A9">
        <v>623</v>
      </c>
    </row>
    <row spans="1:2" r="10">
      <c t="s" s="3" r="A10">
        <v>682</v>
      </c>
    </row>
    <row spans="1:2" r="11">
      <c t="s" s="4" r="A11">
        <v>683</v>
      </c>
      <c t="n" s="6" r="B11">
        <v>2012</v>
      </c>
    </row>
    <row spans="1:2" r="12">
      <c t="s" s="4" r="A12">
        <v>624</v>
      </c>
    </row>
    <row spans="1:2" r="13">
      <c t="s" s="3" r="A13">
        <v>682</v>
      </c>
    </row>
    <row spans="1:2" r="14">
      <c t="s" s="4" r="A14">
        <v>683</v>
      </c>
      <c t="n" s="6" r="B14">
        <v>2015</v>
      </c>
    </row>
    <row spans="1:2" r="15">
      <c t="s" s="4" r="A15">
        <v>626</v>
      </c>
    </row>
    <row spans="1:2" r="16">
      <c t="s" s="3" r="A16">
        <v>682</v>
      </c>
    </row>
    <row spans="1:2" r="17">
      <c t="s" s="4" r="A17">
        <v>683</v>
      </c>
      <c t="n" s="6" r="B17">
        <v>20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4</v>
      </c>
      <c t="s" s="2" r="B1">
        <v>27</v>
      </c>
      <c t="s" s="2" r="C1">
        <v>28</v>
      </c>
      <c t="s" s="2" r="D1">
        <v>29</v>
      </c>
    </row>
    <row spans="1:4" r="2">
      <c t="s" s="3" r="A2">
        <v>685</v>
      </c>
    </row>
    <row spans="1:4" r="3">
      <c t="s" s="4" r="A3">
        <v>686</v>
      </c>
      <c t="n" s="7" r="B3">
        <v>0</v>
      </c>
      <c t="n" s="7" r="C3">
        <v>3085</v>
      </c>
    </row>
    <row spans="1:4" r="4">
      <c t="s" s="4" r="A4">
        <v>687</v>
      </c>
      <c t="n" s="6" r="B4">
        <v>10393</v>
      </c>
      <c t="n" s="6" r="C4">
        <v>6439</v>
      </c>
    </row>
    <row spans="1:4" r="5">
      <c t="s" s="4" r="A5">
        <v>667</v>
      </c>
    </row>
    <row spans="1:4" r="6">
      <c t="s" s="3" r="A6">
        <v>685</v>
      </c>
    </row>
    <row spans="1:4" r="7">
      <c t="s" s="4" r="A7">
        <v>688</v>
      </c>
      <c t="n" s="6" r="B7">
        <v>-2100</v>
      </c>
    </row>
    <row spans="1:4" r="8">
      <c t="s" s="4" r="A8">
        <v>672</v>
      </c>
    </row>
    <row spans="1:4" r="9">
      <c t="s" s="3" r="A9">
        <v>685</v>
      </c>
    </row>
    <row spans="1:4" r="10">
      <c t="s" s="4" r="A10">
        <v>686</v>
      </c>
      <c t="n" s="6" r="B10">
        <v>0</v>
      </c>
      <c t="n" s="6" r="C10">
        <v>3085</v>
      </c>
    </row>
    <row spans="1:4" r="11">
      <c t="s" s="4" r="A11">
        <v>687</v>
      </c>
      <c t="n" s="6" r="B11">
        <v>10393</v>
      </c>
      <c t="n" s="6" r="C11">
        <v>6439</v>
      </c>
    </row>
    <row spans="1:4" r="12">
      <c t="s" s="4" r="A12">
        <v>689</v>
      </c>
      <c t="n" s="6" r="B12">
        <v>10393</v>
      </c>
      <c t="n" s="6" r="C12">
        <v>9524</v>
      </c>
    </row>
    <row spans="1:4" r="13">
      <c t="s" s="4" r="A13">
        <v>678</v>
      </c>
    </row>
    <row spans="1:4" r="14">
      <c t="s" s="3" r="A14">
        <v>685</v>
      </c>
    </row>
    <row spans="1:4" r="15">
      <c t="s" s="4" r="A15">
        <v>687</v>
      </c>
      <c t="n" s="6" r="B15">
        <v>956</v>
      </c>
      <c t="n" s="6" r="C15">
        <v>0</v>
      </c>
    </row>
    <row spans="1:4" r="16">
      <c t="s" s="4" r="A16">
        <v>688</v>
      </c>
      <c t="n" s="6" r="B16">
        <v>-2102</v>
      </c>
      <c t="n" s="6" r="C16">
        <v>0</v>
      </c>
    </row>
    <row spans="1:4" r="17">
      <c t="s" s="4" r="A17">
        <v>679</v>
      </c>
      <c t="n" s="7" r="B17">
        <v>-1146</v>
      </c>
      <c t="n" s="7" r="C17">
        <v>0</v>
      </c>
      <c t="n" s="7" r="D1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194</v>
      </c>
      <c t="s" s="2" r="B1">
        <v>1</v>
      </c>
    </row>
    <row spans="1:6" r="2">
      <c t="s" s="2" r="B2">
        <v>27</v>
      </c>
      <c t="s" s="2" r="C2">
        <v>28</v>
      </c>
      <c t="s" s="2" r="D2">
        <v>29</v>
      </c>
      <c t="s" s="2" r="F2">
        <v>195</v>
      </c>
    </row>
    <row spans="1:6" r="3">
      <c t="s" s="4" r="A3">
        <v>159</v>
      </c>
      <c t="n" s="7" r="B3">
        <v>0</v>
      </c>
      <c t="n" s="7" r="C3">
        <v>0</v>
      </c>
      <c t="n" s="7" r="D3">
        <v>250980</v>
      </c>
    </row>
    <row spans="1:6" r="4">
      <c t="s" s="4" r="A4">
        <v>196</v>
      </c>
      <c t="n" s="7" r="F4">
        <v>25300</v>
      </c>
    </row>
    <row spans="1:6" r="5">
      <c t="s" s="4" r="A5">
        <v>188</v>
      </c>
      <c t="n" s="6" r="C5">
        <v>451</v>
      </c>
      <c t="n" s="6" r="D5">
        <v>21062</v>
      </c>
      <c t="s" s="4" r="E5">
        <v>36</v>
      </c>
    </row>
    <row spans="1:6" r="6">
      <c t="s" s="4" r="A6">
        <v>197</v>
      </c>
    </row>
    <row spans="1:6" r="7">
      <c t="s" s="4" r="A7">
        <v>198</v>
      </c>
      <c t="n" s="7" r="B7">
        <v>8700</v>
      </c>
      <c t="n" s="7" r="C7">
        <v>5600</v>
      </c>
      <c t="n" s="7" r="D7">
        <v>3700</v>
      </c>
    </row>
    <row spans="1:6" r="8">
      <c t="n" r="A8"/>
    </row>
    <row spans="1:6" r="9">
      <c t="s" s="4" r="A9">
        <v>36</v>
      </c>
      <c t="s" s="4" r="B9">
        <v>193</v>
      </c>
    </row>
  </sheetData>
  <mergeCells count="5">
    <mergeCell ref="A1:A2"/>
    <mergeCell ref="B1:E1"/>
    <mergeCell ref="D2:E2"/>
    <mergeCell ref="A8:F8"/>
    <mergeCell ref="B9:F9"/>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7</v>
      </c>
      <c t="s" s="2" r="C2">
        <v>28</v>
      </c>
      <c t="s" s="2" r="D2">
        <v>29</v>
      </c>
    </row>
    <row spans="1:4" r="3">
      <c t="s" s="4" r="A3">
        <v>623</v>
      </c>
    </row>
    <row spans="1:4" r="4">
      <c t="s" s="3" r="A4">
        <v>691</v>
      </c>
    </row>
    <row spans="1:4" r="5">
      <c t="s" s="4" r="A5">
        <v>692</v>
      </c>
      <c t="n" s="7" r="B5">
        <v>9524</v>
      </c>
      <c t="n" s="7" r="C5">
        <v>0</v>
      </c>
      <c t="n" s="7" r="D5">
        <v>0</v>
      </c>
    </row>
    <row spans="1:4" r="6">
      <c t="s" s="4" r="A6">
        <v>693</v>
      </c>
      <c t="n" s="6" r="B6">
        <v>4945</v>
      </c>
      <c t="n" s="6" r="C6">
        <v>13920</v>
      </c>
      <c t="n" s="6" r="D6">
        <v>6070</v>
      </c>
    </row>
    <row spans="1:4" r="7">
      <c t="s" s="4" r="A7">
        <v>674</v>
      </c>
      <c t="n" s="6" r="B7">
        <v>-4076</v>
      </c>
      <c t="n" s="6" r="C7">
        <v>-4396</v>
      </c>
      <c t="n" s="6" r="D7">
        <v>0</v>
      </c>
    </row>
    <row spans="1:4" r="8">
      <c t="s" s="4" r="A8">
        <v>694</v>
      </c>
      <c t="n" s="6" r="B8">
        <v>0</v>
      </c>
      <c t="n" s="6" r="C8">
        <v>0</v>
      </c>
      <c t="n" s="6" r="D8">
        <v>-6070</v>
      </c>
    </row>
    <row spans="1:4" r="9">
      <c t="s" s="4" r="A9">
        <v>695</v>
      </c>
      <c t="n" s="6" r="B9">
        <v>10393</v>
      </c>
      <c t="n" s="6" r="C9">
        <v>9524</v>
      </c>
      <c t="n" s="6" r="D9">
        <v>0</v>
      </c>
    </row>
    <row spans="1:4" r="10">
      <c t="s" s="4" r="A10">
        <v>626</v>
      </c>
    </row>
    <row spans="1:4" r="11">
      <c t="s" s="3" r="A11">
        <v>691</v>
      </c>
    </row>
    <row spans="1:4" r="12">
      <c t="s" s="4" r="A12">
        <v>696</v>
      </c>
      <c t="n" s="6" r="B12">
        <v>0</v>
      </c>
      <c t="n" s="6" r="C12">
        <v>0</v>
      </c>
    </row>
    <row spans="1:4" r="13">
      <c t="s" s="4" r="A13">
        <v>697</v>
      </c>
      <c t="n" s="6" r="B13">
        <v>956</v>
      </c>
    </row>
    <row spans="1:4" r="14">
      <c t="s" s="4" r="A14">
        <v>698</v>
      </c>
      <c t="n" s="6" r="B14">
        <v>-2102</v>
      </c>
    </row>
    <row spans="1:4" r="15">
      <c t="s" s="4" r="A15">
        <v>699</v>
      </c>
      <c t="n" s="7" r="B15">
        <v>-1146</v>
      </c>
      <c t="n" s="7" r="C15">
        <v>0</v>
      </c>
      <c t="n" s="7" r="D15">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700</v>
      </c>
      <c t="s" s="2" r="B1">
        <v>1</v>
      </c>
    </row>
    <row spans="1:3" r="2">
      <c t="s" s="2" r="B2">
        <v>27</v>
      </c>
      <c t="s" s="2" r="C2">
        <v>29</v>
      </c>
    </row>
    <row spans="1:3" r="3">
      <c t="s" s="3" r="A3">
        <v>222</v>
      </c>
    </row>
    <row spans="1:3" r="4">
      <c t="s" s="4" r="A4">
        <v>701</v>
      </c>
      <c t="n" s="7" r="B4">
        <v>19124</v>
      </c>
      <c t="n" s="7" r="C4">
        <v>41572</v>
      </c>
    </row>
    <row spans="1:3" r="5">
      <c t="s" s="4" r="A5">
        <v>702</v>
      </c>
      <c t="s" s="4" r="B5">
        <v>703</v>
      </c>
      <c t="s" s="4" r="C5">
        <v>70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5"/>
    <col customWidth="1" max="3" min="3" width="27"/>
    <col customWidth="1" max="4" min="4" width="21"/>
  </cols>
  <sheetData>
    <row spans="1:4" r="1">
      <c t="s" s="1" r="A1">
        <v>705</v>
      </c>
      <c t="s" s="2" r="B1">
        <v>453</v>
      </c>
      <c t="s" s="2" r="C1">
        <v>1</v>
      </c>
    </row>
    <row spans="1:4" r="2">
      <c t="s" s="2" r="B2">
        <v>706</v>
      </c>
      <c t="s" s="2" r="C2">
        <v>707</v>
      </c>
      <c t="s" s="2" r="D2">
        <v>528</v>
      </c>
    </row>
    <row spans="1:4" r="3">
      <c t="s" s="3" r="A3">
        <v>708</v>
      </c>
    </row>
    <row spans="1:4" r="4">
      <c t="n" s="6" r="A4">
        <v>2016</v>
      </c>
      <c t="n" s="7" r="C4">
        <v>438377</v>
      </c>
    </row>
    <row spans="1:4" r="5">
      <c t="n" s="6" r="A5">
        <v>2017</v>
      </c>
      <c t="n" s="6" r="C5">
        <v>438044</v>
      </c>
    </row>
    <row spans="1:4" r="6">
      <c t="n" s="6" r="A6">
        <v>2018</v>
      </c>
      <c t="n" s="6" r="C6">
        <v>319264</v>
      </c>
    </row>
    <row spans="1:4" r="7">
      <c t="n" s="6" r="A7">
        <v>2019</v>
      </c>
      <c t="n" s="6" r="C7">
        <v>253705</v>
      </c>
    </row>
    <row spans="1:4" r="8">
      <c t="n" s="6" r="A8">
        <v>2020</v>
      </c>
      <c t="n" s="6" r="C8">
        <v>225372</v>
      </c>
    </row>
    <row spans="1:4" r="9">
      <c t="s" s="4" r="A9">
        <v>709</v>
      </c>
      <c t="n" s="6" r="C9">
        <v>682807</v>
      </c>
    </row>
    <row spans="1:4" r="10">
      <c t="s" s="4" r="A10">
        <v>175</v>
      </c>
      <c t="n" s="6" r="C10">
        <v>2357569</v>
      </c>
    </row>
    <row spans="1:4" r="11">
      <c t="s" s="4" r="A11">
        <v>710</v>
      </c>
      <c t="s" s="4" r="B11">
        <v>711</v>
      </c>
    </row>
    <row spans="1:4" r="12">
      <c t="s" s="4" r="A12">
        <v>712</v>
      </c>
    </row>
    <row spans="1:4" r="13">
      <c t="s" s="3" r="A13">
        <v>713</v>
      </c>
    </row>
    <row spans="1:4" r="14">
      <c t="s" s="4" r="A14">
        <v>714</v>
      </c>
      <c t="n" s="6" r="C14">
        <v>2431700</v>
      </c>
      <c t="n" s="7" r="D14">
        <v>2121000</v>
      </c>
    </row>
    <row spans="1:4" r="15">
      <c t="s" s="4" r="A15">
        <v>715</v>
      </c>
      <c t="n" s="7" r="C15">
        <v>584400</v>
      </c>
      <c t="n" s="7" r="D15">
        <v>497500</v>
      </c>
    </row>
    <row spans="1:4" r="16">
      <c t="s" s="4" r="A16">
        <v>606</v>
      </c>
    </row>
    <row spans="1:4" r="17">
      <c t="s" s="3" r="A17">
        <v>713</v>
      </c>
    </row>
    <row spans="1:4" r="18">
      <c t="s" s="4" r="A18">
        <v>716</v>
      </c>
      <c t="n" s="6" r="C18">
        <v>5</v>
      </c>
    </row>
    <row spans="1:4" r="19">
      <c t="s" s="4" r="A19">
        <v>717</v>
      </c>
      <c t="s" s="4" r="C19">
        <v>718</v>
      </c>
    </row>
    <row spans="1:4" r="20">
      <c t="s" s="4" r="A20">
        <v>719</v>
      </c>
      <c t="n" s="6" r="C20">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0</v>
      </c>
      <c t="s" s="2" r="B1">
        <v>721</v>
      </c>
      <c t="s" s="2" r="C1">
        <v>722</v>
      </c>
      <c t="s" s="2" r="D1">
        <v>723</v>
      </c>
    </row>
    <row spans="1:4" r="2">
      <c t="s" s="4" r="A2">
        <v>724</v>
      </c>
    </row>
    <row spans="1:4" r="3">
      <c t="s" s="3" r="A3">
        <v>725</v>
      </c>
    </row>
    <row spans="1:4" r="4">
      <c t="s" s="4" r="A4">
        <v>726</v>
      </c>
      <c t="n" s="7" r="B4">
        <v>226010</v>
      </c>
    </row>
    <row spans="1:4" r="5">
      <c t="s" s="3" r="A5">
        <v>727</v>
      </c>
    </row>
    <row spans="1:4" r="6">
      <c t="s" s="4" r="A6">
        <v>728</v>
      </c>
      <c t="n" s="6" r="B6">
        <v>292872</v>
      </c>
    </row>
    <row spans="1:4" r="7">
      <c t="s" s="4" r="A7">
        <v>729</v>
      </c>
      <c t="n" s="6" r="B7">
        <v>95520</v>
      </c>
    </row>
    <row spans="1:4" r="8">
      <c t="s" s="4" r="A8">
        <v>578</v>
      </c>
      <c t="n" s="6" r="B8">
        <v>298</v>
      </c>
    </row>
    <row spans="1:4" r="9">
      <c t="s" s="4" r="A9">
        <v>730</v>
      </c>
      <c t="n" s="6" r="B9">
        <v>0</v>
      </c>
    </row>
    <row spans="1:4" r="10">
      <c t="s" s="4" r="A10">
        <v>731</v>
      </c>
      <c t="n" s="6" r="B10">
        <v>150</v>
      </c>
    </row>
    <row spans="1:4" r="11">
      <c t="s" s="4" r="A11">
        <v>111</v>
      </c>
      <c t="n" s="6" r="B11">
        <v>-162830</v>
      </c>
    </row>
    <row spans="1:4" r="12">
      <c t="s" s="4" r="A12">
        <v>732</v>
      </c>
      <c t="n" s="6" r="B12">
        <v>-226010</v>
      </c>
    </row>
    <row spans="1:4" r="13">
      <c t="s" s="4" r="A13">
        <v>733</v>
      </c>
      <c t="n" s="6" r="B13">
        <v>0</v>
      </c>
    </row>
    <row spans="1:4" r="14">
      <c t="s" s="3" r="A14">
        <v>734</v>
      </c>
    </row>
    <row spans="1:4" r="15">
      <c t="s" s="4" r="A15">
        <v>735</v>
      </c>
      <c t="n" s="6" r="B15">
        <v>220000</v>
      </c>
    </row>
    <row spans="1:4" r="16">
      <c t="s" s="4" r="A16">
        <v>736</v>
      </c>
      <c t="n" s="6" r="B16">
        <v>7170</v>
      </c>
    </row>
    <row spans="1:4" r="17">
      <c t="s" s="4" r="A17">
        <v>737</v>
      </c>
      <c t="n" s="6" r="B17">
        <v>0</v>
      </c>
    </row>
    <row spans="1:4" r="18">
      <c t="s" s="4" r="A18">
        <v>738</v>
      </c>
      <c t="n" s="6" r="B18">
        <v>-1160</v>
      </c>
    </row>
    <row spans="1:4" r="19">
      <c t="s" s="4" r="A19">
        <v>726</v>
      </c>
      <c t="n" s="7" r="B19">
        <v>226010</v>
      </c>
    </row>
    <row spans="1:4" r="20">
      <c t="s" s="4" r="A20">
        <v>739</v>
      </c>
    </row>
    <row spans="1:4" r="21">
      <c t="s" s="3" r="A21">
        <v>725</v>
      </c>
    </row>
    <row spans="1:4" r="22">
      <c t="s" s="4" r="A22">
        <v>726</v>
      </c>
      <c t="n" s="7" r="C22">
        <v>156001</v>
      </c>
    </row>
    <row spans="1:4" r="23">
      <c t="s" s="3" r="A23">
        <v>727</v>
      </c>
    </row>
    <row spans="1:4" r="24">
      <c t="s" s="4" r="A24">
        <v>728</v>
      </c>
      <c t="n" s="6" r="C24">
        <v>287542</v>
      </c>
    </row>
    <row spans="1:4" r="25">
      <c t="s" s="4" r="A25">
        <v>729</v>
      </c>
      <c t="n" s="6" r="C25">
        <v>19099</v>
      </c>
    </row>
    <row spans="1:4" r="26">
      <c t="s" s="4" r="A26">
        <v>578</v>
      </c>
      <c t="n" s="6" r="C26">
        <v>682</v>
      </c>
    </row>
    <row spans="1:4" r="27">
      <c t="s" s="4" r="A27">
        <v>730</v>
      </c>
      <c t="n" s="6" r="C27">
        <v>3636</v>
      </c>
    </row>
    <row spans="1:4" r="28">
      <c t="s" s="4" r="A28">
        <v>731</v>
      </c>
      <c t="n" s="6" r="C28">
        <v>6312</v>
      </c>
    </row>
    <row spans="1:4" r="29">
      <c t="s" s="4" r="A29">
        <v>111</v>
      </c>
      <c t="n" s="6" r="C29">
        <v>-161270</v>
      </c>
    </row>
    <row spans="1:4" r="30">
      <c t="s" s="4" r="A30">
        <v>732</v>
      </c>
      <c t="n" s="6" r="C30">
        <v>-156001</v>
      </c>
    </row>
    <row spans="1:4" r="31">
      <c t="s" s="4" r="A31">
        <v>733</v>
      </c>
      <c t="n" s="6" r="C31">
        <v>0</v>
      </c>
    </row>
    <row spans="1:4" r="32">
      <c t="s" s="3" r="A32">
        <v>734</v>
      </c>
    </row>
    <row spans="1:4" r="33">
      <c t="s" s="4" r="A33">
        <v>735</v>
      </c>
      <c t="n" s="6" r="C33">
        <v>0</v>
      </c>
    </row>
    <row spans="1:4" r="34">
      <c t="s" s="4" r="A34">
        <v>736</v>
      </c>
      <c t="n" s="6" r="C34">
        <v>148730</v>
      </c>
    </row>
    <row spans="1:4" r="35">
      <c t="s" s="4" r="A35">
        <v>737</v>
      </c>
      <c t="n" s="6" r="C35">
        <v>3636</v>
      </c>
    </row>
    <row spans="1:4" r="36">
      <c t="s" s="4" r="A36">
        <v>738</v>
      </c>
      <c t="n" s="6" r="C36">
        <v>3635</v>
      </c>
    </row>
    <row spans="1:4" r="37">
      <c t="s" s="4" r="A37">
        <v>726</v>
      </c>
      <c t="n" s="7" r="C37">
        <v>156001</v>
      </c>
    </row>
    <row spans="1:4" r="38">
      <c t="s" s="4" r="A38">
        <v>523</v>
      </c>
    </row>
    <row spans="1:4" r="39">
      <c t="s" s="3" r="A39">
        <v>725</v>
      </c>
    </row>
    <row spans="1:4" r="40">
      <c t="s" s="4" r="A40">
        <v>726</v>
      </c>
      <c t="n" s="7" r="D40">
        <v>127910</v>
      </c>
    </row>
    <row spans="1:4" r="41">
      <c t="s" s="3" r="A41">
        <v>727</v>
      </c>
    </row>
    <row spans="1:4" r="42">
      <c t="s" s="4" r="A42">
        <v>728</v>
      </c>
      <c t="n" s="6" r="D42">
        <v>215000</v>
      </c>
    </row>
    <row spans="1:4" r="43">
      <c t="s" s="4" r="A43">
        <v>729</v>
      </c>
      <c t="n" s="6" r="D43">
        <v>0</v>
      </c>
    </row>
    <row spans="1:4" r="44">
      <c t="s" s="4" r="A44">
        <v>578</v>
      </c>
      <c t="n" s="6" r="D44">
        <v>7981</v>
      </c>
    </row>
    <row spans="1:4" r="45">
      <c t="s" s="4" r="A45">
        <v>730</v>
      </c>
      <c t="n" s="6" r="D45">
        <v>-3096</v>
      </c>
    </row>
    <row spans="1:4" r="46">
      <c t="s" s="4" r="A46">
        <v>731</v>
      </c>
      <c t="n" s="6" r="D46">
        <v>-2450</v>
      </c>
    </row>
    <row spans="1:4" r="47">
      <c t="s" s="4" r="A47">
        <v>111</v>
      </c>
      <c t="n" s="6" r="D47">
        <v>-89525</v>
      </c>
    </row>
    <row spans="1:4" r="48">
      <c t="s" s="4" r="A48">
        <v>732</v>
      </c>
      <c t="n" s="6" r="D48">
        <v>-127910</v>
      </c>
    </row>
    <row spans="1:4" r="49">
      <c t="s" s="4" r="A49">
        <v>733</v>
      </c>
      <c t="n" s="6" r="D49">
        <v>0</v>
      </c>
    </row>
    <row spans="1:4" r="50">
      <c t="s" s="3" r="A50">
        <v>734</v>
      </c>
    </row>
    <row spans="1:4" r="51">
      <c t="s" s="4" r="A51">
        <v>735</v>
      </c>
      <c t="n" s="6" r="D51">
        <v>0</v>
      </c>
    </row>
    <row spans="1:4" r="52">
      <c t="s" s="4" r="A52">
        <v>736</v>
      </c>
      <c t="n" s="6" r="D52">
        <v>125500</v>
      </c>
    </row>
    <row spans="1:4" r="53">
      <c t="s" s="4" r="A53">
        <v>737</v>
      </c>
      <c t="n" s="6" r="D53">
        <v>-3096</v>
      </c>
    </row>
    <row spans="1:4" r="54">
      <c t="s" s="4" r="A54">
        <v>738</v>
      </c>
      <c t="n" s="6" r="D54">
        <v>5506</v>
      </c>
    </row>
    <row spans="1:4" r="55">
      <c t="s" s="4" r="A55">
        <v>726</v>
      </c>
      <c t="n" s="7" r="D55">
        <v>12791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s="1" r="A1">
        <v>740</v>
      </c>
      <c t="s" s="2" r="B1">
        <v>721</v>
      </c>
      <c t="s" s="2" r="C1">
        <v>722</v>
      </c>
      <c t="s" s="2" r="D1">
        <v>723</v>
      </c>
      <c t="s" s="2" r="E1">
        <v>741</v>
      </c>
      <c t="s" s="2" r="F1">
        <v>27</v>
      </c>
      <c t="s" s="2" r="G1">
        <v>27</v>
      </c>
    </row>
    <row spans="1:7" r="2">
      <c t="s" s="3" r="A2">
        <v>725</v>
      </c>
    </row>
    <row spans="1:7" r="3">
      <c t="s" s="4" r="A3">
        <v>492</v>
      </c>
      <c t="s" s="4" r="F3">
        <v>493</v>
      </c>
      <c t="s" s="4" r="G3">
        <v>493</v>
      </c>
    </row>
    <row spans="1:7" r="4">
      <c t="s" s="4" r="A4">
        <v>724</v>
      </c>
    </row>
    <row spans="1:7" r="5">
      <c t="s" s="3" r="A5">
        <v>725</v>
      </c>
    </row>
    <row spans="1:7" r="6">
      <c t="s" s="4" r="A6">
        <v>492</v>
      </c>
      <c t="s" s="4" r="B6">
        <v>532</v>
      </c>
    </row>
    <row spans="1:7" r="7">
      <c t="s" s="4" r="A7">
        <v>736</v>
      </c>
      <c t="n" s="7" r="B7">
        <v>388800</v>
      </c>
    </row>
    <row spans="1:7" r="8">
      <c t="s" s="4" r="A8">
        <v>742</v>
      </c>
      <c t="n" s="7" r="B8">
        <v>-162830</v>
      </c>
    </row>
    <row spans="1:7" r="9">
      <c t="s" s="4" r="A9">
        <v>743</v>
      </c>
      <c t="n" s="7" r="E9">
        <v>22000</v>
      </c>
      <c t="n" s="7" r="F9">
        <v>22000</v>
      </c>
    </row>
    <row spans="1:7" r="10">
      <c t="s" s="4" r="A10">
        <v>744</v>
      </c>
      <c t="n" s="6" r="F10">
        <v>18600</v>
      </c>
    </row>
    <row spans="1:7" r="11">
      <c t="s" s="4" r="A11">
        <v>739</v>
      </c>
    </row>
    <row spans="1:7" r="12">
      <c t="s" s="3" r="A12">
        <v>725</v>
      </c>
    </row>
    <row spans="1:7" r="13">
      <c t="s" s="4" r="A13">
        <v>492</v>
      </c>
      <c t="s" s="4" r="C13">
        <v>532</v>
      </c>
    </row>
    <row spans="1:7" r="14">
      <c t="s" s="4" r="A14">
        <v>736</v>
      </c>
      <c t="n" s="7" r="C14">
        <v>310000</v>
      </c>
    </row>
    <row spans="1:7" r="15">
      <c t="s" s="4" r="A15">
        <v>742</v>
      </c>
      <c t="n" s="6" r="C15">
        <v>-161270</v>
      </c>
    </row>
    <row spans="1:7" r="16">
      <c t="s" s="4" r="A16">
        <v>743</v>
      </c>
      <c t="n" s="7" r="G16">
        <v>43200</v>
      </c>
    </row>
    <row spans="1:7" r="17">
      <c t="s" s="4" r="A17">
        <v>744</v>
      </c>
      <c t="n" s="7" r="G17">
        <v>22300</v>
      </c>
    </row>
    <row spans="1:7" r="18">
      <c t="s" s="4" r="A18">
        <v>745</v>
      </c>
      <c t="n" s="6" r="C18">
        <v>3600</v>
      </c>
    </row>
    <row spans="1:7" r="19">
      <c t="s" s="4" r="A19">
        <v>746</v>
      </c>
      <c t="n" s="7" r="C19">
        <v>3600</v>
      </c>
    </row>
    <row spans="1:7" r="20">
      <c t="s" s="4" r="A20">
        <v>523</v>
      </c>
    </row>
    <row spans="1:7" r="21">
      <c t="s" s="3" r="A21">
        <v>725</v>
      </c>
    </row>
    <row spans="1:7" r="22">
      <c t="s" s="4" r="A22">
        <v>492</v>
      </c>
      <c t="s" s="4" r="D22">
        <v>532</v>
      </c>
    </row>
    <row spans="1:7" r="23">
      <c t="s" s="4" r="A23">
        <v>736</v>
      </c>
      <c t="n" s="7" r="D23">
        <v>215000</v>
      </c>
    </row>
    <row spans="1:7" r="24">
      <c t="s" s="4" r="A24">
        <v>742</v>
      </c>
      <c t="n" s="6" r="D24">
        <v>-89525</v>
      </c>
    </row>
    <row spans="1:7" r="25">
      <c t="s" s="4" r="A25">
        <v>747</v>
      </c>
      <c t="n" s="6" r="D25">
        <v>-3100</v>
      </c>
    </row>
    <row spans="1:7" r="26">
      <c t="s" s="4" r="A26">
        <v>746</v>
      </c>
      <c t="n" s="7" r="D26">
        <v>5500</v>
      </c>
    </row>
    <row spans="1:7" r="27">
      <c t="s" s="4" r="A27">
        <v>748</v>
      </c>
    </row>
    <row spans="1:7" r="28">
      <c t="s" s="3" r="A28">
        <v>725</v>
      </c>
    </row>
    <row spans="1:7" r="29">
      <c t="s" s="4" r="A29">
        <v>749</v>
      </c>
      <c t="n" s="7" r="F29">
        <v>129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7</v>
      </c>
      <c t="s" s="2" r="C2">
        <v>28</v>
      </c>
      <c t="s" s="2" r="D2">
        <v>29</v>
      </c>
    </row>
    <row spans="1:4" r="3">
      <c t="s" s="4" r="A3">
        <v>724</v>
      </c>
    </row>
    <row spans="1:4" r="4">
      <c t="s" s="3" r="A4">
        <v>725</v>
      </c>
    </row>
    <row spans="1:4" r="5">
      <c t="s" s="4" r="A5">
        <v>595</v>
      </c>
      <c t="n" s="7" r="B5">
        <v>435573</v>
      </c>
    </row>
    <row spans="1:4" r="6">
      <c t="s" s="4" r="A6">
        <v>52</v>
      </c>
      <c t="n" s="7" r="B6">
        <v>163022</v>
      </c>
    </row>
    <row spans="1:4" r="7">
      <c t="s" s="4" r="A7">
        <v>739</v>
      </c>
    </row>
    <row spans="1:4" r="8">
      <c t="s" s="3" r="A8">
        <v>725</v>
      </c>
    </row>
    <row spans="1:4" r="9">
      <c t="s" s="4" r="A9">
        <v>595</v>
      </c>
      <c t="n" s="7" r="C9">
        <v>400209</v>
      </c>
    </row>
    <row spans="1:4" r="10">
      <c t="s" s="4" r="A10">
        <v>52</v>
      </c>
      <c t="n" s="7" r="C10">
        <v>184751</v>
      </c>
    </row>
    <row spans="1:4" r="11">
      <c t="s" s="4" r="A11">
        <v>523</v>
      </c>
    </row>
    <row spans="1:4" r="12">
      <c t="s" s="3" r="A12">
        <v>725</v>
      </c>
    </row>
    <row spans="1:4" r="13">
      <c t="s" s="4" r="A13">
        <v>595</v>
      </c>
      <c t="n" s="7" r="D13">
        <v>332150</v>
      </c>
    </row>
    <row spans="1:4" r="14">
      <c t="s" s="4" r="A14">
        <v>52</v>
      </c>
      <c t="n" s="7" r="D14">
        <v>152388</v>
      </c>
    </row>
    <row spans="1:4" r="15">
      <c t="s" s="4" r="A15">
        <v>751</v>
      </c>
    </row>
    <row spans="1:4" r="16">
      <c t="s" s="3" r="A16">
        <v>725</v>
      </c>
    </row>
    <row spans="1:4" r="17">
      <c t="s" s="4" r="A17">
        <v>752</v>
      </c>
      <c t="n" s="8" r="B17">
        <v>2.38</v>
      </c>
    </row>
    <row spans="1:4" r="18">
      <c t="s" s="4" r="A18">
        <v>753</v>
      </c>
    </row>
    <row spans="1:4" r="19">
      <c t="s" s="3" r="A19">
        <v>725</v>
      </c>
    </row>
    <row spans="1:4" r="20">
      <c t="s" s="4" r="A20">
        <v>752</v>
      </c>
      <c t="n" s="8" r="C20">
        <v>2.56</v>
      </c>
    </row>
    <row spans="1:4" r="21">
      <c t="s" s="4" r="A21">
        <v>754</v>
      </c>
    </row>
    <row spans="1:4" r="22">
      <c t="s" s="3" r="A22">
        <v>725</v>
      </c>
    </row>
    <row spans="1:4" r="23">
      <c t="s" s="4" r="A23">
        <v>752</v>
      </c>
      <c t="n" s="8" r="D23">
        <v>2.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755</v>
      </c>
      <c t="s" s="2" r="B1">
        <v>1</v>
      </c>
    </row>
    <row spans="1:3" r="2">
      <c t="s" s="2" r="B2">
        <v>27</v>
      </c>
      <c t="s" s="2" r="C2">
        <v>28</v>
      </c>
    </row>
    <row spans="1:3" r="3">
      <c t="s" s="3" r="A3">
        <v>231</v>
      </c>
    </row>
    <row spans="1:3" r="4">
      <c t="s" s="4" r="A4">
        <v>756</v>
      </c>
      <c t="n" s="7" r="B4">
        <v>0</v>
      </c>
      <c t="n" s="7" r="C4">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7</v>
      </c>
      <c t="s" s="2" r="B1">
        <v>27</v>
      </c>
      <c t="s" s="2" r="C1">
        <v>28</v>
      </c>
    </row>
    <row spans="1:3" r="2">
      <c t="s" s="3" r="A2">
        <v>234</v>
      </c>
    </row>
    <row spans="1:3" r="3">
      <c t="s" s="4" r="A3">
        <v>758</v>
      </c>
      <c t="n" s="7" r="B3">
        <v>2716</v>
      </c>
      <c t="n" s="7" r="C3">
        <v>2174</v>
      </c>
    </row>
    <row spans="1:3" r="4">
      <c t="s" s="4" r="A4">
        <v>664</v>
      </c>
      <c t="n" s="6" r="B4">
        <v>0</v>
      </c>
      <c t="n" s="6" r="C4">
        <v>3085</v>
      </c>
    </row>
    <row spans="1:3" r="5">
      <c t="s" s="4" r="A5">
        <v>759</v>
      </c>
      <c t="n" s="6" r="B5">
        <v>2444</v>
      </c>
      <c t="n" s="6" r="C5">
        <v>2257</v>
      </c>
    </row>
    <row spans="1:3" r="6">
      <c t="s" s="4" r="A6">
        <v>760</v>
      </c>
      <c t="n" s="7" r="B6">
        <v>5160</v>
      </c>
      <c t="n" s="7" r="C6">
        <v>751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t="s" s="1" r="A1">
        <v>761</v>
      </c>
      <c t="s" s="2" r="B1">
        <v>1</v>
      </c>
    </row>
    <row spans="1:4" r="2">
      <c t="s" s="2" r="B2">
        <v>762</v>
      </c>
      <c t="s" s="2" r="C2">
        <v>763</v>
      </c>
      <c t="s" s="2" r="D2">
        <v>459</v>
      </c>
    </row>
    <row spans="1:4" r="3">
      <c t="s" s="3" r="A3">
        <v>237</v>
      </c>
    </row>
    <row spans="1:4" r="4">
      <c t="s" s="4" r="A4">
        <v>714</v>
      </c>
      <c t="n" s="7" r="B4">
        <v>2263166</v>
      </c>
      <c t="n" s="7" r="C4">
        <v>1952390</v>
      </c>
    </row>
    <row spans="1:4" r="5">
      <c t="s" s="4" r="A5">
        <v>715</v>
      </c>
      <c t="n" s="6" r="B5">
        <v>-532518</v>
      </c>
      <c t="n" s="6" r="C5">
        <v>-451220</v>
      </c>
    </row>
    <row spans="1:4" r="6">
      <c t="s" s="4" r="A6">
        <v>764</v>
      </c>
      <c t="n" s="7" r="B6">
        <v>1730648</v>
      </c>
      <c t="n" s="7" r="C6">
        <v>1501170</v>
      </c>
    </row>
    <row spans="1:4" r="7">
      <c t="s" s="3" r="A7">
        <v>494</v>
      </c>
    </row>
    <row spans="1:4" r="8">
      <c t="s" s="4" r="A8">
        <v>765</v>
      </c>
      <c t="n" s="6" r="B8">
        <v>10</v>
      </c>
      <c t="n" s="6" r="C8">
        <v>9</v>
      </c>
    </row>
    <row spans="1:4" r="9">
      <c t="s" s="4" r="A9">
        <v>766</v>
      </c>
      <c t="n" s="7" r="B9">
        <v>81900</v>
      </c>
      <c t="n" s="7" r="C9">
        <v>72600</v>
      </c>
      <c t="n" s="7" r="D9">
        <v>55100</v>
      </c>
    </row>
    <row spans="1:4" r="10">
      <c t="s" s="4" r="A10">
        <v>767</v>
      </c>
      <c t="n" s="6" r="B10">
        <v>2263166</v>
      </c>
      <c t="n" s="6" r="C10">
        <v>1952390</v>
      </c>
    </row>
    <row spans="1:4" r="11">
      <c t="s" s="4" r="A11">
        <v>768</v>
      </c>
      <c t="n" s="6" r="B11">
        <v>532518</v>
      </c>
      <c t="n" s="6" r="C11">
        <v>451220</v>
      </c>
    </row>
    <row spans="1:4" r="12">
      <c t="s" s="4" r="A12">
        <v>769</v>
      </c>
      <c t="n" s="6" r="B12">
        <v>1730600</v>
      </c>
      <c t="n" s="6" r="C12">
        <v>1501200</v>
      </c>
    </row>
    <row spans="1:4" r="13">
      <c t="s" s="4" r="A13">
        <v>770</v>
      </c>
    </row>
    <row spans="1:4" r="14">
      <c t="s" s="3" r="A14">
        <v>237</v>
      </c>
    </row>
    <row spans="1:4" r="15">
      <c t="s" s="4" r="A15">
        <v>714</v>
      </c>
      <c t="n" s="6" r="B15">
        <v>93400</v>
      </c>
      <c t="n" s="6" r="C15">
        <v>72600</v>
      </c>
    </row>
    <row spans="1:4" r="16">
      <c t="s" s="4" r="A16">
        <v>715</v>
      </c>
      <c t="n" s="6" r="B16">
        <v>-43900</v>
      </c>
      <c t="n" s="6" r="C16">
        <v>-27900</v>
      </c>
    </row>
    <row spans="1:4" r="17">
      <c t="s" s="3" r="A17">
        <v>494</v>
      </c>
    </row>
    <row spans="1:4" r="18">
      <c t="s" s="4" r="A18">
        <v>767</v>
      </c>
      <c t="n" s="6" r="B18">
        <v>93400</v>
      </c>
      <c t="n" s="6" r="C18">
        <v>72600</v>
      </c>
    </row>
    <row spans="1:4" r="19">
      <c t="s" s="4" r="A19">
        <v>768</v>
      </c>
      <c t="n" s="6" r="B19">
        <v>43900</v>
      </c>
      <c t="n" s="6" r="C19">
        <v>27900</v>
      </c>
    </row>
    <row spans="1:4" r="20">
      <c t="s" s="4" r="A20">
        <v>771</v>
      </c>
    </row>
    <row spans="1:4" r="21">
      <c t="s" s="3" r="A21">
        <v>237</v>
      </c>
    </row>
    <row spans="1:4" r="22">
      <c t="s" s="4" r="A22">
        <v>714</v>
      </c>
      <c t="n" s="6" r="B22">
        <v>37800</v>
      </c>
      <c t="n" s="6" r="C22">
        <v>38100</v>
      </c>
    </row>
    <row spans="1:4" r="23">
      <c t="s" s="4" r="A23">
        <v>715</v>
      </c>
      <c t="n" s="6" r="B23">
        <v>-13100</v>
      </c>
      <c t="n" s="6" r="C23">
        <v>-9600</v>
      </c>
    </row>
    <row spans="1:4" r="24">
      <c t="s" s="3" r="A24">
        <v>494</v>
      </c>
    </row>
    <row spans="1:4" r="25">
      <c t="s" s="4" r="A25">
        <v>767</v>
      </c>
      <c t="n" s="6" r="B25">
        <v>37800</v>
      </c>
      <c t="n" s="6" r="C25">
        <v>38100</v>
      </c>
    </row>
    <row spans="1:4" r="26">
      <c t="s" s="4" r="A26">
        <v>768</v>
      </c>
      <c t="n" s="7" r="B26">
        <v>13100</v>
      </c>
      <c t="n" s="7" r="C26">
        <v>9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21"/>
    <col customWidth="1" max="3" min="3" width="27"/>
    <col customWidth="1" max="4" min="4" width="21"/>
    <col customWidth="1" max="5" min="5" width="20"/>
    <col customWidth="1" max="6" min="6" width="23"/>
  </cols>
  <sheetData>
    <row spans="1:6" r="1">
      <c t="s" s="1" r="A1">
        <v>772</v>
      </c>
      <c t="s" s="2" r="B1">
        <v>1</v>
      </c>
      <c t="n" r="E1"/>
    </row>
    <row spans="1:6" r="2">
      <c t="s" s="2" r="B2">
        <v>568</v>
      </c>
      <c t="s" s="2" r="C2">
        <v>763</v>
      </c>
      <c t="s" s="2" r="D2">
        <v>459</v>
      </c>
      <c t="s" s="2" r="E2">
        <v>491</v>
      </c>
      <c t="s" s="2" r="F2">
        <v>551</v>
      </c>
    </row>
    <row spans="1:6" r="3">
      <c t="s" s="3" r="A3">
        <v>773</v>
      </c>
    </row>
    <row spans="1:6" r="4">
      <c t="s" s="4" r="A4">
        <v>714</v>
      </c>
      <c t="n" s="7" r="B4">
        <v>168577</v>
      </c>
      <c t="n" s="7" r="C4">
        <v>168577</v>
      </c>
    </row>
    <row spans="1:6" r="5">
      <c t="s" s="4" r="A5">
        <v>774</v>
      </c>
      <c t="n" s="6" r="B5">
        <v>-51850</v>
      </c>
      <c t="n" s="6" r="C5">
        <v>-46324</v>
      </c>
    </row>
    <row spans="1:6" r="6">
      <c t="s" s="4" r="A6">
        <v>764</v>
      </c>
      <c t="n" s="6" r="B6">
        <v>116727</v>
      </c>
      <c t="n" s="7" r="C6">
        <v>122253</v>
      </c>
    </row>
    <row spans="1:6" r="7">
      <c t="s" s="4" r="A7">
        <v>554</v>
      </c>
      <c t="n" s="6" r="C7">
        <v>1</v>
      </c>
      <c t="n" s="6" r="E7">
        <v>1</v>
      </c>
      <c t="n" s="6" r="F7">
        <v>1</v>
      </c>
    </row>
    <row spans="1:6" r="8">
      <c t="s" s="4" r="A8">
        <v>766</v>
      </c>
      <c t="n" s="6" r="B8">
        <v>81900</v>
      </c>
      <c t="n" s="7" r="C8">
        <v>72600</v>
      </c>
      <c t="n" s="7" r="D8">
        <v>55100</v>
      </c>
    </row>
    <row spans="1:6" r="9">
      <c t="s" s="4" r="A9">
        <v>775</v>
      </c>
    </row>
    <row spans="1:6" r="10">
      <c t="s" s="3" r="A10">
        <v>773</v>
      </c>
    </row>
    <row spans="1:6" r="11">
      <c t="s" s="4" r="A11">
        <v>714</v>
      </c>
      <c t="n" s="6" r="B11">
        <v>8100</v>
      </c>
    </row>
    <row spans="1:6" r="12">
      <c t="s" s="4" r="A12">
        <v>774</v>
      </c>
      <c t="n" s="6" r="B12">
        <v>-4100</v>
      </c>
      <c t="n" s="6" r="C12">
        <v>-2500</v>
      </c>
    </row>
    <row spans="1:6" r="13">
      <c t="s" s="4" r="A13">
        <v>776</v>
      </c>
    </row>
    <row spans="1:6" r="14">
      <c t="s" s="3" r="A14">
        <v>773</v>
      </c>
    </row>
    <row spans="1:6" r="15">
      <c t="s" s="4" r="A15">
        <v>766</v>
      </c>
      <c t="n" s="7" r="B15">
        <v>5500</v>
      </c>
      <c t="n" s="7" r="C15">
        <v>5500</v>
      </c>
      <c t="n" s="7" r="D15">
        <v>11900</v>
      </c>
    </row>
  </sheetData>
  <mergeCells count="3">
    <mergeCell ref="A1:A2"/>
    <mergeCell ref="B1:D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Chan</vt:lpstr>
      <vt:lpstr>Consolidated Statements of Cha9</vt:lpstr>
      <vt:lpstr>GENERAL</vt:lpstr>
      <vt:lpstr>SIGNIFICANT ACCOUNTING POLICIES</vt:lpstr>
      <vt:lpstr>FORMATION TRANSACTIONS AND INIT</vt:lpstr>
      <vt:lpstr>SUBSIDIARIES</vt:lpstr>
      <vt:lpstr>VARIABLE INTEREST ENTITY (VIEs)</vt:lpstr>
      <vt:lpstr>RECENTLY ISSUED ACCOUNTING STAN</vt:lpstr>
      <vt:lpstr>SEGMENTAL INFORMATION</vt:lpstr>
      <vt:lpstr>OTHER FINANCIAL ITEMS, NET</vt:lpstr>
      <vt:lpstr>TAXATION</vt:lpstr>
      <vt:lpstr>OPERATING LEASES</vt:lpstr>
      <vt:lpstr>BUSINESS COMBINATIONS</vt:lpstr>
      <vt:lpstr>TRADE ACCOUNTS RECEIVABLE</vt:lpstr>
      <vt:lpstr>OTHER RECEIVABLES AND PREPAID E</vt:lpstr>
      <vt:lpstr>VESSELS AND EQUIPMENT, NET</vt:lpstr>
      <vt:lpstr>VESSELS UNDER CAPITAL LEASES, N</vt:lpstr>
      <vt:lpstr>INTANGIBLE ASSETS, NET</vt:lpstr>
      <vt:lpstr>DEFERRED CHARGES</vt:lpstr>
      <vt:lpstr>RESTRICTED CASH</vt:lpstr>
      <vt:lpstr>OTHER NON-CURRENT ASSETS</vt:lpstr>
      <vt:lpstr>ACCRUED EXPENSES</vt:lpstr>
      <vt:lpstr>OTHER CURRENT LIABILITIES</vt:lpstr>
      <vt:lpstr>DEBT</vt:lpstr>
      <vt:lpstr>CAPITAL LEASE</vt:lpstr>
      <vt:lpstr>OTHER LONG-TERM LIABILITIES</vt:lpstr>
      <vt:lpstr>FINANCIAL INSTRUMENTS</vt:lpstr>
      <vt:lpstr>RELATED PARTY TRANSACTIONS</vt:lpstr>
      <vt:lpstr>OTHER COMMITMENTS AND CONTINGEN</vt:lpstr>
      <vt:lpstr>EQUITY ISSUANCES AND REPURCHASE</vt:lpstr>
      <vt:lpstr>EARNINGS PER UNIT AND CASH DIST</vt:lpstr>
      <vt:lpstr>SUBSEQUENT EVENTS</vt:lpstr>
      <vt:lpstr>ACQUISITION AFTER BALANCE SHEET</vt:lpstr>
      <vt:lpstr>SIGNIFICANT ACCOUNTING POLICI41</vt:lpstr>
      <vt:lpstr>SIGNIFICANT ACCOUNTING POLICI42</vt:lpstr>
      <vt:lpstr>SUBSIDIARIES (Tables)</vt:lpstr>
      <vt:lpstr>VARIABLE INTEREST ENTITY (VIE44</vt:lpstr>
      <vt:lpstr>SEGMENTAL INFORMATION (Tables)</vt:lpstr>
      <vt:lpstr>OTHER FINANCIAL ITEMS, NET (Tab</vt:lpstr>
      <vt:lpstr>TAXATION (Tables)</vt:lpstr>
      <vt:lpstr>OPERATING LEASES (Tables)</vt:lpstr>
      <vt:lpstr>BUSINESS COMBINATIONS (Tables)</vt:lpstr>
      <vt:lpstr>OTHER RECEIVABLES, PREPAID EXPE</vt:lpstr>
      <vt:lpstr>VESSELS AND EQUIPMENT, NET (Tab</vt:lpstr>
      <vt:lpstr>VESSELS UNDER CAPITAL LEASES,52</vt:lpstr>
      <vt:lpstr>INTANGIBLE ASSETS, NET (Tables)</vt:lpstr>
      <vt:lpstr>DEFERRED CHARGES (Tables)</vt:lpstr>
      <vt:lpstr>RESTRICTED CASH (Tables)</vt:lpstr>
      <vt:lpstr>OTHER NON-CURRENT ASSETS (Table</vt:lpstr>
      <vt:lpstr>ACCRUED EXPENSES (Tables)</vt:lpstr>
      <vt:lpstr>OTHER CURRENT LIABILITIES (Tabl</vt:lpstr>
      <vt:lpstr>DEBT (Tables)</vt:lpstr>
      <vt:lpstr>CAPITAL LEASE (Tables)</vt:lpstr>
      <vt:lpstr>OTHER LONG-TERM LIABILITIES (Ta</vt:lpstr>
      <vt:lpstr>FINANCIAL INSTRUMENTS (Tables)</vt:lpstr>
      <vt:lpstr>RELATED PARTY TRANSACTIONS (Tab</vt:lpstr>
      <vt:lpstr>OTHER COMMITMENTS AND CONTING64</vt:lpstr>
      <vt:lpstr>EQUITY ISSUANCES AND REPURCHA65</vt:lpstr>
      <vt:lpstr>EARNINGS PER UNIT AND CASH DI66</vt:lpstr>
      <vt:lpstr>GENERAL - Narrative (Details)</vt:lpstr>
      <vt:lpstr>SIGNIFICANT ACCOUNTING POLICI68</vt:lpstr>
      <vt:lpstr>SIGNIFICANT ACCOUNTING POLICI69</vt:lpstr>
      <vt:lpstr>SIGNIFICANT ACCOUNTING POLICI70</vt:lpstr>
      <vt:lpstr>SIGNIFICANT ACCOUNTING POLICI71</vt:lpstr>
      <vt:lpstr>FORMATION TRANSACTIONS AND IN72</vt:lpstr>
      <vt:lpstr>SUBSIDIARIES - Schedule of Sign</vt:lpstr>
      <vt:lpstr>VARIABLE INTEREST ENTITY (VIE74</vt:lpstr>
      <vt:lpstr>VARIABLE INTEREST ENTITY (VIE75</vt:lpstr>
      <vt:lpstr>VARIABLE INTEREST ENTITY (VIE76</vt:lpstr>
      <vt:lpstr>VARIABLE INTEREST ENTITY (VIE77</vt:lpstr>
      <vt:lpstr>VARIABLE INTEREST ENTITY (VIE78</vt:lpstr>
      <vt:lpstr>RECENTLY ISSUED ACCOUNTING ST79</vt:lpstr>
      <vt:lpstr>SEGMENTAL INFORMATION - Narrati</vt:lpstr>
      <vt:lpstr>SEGMENTAL INFORMATION - Revenue</vt:lpstr>
      <vt:lpstr>SEGMENTAL INFORMATION - Geograp</vt:lpstr>
      <vt:lpstr>OTHER FINANCIAL ITEMS, NET (Det</vt:lpstr>
      <vt:lpstr>OTHER FINANCIAL ITEMS, NET OTHE</vt:lpstr>
      <vt:lpstr>TAXATION - SCHEDULE OF COMPONEN</vt:lpstr>
      <vt:lpstr>TAXATION - SCHEDULE OF EFFECTIV</vt:lpstr>
      <vt:lpstr>TAXATION (Details)</vt:lpstr>
      <vt:lpstr>TAXATION - SCHEDULE OF EARLIEST</vt:lpstr>
      <vt:lpstr>TAXATION - SCHEDULE OF DEFERRED</vt:lpstr>
      <vt:lpstr>TAXATION - RECONCILIATION OF DE</vt:lpstr>
      <vt:lpstr>TAXATION - SUMMARY OF OPERATING</vt:lpstr>
      <vt:lpstr>OPERATING LEASES (Details)</vt:lpstr>
      <vt:lpstr>BUSINESS COMBINATIONS - SCHEDUL</vt:lpstr>
      <vt:lpstr>BUSINESS COMBINATIONS (Details)</vt:lpstr>
      <vt:lpstr>BUSINESS COMBINATIONS - SCHED95</vt:lpstr>
      <vt:lpstr>TRADE ACCOUNTS RECEIVABLE (Deta</vt:lpstr>
      <vt:lpstr>OTHER RECEIVABLES, PREPAID EX97</vt:lpstr>
      <vt:lpstr>VESSELS AND EQUIPMENT, NET - SC</vt:lpstr>
      <vt:lpstr>VESSELS UNDER CAPITAL LEASES,99</vt:lpstr>
      <vt:lpstr>INTANGIBLE ASSETS, NET - SCHEDU</vt:lpstr>
      <vt:lpstr>INTANGIBLE ASSETS, NET (Details</vt:lpstr>
      <vt:lpstr>INTANGIBLE ASSETS, NET - SCH102</vt:lpstr>
      <vt:lpstr>DEFERRED CHARGES (Details)</vt:lpstr>
      <vt:lpstr>RESTRICTED CASH - SCHEDULE OF R</vt:lpstr>
      <vt:lpstr>OTHER NON-CURRENT ASSETS - SCHE</vt:lpstr>
      <vt:lpstr>ACCRUED EXPENSES - SCHEDULE OF </vt:lpstr>
      <vt:lpstr>OTHER CURRENT LIABILITIES (Deta</vt:lpstr>
      <vt:lpstr>DEBT - Schedule of Debt (Detail</vt:lpstr>
      <vt:lpstr>DEBT - Schedule of Repayment of</vt:lpstr>
      <vt:lpstr>DEBT - Narrative (Details)</vt:lpstr>
      <vt:lpstr>DEBT - Schedule of Long-Term De</vt:lpstr>
      <vt:lpstr>DEBT - Maria and Freeze Facilit</vt:lpstr>
      <vt:lpstr>DEBT - High Yield Bonds Narrati</vt:lpstr>
      <vt:lpstr>DEBT - 2015 Norwegian Bonds (De</vt:lpstr>
      <vt:lpstr>DEBT - Golar LNG Partners Credi</vt:lpstr>
      <vt:lpstr>DEBT - NR Satu Facility Narrati</vt:lpstr>
      <vt:lpstr>DEBT - Golar Igloo Debt Narrati</vt:lpstr>
      <vt:lpstr>DEBT - Schedule of Tranches (De</vt:lpstr>
      <vt:lpstr>DEBT - Golar Eskimo Vendor Loan</vt:lpstr>
      <vt:lpstr>DEBT - Margins Narrative (Detai</vt:lpstr>
      <vt:lpstr>DEBT - Debt and Lease Restricti</vt:lpstr>
      <vt:lpstr>CAPITAL LEASE - SCHEDULE OF LON</vt:lpstr>
      <vt:lpstr>CAPITAL LEASE - SCHEDULE OF FUT</vt:lpstr>
      <vt:lpstr>OTHER LONG-TERM LIABILITIES (De</vt:lpstr>
      <vt:lpstr>FINANCIAL INSTRUMENTS - SCHEDUL</vt:lpstr>
      <vt:lpstr>FINANCIAL INSTRUMENTS (Details)</vt:lpstr>
      <vt:lpstr>FINANCIAL INSTRUMENTS - SCHE127</vt:lpstr>
      <vt:lpstr>FINANCIAL INSTRUMENTS - SCHE128</vt:lpstr>
      <vt:lpstr>FINANCIAL INSTRUMENTS - SCHE129</vt:lpstr>
      <vt:lpstr>FINANCIAL INSTRUMENTS - SCHE130</vt:lpstr>
      <vt:lpstr>FINANCIAL INSTRUMENTS - SCHE131</vt:lpstr>
      <vt:lpstr>RELATED PARTY TRANSACTIONS RELA</vt:lpstr>
      <vt:lpstr>RELATED PARTY TRANSACTIONS (Det</vt:lpstr>
      <vt:lpstr>OTHER COMMITMENTS AND CONTIN134</vt:lpstr>
      <vt:lpstr>EQUITY ISSUANCES AND REPURCH135</vt:lpstr>
      <vt:lpstr>EQUITY ISSUANCES AND REPURCH136</vt:lpstr>
      <vt:lpstr>EQUITY ISSUANCES AND REPURCH137</vt:lpstr>
      <vt:lpstr>EARNINGS PER UNIT AND CASH D138</vt:lpstr>
      <vt:lpstr>SUBSEQUENT EVENTS (Details)</vt:lpstr>
      <vt:lpstr>ACQUISITION AFTER BALANCE SH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21:14:25Z</dcterms:created>
  <dcterms:modified xmlns:dcterms="http://purl.org/dc/terms/" xmlns:xsi="http://www.w3.org/2001/XMLSchema-instance" xsi:type="dcterms:W3CDTF">2016-04-29T21:14:25Z</dcterms:modified>
  <dc:title xmlns:dc="http://purl.org/dc/elements/1.1/">Untitled</dc:title>
  <dc:description xmlns:dc="http://purl.org/dc/elements/1.1/"/>
  <dc:subject xmlns:dc="http://purl.org/dc/elements/1.1/"/>
  <cp:keywords/>
  <cp:category/>
</cp:coreProperties>
</file>